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INVESTMENT MANAGEMENT AND OTHER" sheetId="12" state="visible" r:id="rId12"/>
    <sheet xmlns:r="http://schemas.openxmlformats.org/officeDocument/2006/relationships" name="NOTES RECEIVABLE" sheetId="13" state="visible" r:id="rId13"/>
    <sheet xmlns:r="http://schemas.openxmlformats.org/officeDocument/2006/relationships" name="PROPERTY AND EQUIPMENT" sheetId="14" state="visible" r:id="rId14"/>
    <sheet xmlns:r="http://schemas.openxmlformats.org/officeDocument/2006/relationships" name="OTHER ACCRUED EXPENSES" sheetId="15" state="visible" r:id="rId15"/>
    <sheet xmlns:r="http://schemas.openxmlformats.org/officeDocument/2006/relationships" name="BORROWINGS" sheetId="16" state="visible" r:id="rId16"/>
    <sheet xmlns:r="http://schemas.openxmlformats.org/officeDocument/2006/relationships" name="LEASE COMMITMENTS" sheetId="17" state="visible" r:id="rId17"/>
    <sheet xmlns:r="http://schemas.openxmlformats.org/officeDocument/2006/relationships" name="BENEFIT PLAN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FINANCIAL INFORMATION BY BUSINE" sheetId="23" state="visible" r:id="rId23"/>
    <sheet xmlns:r="http://schemas.openxmlformats.org/officeDocument/2006/relationships" name="RELATED PARTY TRANSACTIONS" sheetId="24" state="visible" r:id="rId24"/>
    <sheet xmlns:r="http://schemas.openxmlformats.org/officeDocument/2006/relationships" name="CONTINGENCIES AND COMMITMENTS" sheetId="25" state="visible" r:id="rId25"/>
    <sheet xmlns:r="http://schemas.openxmlformats.org/officeDocument/2006/relationships" name="Accounting Policies, by Policy " sheetId="26" state="visible" r:id="rId26"/>
    <sheet xmlns:r="http://schemas.openxmlformats.org/officeDocument/2006/relationships" name="SIGNIFICANT ACCOUNTING POLICI27" sheetId="27" state="visible" r:id="rId27"/>
    <sheet xmlns:r="http://schemas.openxmlformats.org/officeDocument/2006/relationships" name="INVESTMENTS (Tables)" sheetId="28" state="visible" r:id="rId28"/>
    <sheet xmlns:r="http://schemas.openxmlformats.org/officeDocument/2006/relationships" name="PROPERTY AND EQUIPMENT (Tables)" sheetId="29" state="visible" r:id="rId29"/>
    <sheet xmlns:r="http://schemas.openxmlformats.org/officeDocument/2006/relationships" name="OTHER ACCRUED EXPENSES (Tables)" sheetId="30" state="visible" r:id="rId30"/>
    <sheet xmlns:r="http://schemas.openxmlformats.org/officeDocument/2006/relationships" name="LEASE COMMITMENTS (Tables)"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ACCUMULATED OTHER COMPREHENSI35" sheetId="35" state="visible" r:id="rId35"/>
    <sheet xmlns:r="http://schemas.openxmlformats.org/officeDocument/2006/relationships" name="FINANCIAL INFORMATION BY BUS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INVESTMENTS (Details)" sheetId="39" state="visible" r:id="rId39"/>
    <sheet xmlns:r="http://schemas.openxmlformats.org/officeDocument/2006/relationships" name="INVESTMENTS (Details) - Compone" sheetId="40" state="visible" r:id="rId40"/>
    <sheet xmlns:r="http://schemas.openxmlformats.org/officeDocument/2006/relationships" name="INVESTMENTS (Details) - Investm" sheetId="41" state="visible" r:id="rId41"/>
    <sheet xmlns:r="http://schemas.openxmlformats.org/officeDocument/2006/relationships" name="INVESTMENTS (Details) - Summary" sheetId="42" state="visible" r:id="rId42"/>
    <sheet xmlns:r="http://schemas.openxmlformats.org/officeDocument/2006/relationships" name="INVESTMENTS (Details) - Fair Va" sheetId="43" state="visible" r:id="rId43"/>
    <sheet xmlns:r="http://schemas.openxmlformats.org/officeDocument/2006/relationships" name="INVESTMENTS (Details) - Equity " sheetId="44" state="visible" r:id="rId44"/>
    <sheet xmlns:r="http://schemas.openxmlformats.org/officeDocument/2006/relationships" name="INVESTMENT MANAGEMENT AND OTH45" sheetId="45" state="visible" r:id="rId45"/>
    <sheet xmlns:r="http://schemas.openxmlformats.org/officeDocument/2006/relationships" name="NOTES RECEIVABLE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tai48" sheetId="48" state="visible" r:id="rId48"/>
    <sheet xmlns:r="http://schemas.openxmlformats.org/officeDocument/2006/relationships" name="OTHER ACCRUED EXPENSES (Details" sheetId="49" state="visible" r:id="rId49"/>
    <sheet xmlns:r="http://schemas.openxmlformats.org/officeDocument/2006/relationships" name="BORROWINGS (Details)" sheetId="50" state="visible" r:id="rId50"/>
    <sheet xmlns:r="http://schemas.openxmlformats.org/officeDocument/2006/relationships" name="LEASE COMMITMENTS (Details)" sheetId="51" state="visible" r:id="rId51"/>
    <sheet xmlns:r="http://schemas.openxmlformats.org/officeDocument/2006/relationships" name="LEASE COMMITMENTS (Details) - S" sheetId="52" state="visible" r:id="rId52"/>
    <sheet xmlns:r="http://schemas.openxmlformats.org/officeDocument/2006/relationships" name="BENEFIT PLANS (Details)" sheetId="53" state="visible" r:id="rId53"/>
    <sheet xmlns:r="http://schemas.openxmlformats.org/officeDocument/2006/relationships" name="STOCKHOLDERS' EQUITY (Details)" sheetId="54" state="visible" r:id="rId54"/>
    <sheet xmlns:r="http://schemas.openxmlformats.org/officeDocument/2006/relationships" name="STOCKHOLDERS' EQUITY (Details) " sheetId="55" state="visible" r:id="rId55"/>
    <sheet xmlns:r="http://schemas.openxmlformats.org/officeDocument/2006/relationships" name="STOCKHOLDERS' EQUITY (Details56"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59" sheetId="59" state="visible" r:id="rId59"/>
    <sheet xmlns:r="http://schemas.openxmlformats.org/officeDocument/2006/relationships" name="INCOME TAXES (Details) - Sche60" sheetId="60" state="visible" r:id="rId60"/>
    <sheet xmlns:r="http://schemas.openxmlformats.org/officeDocument/2006/relationships" name="INCOME TAXES (Details) - Sche61" sheetId="61" state="visible" r:id="rId61"/>
    <sheet xmlns:r="http://schemas.openxmlformats.org/officeDocument/2006/relationships" name="EARNINGS PER SHARE (Details)" sheetId="62" state="visible" r:id="rId62"/>
    <sheet xmlns:r="http://schemas.openxmlformats.org/officeDocument/2006/relationships" name="EARNINGS PER SHARE (Details) - " sheetId="63" state="visible" r:id="rId63"/>
    <sheet xmlns:r="http://schemas.openxmlformats.org/officeDocument/2006/relationships" name="ACCUMULATED OTHER COMPREHENSI64" sheetId="64" state="visible" r:id="rId64"/>
    <sheet xmlns:r="http://schemas.openxmlformats.org/officeDocument/2006/relationships" name="FINANCIAL INFORMATION BY BUSI65" sheetId="65" state="visible" r:id="rId65"/>
    <sheet xmlns:r="http://schemas.openxmlformats.org/officeDocument/2006/relationships" name="FINANCIAL INFORMATION BY BUSI66" sheetId="66" state="visible" r:id="rId66"/>
    <sheet xmlns:r="http://schemas.openxmlformats.org/officeDocument/2006/relationships" name="RELATED PARTY TRANSACTIONS (Det" sheetId="67" state="visible" r:id="rId67"/>
    <sheet xmlns:r="http://schemas.openxmlformats.org/officeDocument/2006/relationships" name="CONTINGENCIES AND COMMITMENTS (" sheetId="68" state="visible" r:id="rId68"/>
  </sheets>
  <definedNames/>
  <calcPr calcId="124519" fullCalcOnLoad="1"/>
</workbook>
</file>

<file path=xl/sharedStrings.xml><?xml version="1.0" encoding="utf-8"?>
<sst xmlns="http://schemas.openxmlformats.org/spreadsheetml/2006/main" uniqueCount="791">
  <si>
    <t>Document And Entity Information - USD ($)</t>
  </si>
  <si>
    <t>12 Months Ended</t>
  </si>
  <si>
    <t>Jun. 30, 2018</t>
  </si>
  <si>
    <t>Aug. 24, 2018</t>
  </si>
  <si>
    <t>Dec. 31, 2017</t>
  </si>
  <si>
    <t>Document Information [Line Items]</t>
  </si>
  <si>
    <t>Entity Registrant Name</t>
  </si>
  <si>
    <t>U S GLOBAL INVESTORS INC</t>
  </si>
  <si>
    <t>Document Type</t>
  </si>
  <si>
    <t>10-K</t>
  </si>
  <si>
    <t>Current Fiscal Year End Date</t>
  </si>
  <si>
    <t>--06-30</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8</t>
  </si>
  <si>
    <t>Document Fiscal Year Focus</t>
  </si>
  <si>
    <t>Document Fiscal Period Focus</t>
  </si>
  <si>
    <t>FY</t>
  </si>
  <si>
    <t>Common Class B [Member]</t>
  </si>
  <si>
    <t>Entity Common Stock, Shares Outstanding</t>
  </si>
  <si>
    <t>Common Class A [Member]</t>
  </si>
  <si>
    <t>Common Class C [Member]</t>
  </si>
  <si>
    <t>CONSOLIDATED BALANCE SHEETS - USD ($) $ in Thousands</t>
  </si>
  <si>
    <t>Jun. 30, 2017</t>
  </si>
  <si>
    <t>Current Assets</t>
  </si>
  <si>
    <t>Cash and cash equivalents</t>
  </si>
  <si>
    <t>Restricted cash</t>
  </si>
  <si>
    <t>Investment securities - trading, at fair value</t>
  </si>
  <si>
    <t>[1],[2]</t>
  </si>
  <si>
    <t>Accounts and other receivables</t>
  </si>
  <si>
    <t>Note receivable</t>
  </si>
  <si>
    <t>Prepaid expenses</t>
  </si>
  <si>
    <t>Total Current Assets</t>
  </si>
  <si>
    <t>Net Property and Equipment</t>
  </si>
  <si>
    <t>Other Assets</t>
  </si>
  <si>
    <t>Investment securities - available-for-sale, at fair value</t>
  </si>
  <si>
    <t>Other investments</t>
  </si>
  <si>
    <t>Equity method investments</t>
  </si>
  <si>
    <t>Note receivable, long term</t>
  </si>
  <si>
    <t>Other assets, long term</t>
  </si>
  <si>
    <t>Total Other Assets</t>
  </si>
  <si>
    <t>Total Assets</t>
  </si>
  <si>
    <t>Current Liabilities</t>
  </si>
  <si>
    <t>Accounts payable</t>
  </si>
  <si>
    <t>Accrued compensation and related costs</t>
  </si>
  <si>
    <t>Dividends payable</t>
  </si>
  <si>
    <t>Other accrued expenses</t>
  </si>
  <si>
    <t>Total Current Liabilities</t>
  </si>
  <si>
    <t>Long-Term Liabilities</t>
  </si>
  <si>
    <t>Deferred tax liability</t>
  </si>
  <si>
    <t>Total Long-Term Liabilities</t>
  </si>
  <si>
    <t>Total Liabilities</t>
  </si>
  <si>
    <t>Commitments and Contingencies (Note 17)</t>
  </si>
  <si>
    <t xml:space="preserve"> </t>
  </si>
  <si>
    <t>Shareholders’ Equity</t>
  </si>
  <si>
    <t>Additional paid-in-capital</t>
  </si>
  <si>
    <t>Treasury stock, class A shares at cost; 790,445 and 751,303 shares at June 30, 2018, and June 30, 2017, respectively</t>
  </si>
  <si>
    <t>Accumulated other comprehensive income, net of tax</t>
  </si>
  <si>
    <t>Retained earnings</t>
  </si>
  <si>
    <t>Total U.S. Global Investors Inc. Shareholders’ Equity</t>
  </si>
  <si>
    <t>Non-Controlling Interest in Subsidiary</t>
  </si>
  <si>
    <t>Total Shareholders’ Equity</t>
  </si>
  <si>
    <t>Total Liabilities and Shareholders’ Equity</t>
  </si>
  <si>
    <t>Common stock, value</t>
  </si>
  <si>
    <t>[1]</t>
  </si>
  <si>
    <t>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2]</t>
  </si>
  <si>
    <t>Unrealized and realized gains and losses on trading securities are included in earnings in the statement of operations.</t>
  </si>
  <si>
    <t>CONSOLIDATED BALANCE SHEETS (Parentheticals) - $ / shares</t>
  </si>
  <si>
    <t>Common stock; par value (in Dollars per share)</t>
  </si>
  <si>
    <t>Common stock, shares authorized</t>
  </si>
  <si>
    <t>Common stock, shares issued</t>
  </si>
  <si>
    <t>Treasury stock, class A shares at cost; shares</t>
  </si>
  <si>
    <t>CONSOLIDATED STATEMENTS OF OPERATIONS - USD ($) $ in Thousands</t>
  </si>
  <si>
    <t>Operating Revenues</t>
  </si>
  <si>
    <t>Revenues</t>
  </si>
  <si>
    <t>Operating Expenses</t>
  </si>
  <si>
    <t>Employee compensation and benefits</t>
  </si>
  <si>
    <t>General and administrative</t>
  </si>
  <si>
    <t>Advertising</t>
  </si>
  <si>
    <t>Depreciation and amortization</t>
  </si>
  <si>
    <t>Operating Loss</t>
  </si>
  <si>
    <t>Other Income</t>
  </si>
  <si>
    <t>Investment income</t>
  </si>
  <si>
    <t>Income from equity method investments</t>
  </si>
  <si>
    <t>Other income</t>
  </si>
  <si>
    <t>Income (Loss) Before Income Taxes</t>
  </si>
  <si>
    <t>Provision for Income Taxes</t>
  </si>
  <si>
    <t>Tax expense</t>
  </si>
  <si>
    <t>Net Income (Loss)</t>
  </si>
  <si>
    <t>Less: Net Income (Loss) Attributable to Non-Controlling Interest</t>
  </si>
  <si>
    <t>Net Income (Loss) Attributable to U.S. Global Investors, Inc.</t>
  </si>
  <si>
    <t>Earnings Per Share Attributable to U.S. Global Investors, Inc.</t>
  </si>
  <si>
    <t>Basic (in Dollars per share)</t>
  </si>
  <si>
    <t>Diluted (in Dollars per share)</t>
  </si>
  <si>
    <t>Basic weighted average number of common shares outstanding (in Shares)</t>
  </si>
  <si>
    <t>Diluted weighted average number of common shares outstanding (in Shares)</t>
  </si>
  <si>
    <t>Investment Advisory Services [Member]</t>
  </si>
  <si>
    <t>Administrative Service [Member]</t>
  </si>
  <si>
    <t>CONSOLIDATED STATEMENTS OF COMPREHENSIVE INCOME (LOSS ) - USD ($) $ in Thousands</t>
  </si>
  <si>
    <t>Other Comprehensive Income (Loss), Net of Tax:</t>
  </si>
  <si>
    <t>Unrealized gains on available-for-sale securities arising during period</t>
  </si>
  <si>
    <t>Less: reclassification adjustment for gains/losses included in net income</t>
  </si>
  <si>
    <t>Net change from available-for-sale investments, net of tax</t>
  </si>
  <si>
    <t>Foreign currency translation adjustment</t>
  </si>
  <si>
    <t>Reclassification of foreign currency losses on redemption of equity method investment to net income</t>
  </si>
  <si>
    <t>Other Comprehensive Income</t>
  </si>
  <si>
    <t>Comprehensive Income (Loss)</t>
  </si>
  <si>
    <t>Less: Comprehensive Loss Attributable to Non-Controlling Interest</t>
  </si>
  <si>
    <t>Comprehensive Income (Loss) Attributable to U.S. Global Investors, Inc.</t>
  </si>
  <si>
    <t>CONSOLIDATED STATEMENTS OF SHAREHOLDERS' EQUITY - USD ($) $ in Thousands</t>
  </si>
  <si>
    <t>Common Stock [Member]Common Class A [Member]</t>
  </si>
  <si>
    <t>Common Stock [Member]Common Class C [Member]</t>
  </si>
  <si>
    <t>Additional Paid-in Capital [Member]</t>
  </si>
  <si>
    <t>Treasury Stock [Member]</t>
  </si>
  <si>
    <t>AOCI Attributable to Parent [Member]</t>
  </si>
  <si>
    <t>Retained Earnings [Member]</t>
  </si>
  <si>
    <t>Noncontrolling Interest [Member]</t>
  </si>
  <si>
    <t>Total</t>
  </si>
  <si>
    <t>Balance at Jun. 30, 2016</t>
  </si>
  <si>
    <t>Purchases of shares of Common Stock (class A)</t>
  </si>
  <si>
    <t>Issuance of stock under ESPP shares of Common Stock (class A)</t>
  </si>
  <si>
    <t>Dividends declared</t>
  </si>
  <si>
    <t>Stock bonuses</t>
  </si>
  <si>
    <t>Other comprehensive income, net of tax</t>
  </si>
  <si>
    <t>Net income (loss)</t>
  </si>
  <si>
    <t>Balance at Jun. 30, 2017</t>
  </si>
  <si>
    <t>Stock-based compensation expense</t>
  </si>
  <si>
    <t>Balance at Jun. 30, 2018</t>
  </si>
  <si>
    <t>CONSOLIDATED STATEMENTS OF SHAREHOLDERS' EQUITY (Parentheticals) - shares</t>
  </si>
  <si>
    <t>Number of shares converted</t>
  </si>
  <si>
    <t>Common Stock [Member] | Common Class A [Member]</t>
  </si>
  <si>
    <t>Balance</t>
  </si>
  <si>
    <t>Number of shares issued as result of stock conversion</t>
  </si>
  <si>
    <t>Common Stock [Member] | Common Class C [Member]</t>
  </si>
  <si>
    <t>CONSOLIDATED STATEMENTS OF CASH FLOWS - USD ($) $ in Thousands</t>
  </si>
  <si>
    <t>Cash Flows from Operating Activities:</t>
  </si>
  <si>
    <t>Adjustments to reconcile net loss to net cash provided by (used in) operating activities:</t>
  </si>
  <si>
    <t>Net recognized loss on securities</t>
  </si>
  <si>
    <t>Accretion of discount on debt investment</t>
  </si>
  <si>
    <t>Investment basis adjustment</t>
  </si>
  <si>
    <t>Net income from equity method investment</t>
  </si>
  <si>
    <t>Foreign currency transaction loss</t>
  </si>
  <si>
    <t>Provision for deferred taxes</t>
  </si>
  <si>
    <t>Changes in operating assets and liabilities:</t>
  </si>
  <si>
    <t>Accounts receivable and notes receivable</t>
  </si>
  <si>
    <t>Trading securities</t>
  </si>
  <si>
    <t>Accounts payable and accrued expenses</t>
  </si>
  <si>
    <t>Total adjustments</t>
  </si>
  <si>
    <t>Net cash provided by (used in) operating activities</t>
  </si>
  <si>
    <t>Cash Flows from Investing Activities:</t>
  </si>
  <si>
    <t>Purchase of available-for-sale securities</t>
  </si>
  <si>
    <t>Purchase of equity method investment</t>
  </si>
  <si>
    <t>Purchase of other investments</t>
  </si>
  <si>
    <t>Proceeds on sale of available-for-sale securities</t>
  </si>
  <si>
    <t>Proceeds on sale of equity method investment</t>
  </si>
  <si>
    <t>Proceeds from note receivable</t>
  </si>
  <si>
    <t>Return of capital on investments</t>
  </si>
  <si>
    <t>Net cash provided by (used in) investing activities</t>
  </si>
  <si>
    <t>Cash Flows from Financing Activities:</t>
  </si>
  <si>
    <t>Issuance of common stock</t>
  </si>
  <si>
    <t>Repurchases of common stock</t>
  </si>
  <si>
    <t>Dividends paid</t>
  </si>
  <si>
    <t>Net cash used in financing activities</t>
  </si>
  <si>
    <t>Effects of foreign currency translation</t>
  </si>
  <si>
    <t>Net increase (decrease) in cash, cash equivalents, and restricted cash</t>
  </si>
  <si>
    <t>Beginning cash, cash equivalents, and restricted cash</t>
  </si>
  <si>
    <t>Ending cash, cash equivalents, and restricted cash</t>
  </si>
  <si>
    <t>Supplemental Disclosures of Cash Flow Information</t>
  </si>
  <si>
    <t>Cash paid for income taxes</t>
  </si>
  <si>
    <t>Reinvestment of capital distribution from equity method investment</t>
  </si>
  <si>
    <t>ORGANIZATION</t>
  </si>
  <si>
    <t>Disclosure Text Block [Abstract]</t>
  </si>
  <si>
    <t>Organization, Consolidation and Presentation of Financial Statements Disclosure [Text Block]</t>
  </si>
  <si>
    <t>NOTE 1. ORGANIZATION U.S. Global Investors, Inc. (the “Company” or “U.S. Global”) serves as investment adviser to U.S. Global Investors Funds (“USGIF” or the “Fund(s)”), a Delaware statutory trust that is a no-load, open-end investment company offering shares in numerous mutual funds to the investing public. The Company also provides administrative services to USGIF. For these services, the Company receives fees from USGIF. The Company also provides advisory services to SEC registered exchange traded funds (“ETFs”) and formerly provided advisory services to offshore clients. The Company holds a controlling interest in Galileo Global Equity Advisors Inc. (“Galileo”), a privately held Toronto-based asset management firm. The Company has the following subsidiaries utilized primarily for corporate investment purposes: U.S. Global Investors (Bermuda) Limited (“USBERM”), incorporated in Bermuda, and U.S. Global Investors (Canada) Limited (“USCAN”). The Company created U.S. Global Indices, LLC, a Texas limited liability company, of which the Company is the sole member, to provide indexing services to exchange-traded funds managed by the Company. U.S. Global formed U.S. Global Brokerage, Inc. (“USGB”) to provide distribution services to USGIF. USGB ceased operations in December 2015. On July 27, 2018, USGB was dissolved.</t>
  </si>
  <si>
    <t>SIGNIFICANT ACCOUNTING POLICIES</t>
  </si>
  <si>
    <t>Accounting Policies [Abstract]</t>
  </si>
  <si>
    <t>Significant Accounting Policies [Text Block]</t>
  </si>
  <si>
    <t>NOTE 2. SIGNIFICANT ACCOUNTING POLICIES Principles of Consolidation. The Company, through USCAN, owns 65 percent of the issued and outstanding shares of Galileo, which represents controlling interest of Galileo. Galileo is consolidated with USCAN and the non-controlling interest in this subsidiary is included in “non-controlling interest in subsidiary” in the equity section of the Consolidated Balance Sheet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s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GIF and, until November 2017, one of the offshore funds. The Company’s interests in these VIEs consist of the Company’s direct ownership therein and any fees earned but uncollected. In the ordinary course of business, the Company may choose to waive certain fees or assume operating expenses of the funds it advises for competitive, regulatory or contractual reasons (see Note 4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9.6 million at June 30, 2018, and $11.3 million at June 30, 2017.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holds a variable interest in a fund advised by Galileo, and during fiscal 2018 held a variable interest in another fund advised by Galileo, but these funds do not qualify as VIEs. Since the funds are not VIEs, the Company evaluated if it should consolidate the funds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funds and, therefore, does not consolidate the funds. However, during fiscal 2018, the Company’s ownership ranged between approximately 23 and 30 percent of one fund until the investment was redeemed in full and between 20 and 25 percent of the other fund, and is considered to have the ability to exercise significant influence. Thus, the investments are accounted for under the equity method of accounting. See further information about these investments in Note 3. All significant intercompany balances and transactions have been eliminated in consolidation. Certain amounts have been reclassified for comparative purposes. Business Combinations. Cash and Cash Equivalents. Restricted Cash. A reconciliation of cash, cash equivalents, and restricted cash reported from the consolidated balance sheets to the statements of cash flows is shown below:
June 30,
(dollars in thousands)
2018
2017
Cash and cash equivalents $ 6,364 $ 3,958
Restricted cash 1,000 1,000
Total cash, cash equivalents, and restricted cash $ 7,364 $ 4,958 Investments. Trading Securities. Held-to-Maturity Securities. Available-for-sale Securities. The Company evaluates its available-for-sale investments for other-than-temporary decline in value on a periodic basis. This may exist when the fair value of an investment security has been below the current value for an extended period of time. When a security in the Company’s investment portfolio has an unrealized loss in fair value that is deemed to be other than temporary, the Company reduces the book value of such security to its current fair value, recognizing the credit related decline as a realized loss in the Consolidated Statements of Operations and a revised GAAP cost basis for the security is established. For available-for-sale securities with declines in value deemed other than temporary, the unrealized loss recorded net of tax in accumulated other comprehensive income (loss) is realized as a charge to net income. As discussed further in the Recent Accounting Pronouncements and Developments of this note, the Company will adopt ASU 2016-01, Recognition and Measurement of Financial Assets and Financial Liabilities Other Investments. Equity Method Investments . Fair Value of Financial Instruments. Receivables . Property and Equipment. Leases Impairment of Long-Lived Assets. Intangible Asset. Non-Controlling Interests. Treasury Stock. Stock-Based Compensation . Income Taxes The Company accounts for income taxes in accordance with ASC 740, Income Taxes Revenue Recognition. Dividends and Interest. Advertising Costs. Foreign Exchange . Use of Estimates. Earnings Per Share. Earnings Per Share Accumulated Other Comprehensive Income (Loss). Recent Accounting Pronouncements and Developments Accounting Pronouncements Adopted During the Period In March 2016, the FASB issued ASU 2016-09, Improvements to Employee Share-Based Payment Accounting In November 2016, the FASB issued ASU 2016-18, Statement of Cash Flows (Topic 230): Restricted Cash Accounting Pronouncements Not Yet Adopted In May 2014, the FASB issued ASU 2014-09, Revenue from Contracts with Customers Principal versus Agent Considerations (Reporting Revenue Gross versus Net) Revenue from Contracts with Customers (Topic 606): Identifying Performance Obligations and Licensing, Narrow-Scope Improvements and Practical Expedients Technical Corrections and Improvements in Topic 606 Revenue from Contracts with Customers In January 2016, the FASB issued ASU 2016-01, Recognition and Measurement of Financial Assets and Financial Liabilities In February 2016, the FASB issued ASU 2016-02, Leases In June 2016, the FASB issued ASU 2016-13, Financial Instruments – Credit Losses (Topic 326), Measurement of Credit Losses on Financial Instruments In August 2016, the FASB issued ASU 2016-15, Statement of Cash Flows (Topic 230): Classification of Certain Cash Receipts and Cash Payment In February 2018, the FASB issued ASU 2018-02, Income Statement - Reporting Comprehensive Income (Topic 220): Reclassification of Certain Tax Effects from Accumulated Other Comprehensive Income In February 2018, the FASB issued ASU 2018-03, Technical Corrections and Improvements to Financial Instruments—Overall (Subtopic 825-10): Recognition and Measurement of Financial Assets and Financial Liabilities Other Recent Accounting Developments In December 2017, the Securities and Exchange Commission (“SEC” or “Commission”) issued Staff Accounting Bulletin No. 118 (“SAB 118”) which expresses the Commission’s views regarding application of FASB’s ASC Topic 740 “Income Taxes” in the reporting period that includes December 22, 2017. The Commission indicated that The Tax Cuts and Jobs Act, which was enacted on December 22, 2017, affects companies’ reporting because of the Act’s changes that impact U.S. corporate tax rates, business-related exclusions, and deductions and credits. ASC Topic 740 provides accounting and disclosure guidance on accounting for income taxes under U.S. GAAP. This guidance addresses the recognition of taxes payable or refundable for the current year and the recognition of deferred tax liabilities and deferred tax assets for the future tax consequences of events that have been recognized in an entity’s financial statements or tax returns. ASC Topic 740 also addresses the accounting for income taxes upon a change in tax laws or tax rates. The income tax accounting effect of a change in tax laws or tax rates includes, for example, adjusting (or re-measuring) deferred tax liabilities and deferred tax assets, as well as evaluating whether a valuation allowance is needed for deferred tax assets. The Commission issued SAB 118 to address situations where the accounting under ASC Topic 740 is incomplete for certain income tax effects of the Act upon issuance of an entity’s financial statements for the reporting period in which the Act was enacted. A company’s financial statements that include the reporting period in which the Act was enacted must first reflect the income tax effects of the Act in which the accounting under ASC Topic 740 is complete. These completed amounts would not be provisional amounts. The company would then also report provisional amounts for those specific income tax effects of the Act for which the accounting under ASC Topic 740 will be incomplete but a reasonable estimate can be determined. For any specific income tax effects of the Act for which a reasonable estimate cannot be determined, the company would not report provisional amounts and would continue to apply ASC Topic 740 based on the provisions of the tax laws that were in effect immediately prior to the Act being enacted. For those income tax effects for which the company was not able to determine a reasonable estimate (such that no related provisional amount was reported for the reporting period in which the Act was enacted), the company would report provisional amounts in the first reporting period in which a reasonable estimate can be determined. U.S. Global has revalued its deferred tax assets and liabilities as of the date of enactment and has considered the provisions of SAB 118 related to provisional amounts. See further discussion in Note 12.</t>
  </si>
  <si>
    <t>INVESTMENTS</t>
  </si>
  <si>
    <t>Disclosure Text Block Supplement [Abstract]</t>
  </si>
  <si>
    <t>Investments and Other Noncurrent Assets [Text Block]</t>
  </si>
  <si>
    <t>NOTE 3 . INVESTMENTS As of June 30, 2018, the Company held investments with a fair value of $15.3 million and a cost basis of $12.3 million. The market value of these investments is approximately 52.8 percent of the Company’s total assets. In addition, the Company held other investments of $2.2 million accounted for under the cost method of accounting and investments of approximately $283,000 accounted for under the equity method of accounting. Investments in securities classified as trading are reflected as current assets on the Consolidated Balance Sheets at their fair value. Unrealized gains and losses on trading securities are included in earnings in the Consolidated Statements of Operations. Investments in securities classified as available-for-sale, which may not be readily marketable but have readily determinable fair values, are reflected as non-current assets on the Consolidated Balance Sheets at their fair value. Unrealized gains and losses on available-for-sale securities are excluded from earnings and reported in other comprehensive income (loss) as a separate component of shareholders’ equity until realized. Other investments consist of equity investments in entities over which the Company is unable to exercise significant influence and which do not have readily determinable fair values. These equity investments are accounted for under the cost method of accounting and evaluated for impairment. The Company considers many factors in determining impairment, including the severity and duration of the decline in value below cost, the Company’s interest and ability to hold the security for a period of time sufficient for an anticipated recovery in value, and the financial condition and specific events related to the issuer. When an impairment of a security is determined to be other-than-temporary, the impairment is recognized as a loss in earnings. Cost basis may also be adjusted for amortization of premium or accretion of discount on debt securities held or to recharacterize distributions from investments in partnerships. The following details the components of the Company’s investments recorded at fair value as of June 30, 2018, and 2017:
June 30, 2018
(dollars in thousands)
Cost
Unrealized Gains
Unrealized (Losses)
Fair Value
Trading securities 1
Mutual funds - Fixed income $ 7,785 $ 22 $ - $ 7,807
Mutual funds - Domestic equity 535 - (163 ) 372
Other 45 - (45 ) -
Offshore fund - - - -
Total trading securities 8,365 22 (208 ) 8,179
Available-for-sale securities 2
Common stock - Domestic - - - -
Common stock - International 2,554 3,213 (94 ) 5,673
Corporate debt - - - -
Mutual funds - Fixed income 1,000 - (9 ) 991
Mutual funds - Domestic equity 394 28 - 422
Other - - - -
Total available-for-sale securities 3 3,948 3,241 (103 ) 7,086
Total securities at fair value $ 12,313 $ 3,263 $ (311 ) $ 15,265
June 30, 2017
(dollars in thousands)
Cost
Unrealized Gains
Unrealized (Losses)
Fair Value
Trading securities 1
Mutual funds - Fixed income $ 8,884 $ 50 $ (7 ) $ 8,927
Mutual funds - Domestic equity 535 - (157 ) 378
Other 45 - (45 ) -
Offshore fund 1,184 - (769 ) 415
Total trading securities 10,648 50 (978 ) 9,720
Available-for-sale securities 2
Common stock - Domestic 109 4 - 113
Common stock - International 191 12 - 203
Corporate debt 1,042 427 - 1,469
Mutual funds - Fixed income 1,148 1 (5 ) 1,144
Mutual funds - Domestic equity 394 12 - 406
Other 56 10 - 66
Total available-for-sale securities 3 2,940 466 (5 ) 3,401
Total securities at fair value $ 13,588 $ 516 $ (983 ) $ 13,121
1
Unrealized and realized gains and losses on trading securities are included in earnings in the statement of operations.
2
Unrealized gains and losses on available-for-sale securities are excluded from earnings and recorded in other comprehensive income (loss) as a separate component of shareholders’ equity until realized.
3
Net unrealized gains (losses) on available-for-sale securities gross and net of tax as of June 30, 201 8 , are $ 3,138 and $ 2, 089 , respectively, and as of June 30, 201 7 , are $ 461 and $ 461 , respectively. At June 30, 2017, the Company had an available-for-sale investment in corporate debt securities with a par value of approximately $1.7 million which was valued at approximately $1.5 million. The securities were scheduled to mature in 2024. The issuer of the corporate debt redeemed these debt securities early at par value in May 2018. The Company recorded a realized gain in fiscal 2018 related to the early redemption of approximately $638,000. The following summarizes investment income (loss) reflected in earnings for the periods presented.
(dollars in thousands)
Year Ended June 30,
Investment Income
2018
2017
Realized gains on sales of available-for-sale securities $ 669 $ 31
Realized losses on sales of trading securities (736 ) -
Unrealized gains on trading securities 742 15
Realized foreign currency losses (59 ) (37 )
Other-than-temporary declines in available-for-sale securities - (411 )
Other-than-temporary declines in securities held at cost - (72 )
Dividend and interest income 888 820
Total Investment Income $ 1,504 $ 346 Proceeds from the sales of available-for-sale investments were approximately $2.1 million and $649,000, for the fiscal years ended June 30, 2018, and June 30, 2017, respectively. Gross gains on sales of available-for-sale investments were $675,000 and $34,000 for fiscal years 2018 and 2017, respectively. Gross losses on sales of available-for-sale investments were $6,000 and $3,000 for fiscal years 2018 and 2017, respectively. The amounts for fiscal 2018 include the proceeds and realized gain from the early redemption of debt securities discussed above. Realized gains and losses on the sale of available-for-sale investments are reclassified from other comprehensive income into investment income. There were no impairment losses during fiscal year 2018. In fiscal year 2017, other-than temporary declines in value on available-for-sale securities of approximately $411,000 were included in investment income. The impairment losses resulted from fair values of certain equity securities being lower than book value. For the year ending June 30, 2017, there were four securities with a combined cost basis of $627,000 that were written down to a combined fair value of $216,000. Also included in investment income for fiscal 2017 was approximately $72,000 in other-than-temporary declines in value on securities held at cost. The impairment loss resulted from the estimated values of certain securities being lower than cost. In fiscal 2017, one security held at cost with a cost basis of $72,000 was written down to zero. In making these determinations, the Company considered the length of time and extent to which the fair value has been less than the cost basis, financial condition and prospects of the issuers, and the Company's ability to hold the investment until recovery. Unrealized Losses The following tables show the gross unrealized losses and fair values of available-for-sale investment securities with unrealized losses aggregated by investment category and length of time that individual securities have been in a continuous unrealized loss position. The Company reviewed the gross unrealized losses shown as of June 30, 2018, and determined that the losses were not other-than-temporary based on consideration of the nature of the investment and the cause, severity and duration of the loss.
June 30, 2018
Less Than 12 Months
12 Months or Greater
Total
Gross
Gross
Gross
(dollars in thousands)
Fair Value
Unrealized Losses
Fair Value
Unrealized Losses
Fair Value
Unrealized Losses
Available-for-sale securities
Common stock - Domestic $ - $ - $ - $ - $ - $ -
Common stock - International 39 (94 ) - - 39 (94 )
Corporate debt - - - - - -
Mutual funds - Fixed income 991 (9 ) - - 991 (9 )
Mutual funds - Domestic equity - - - - - -
Other - - - - - -
Total available-for-sale securities $ 1,030 $ (103 ) $ - $ - $ 1,030 $ (103 )
June 30, 2017
Less Than 12 Months
12 Months or Greater
Total
Gross
Gross
Gross
(dollars in thousands)
Fair Value
Unrealized Losses
Fair Value
Unrealized Losses
Fair Value
Unrealized Losses
Available-for-sale securities
Common stock - Domestic $ - $ - $ - $ - $ - $ -
Common stock - International - - - - - -
Corporate debt - - - - - -
Mutual funds - Fixed income - - 95 (5 ) 95 (5 )
Mutual funds - Domestic equity - - - - - -
Other - - - - - -
Total available-for-sale securities $ - $ - $ 95 $ (5 ) $ 95 $ (5 ) Fair Value Hierarchy ASC 820, Fair Value Measurement and Disclosures Financial instruments measured and reported at fair value are classified and disclosed in one of the following categories: 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 Level 2 – Valuations based on quoted prices in markets for which not all significant inputs are observable, directly or indirectly. Corporate debt securities valued in accordance with the evaluated price supplied by an independent service are categorized as Level 2 in the hierarchy. Other securities categorized as Level 2 included securities valued at the mean between the last reported bid and ask quotation and securities valued with an adjustment to the quoted price due to restrictions. Level 3 – Valuations based on inputs that are unobservable and significant to the fair value measurement. 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The fair value of a security that has a restriction is based on the quoted price for an otherwise identical unrestricted instrument that trades in a public market, adjusted for the estimated effect of the restriction. Mutual funds, which include open- and closed-end funds, exchange-traded funds, and offshore funds are valued at net asset value or closing price, as applicable. Certain corporate debt securities not traded on an exchange are valued by an independent pricing service using an evaluated quote based on such factors as institutional-size trading in similar groups of securities, yield, quality maturity, coupon rate, type of issuance and individual trading characteristics and other market data. As part of its independent price verification process, the Company periodically reviews the fair value provided by the pricing service using information such as transactions in these investments, broker quotes, market transactions in comparable investments, general market conditions and the issuer’s financial condition. Certain debt securities may be valued based on review of similarly structured issuances in similar jurisdictions, when possible, or based on other traded debt securities issued by the issuer. The Company also takes into consideration numerous other factors that could affect valuation such as overall market conditions, liquidity of the security and bond structure. Securities for which market quotations are not readily available are valued at their fair value as determined by the portfolio management team. The portfolio management team includes representatives from the investment and accounting departments. The portfolio management team meets periodically to consider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portfolio management team reviews inputs and assumptions and reports material items to the Board of Directors. The following presents fair value measurements, as of each balance sheet date, for the major categories of U.S. Global’s investments measured at fair value on a recurring basis:
June 30, 2018
Quoted Prices
Significant Other Inputs
Significant Unobservable Inputs
(dollars in thousands)
(Level 1)
(Level 2)
(Level 3)
Total
Trading securities
Mutual funds - Fixed income $ 7,807 $ - $ - $ 7,807
Mutual funds - Domestic equity 372 - - 372
Other - - - -
Offshore fund investment measured at net asset value 1 -
Total trading securities 8,179 - - 8,179
Available-for-sale securities
Common stock - Domestic - - - -
Common stock - International 5,673 - - 5,673
Corporate debt - - - -
Mutual funds - Fixed income 991 - - 991
Mutual funds - Domestic equity 422 - - 422
Other - - - -
Total available-for-sale securities 7,086 - - 7,086
Total securities at fair value $ 15,265 $ - $ - $ 15,265
June 30, 2017
Quoted Prices
Significant Other Inputs
Significant Unobservable Inputs
(dollars in thousands)
(Level 1)
(Level 2)
(Level 3)
Total
Trading securities
Mutual funds - Fixed income $ 8,927 $ - $ - $ 8,927
Mutual funds - Domestic equity 378 - - 378
Other - - - -
Offshore fund investment measured at net asset value 1 415
Total trading securities 9,305 - - 9,720
Available-for-sale securities
Common stock - Domestic 113 - - 113
Common stock - International 203 - - 203
Corporate debt 1,469 - - 1,469
Mutual funds - Fixed income 1,144 - - 1,144
Mutual funds - Domestic equity 406 - - 406
Other 66 - - 66
Total available-for-sale securities 3,401 - - 3,401
Total securities at fair value $ 12,706 $ - $ - $ 13,121
1
In accordance with Subtopic 820-10, certain investments that are measured at fair value using the net asset value per share (or its equivalent) practical ex p edient have not been classified in the fair value hierarchy. The fair value amounts presented in this table are intended to permit reconciliation of the fair value hierarchy to the amounts presented in the Consolidated Balance Sheets. As of June 30, 2018, and June 30, 2017, 100 percent of the Company’s financial assets measured at fair value are derived from Level 1 inputs. The Company recognizes transfers between levels at the end of each quarter. During the quarter ended September 30, 2017, the Company invested in 10 million common shares of HIVE Blockchain Technologies Ltd. (“HIVE”), a company that is headquartered and traded in Canada with cryptocurrency mining facilities in Iceland and Sweden, at a cost of $2.4 million. The shares are subject to Canadian securities regulations. The investment, classified as available-for-sale, was valued at approximately $5.6 million at June 30, 2018, based on the quoted market price and is classified as Level 1 in the fair value hierarchy. Cryptocurrency markets and related stocks have been, and are expected to continue to be, volatile. Cryptocurrency mining is considered an early stage high-risk industry, and the nature of mining is expected to evolve. There is potential for significant volatility in the market price of HIVE, which could materially impact the investment’s value included on the balance sheet and unrealized gain (loss) recognized in investment income. Two unit trust investment funds managed by Galileo, described below under Investments Classified as Equity Method, also hold common shares of HIVE. The Company had both a direct ownership of HIVE and a combined direct and indirect ownership of HIVE of approximately 3.2 percent as of June 30, 2018. Frank Holmes is the non-executive chairman of HIVE and held shares and options at June 30, 2018. Effective August 31, 2018, upon the retirement of HIVE’s CEO and until a new CEO is hired, Mr. Holmes became Interim Executive Chairman of HIVE. The Company had an investment in an affiliated offshore fund, classified as trading, which invested in companies in the energy and natural resources sectors. The fair value of this investment was estimated based on the net asset value per share at $415,000 as of June 30, 2017. This offshore fund liquidated during the fiscal year ended June 30, 2018. Investments Classified as Equity Method During the quarter ended September 30, 2017, the Company, through USCAN, invested approximately $500,000 in the Galileo Partners Fund, a Canadian unit trust investment fund managed by Galileo. The investment was subsequently redeemed in full during fiscal 2018, and the Company no longer has an investment in the Galileo Partners Fund as of June 30, 2018. During the period of ownership, the Company’s ownership ranged between 23 and 30 percent, and the Company was considered to have the ability to exercise significant influence. Thus, the investment was accounted for under the equity method of accounting. Under the equity method, the Company’s proportional share of the fund’s net income or loss, which primarily consists of realized and unrealized gains and losses on investments offset by fund expenses, is recognized in the Company’s earnings. Included in other income for the year ended June 30, 2018, is $1.7 million of equity method income of Galileo Partners Fund. Frank Holmes also directly held an investment in the fund as of June 30, 2018. Summarized income statement information on the Galileo Partners Fund for the period of the Company’s investment is as follows:
Galileo Partners Fund
Summary Financial Information
For the Period from August 31, 2017 (investment) to June 30, 2018
(dollars in thousands)
Realized gains on sales of investments $ 6,254
Decrease in unrealized gains on investments (28 )
Fund fees and expenses, including performance fees (1,677 )
Net income of fund $ 4,549 During the year ended June 30, 2018, the Company, through USCAN, invested approximately $401,000 in the Galileo Technology and Blockchain Fund, a Canadian unit trust investment fund managed by Galileo. This fund has a concentration in technology and blockchain companies, which may result in volatility in the fund’s valuation. The Company owns approximately 25 percent of Galileo Technology and Blockchain Fund as of June 30, 2018, and the company is considered to have the ability to exercise significant influence. Thus, the investment is accounted for under the equity method of accounting. Included in other income for the year ended June 30, 2018, is $99,000 of equity method loss for Galileo Technology and Blockchain Fund. The Company’s investment in the fund was valued at approximately $283,000 at June 30, 2018. Frank Holmes also directly held an investment in the fund as of June 30, 2018.</t>
  </si>
  <si>
    <t>INVESTMENT MANAGEMENT AND OTHER FEES</t>
  </si>
  <si>
    <t>Investment Management and Other Fees [Abstract]</t>
  </si>
  <si>
    <t>Investment Management and Other Fees [Text Block]</t>
  </si>
  <si>
    <t>NOTE 4 . INVE STMENT MANAGEMENT AND OTHER FEES The Company generates a majority of all of its operating revenues from managing and servicing USGIF. The Company serves as investment adviser to USGIF and receives a fee based on a specified percentage of net assets under management. The Company recorded base advisory fees from USGIF totaling $4.4 million and $4.9 million, respectively, for the years ended June 30, 2018, and 2017. The advisory agreement for the equity funds within USGIF provides for a base advisory fee that is adjusted upwards or downwards by 0.25 percent if there is a performance difference of 5 percent or more between a fund’s performance and that of its designated benchmark index over the prior rolling 12 months. For the years ended June 30, 2018, and 2017, the Company realized a decrease in its base advisory fee of $539,000 and $49,000, respectively, due to these performance adjustments. The Company has agreed to contractually limit the expenses of the Near-Term Tax Free Fund through April 2019. The Company has voluntarily waived or reduced its fees and/or agreed to pay expenses on the remaining USGIF funds. These caps will continue on a voluntary basis at the Company’s discretion. The aggregate fees waived and expenses borne by the Company for USGIF were $637,000 and $1.0 million for the years ended June 30, 2018, and 2017, respectively. USGIF revenue included on the Consolidated Statements of Operations is net of fee waivers. Management cannot predict the impact of future waivers due to the number of variables and the range of potential outcomes. The Company receives administrative service fees from USGIF based on the average daily net assets at an annual rate of 0.05 percent per investor class and 0.04 percent per institutional class of each fund. The Company recorded administrative services fees of $248,000 and $284,000 in fiscal years 2018 and 2017, respectively. As of June 30, 2018, the Company had $419,000 in receivables from fund clients, of which $321,000 was from USGIF. As of June 30, 2017, the Company had $396,000 in receivables from fund clients, of which $287,000 was from USGIF. The Company also serves as investment advisor to two exchange-traded funds (ETFs). The U.S. Global Jets ETF (ticker JETS) commenced operations in April 2015, and U.S. Global GO GOLD and Precious Metal Miners ETF (ticker GOAU) commenced operations in June 2017. The Company receives a unitary management fee of 0.60 percent of average net assets and has agreed to bear all expenses of the ETFs. The Company recorded ETF advisory fees totaling $701,000 and $357,000 in fiscal 2018 and 2017, respectively. The Company provided advisory services to offshore clients and received a monthly advisory fee based on the net asset values of the clients and performance fees based on the overall increase in net asset values, if any. The Company recorded advisory fees from these clients totaling $3,000 and $135,000 for the years ended June 30, 2018, and 2017, respectively. The Company recorded no performance fees from these clients for fiscal years 2018 and 2017. The offshore clients liquidated during fiscal year 2018. Galileo provides advisory services for clients in Canada and receives advisory fees based on the net asset values of the clients. Galileo recorded advisory fees from these clients totaling $960,000 and $1.1 million for the years ended June 30, 2018, and 2017, respectively. Galileo may also receive performance fees from certain clients when market appreciation or realized net gains exceeds established benchmarks. Galileo recorded performance fees of $464,000 from these clients for the year ended June 30, 2018. The majority of the performance fees recorded in the current fiscal year are annual performance fees calculated at calendar year-end. Galileo recorded no performance fees for fiscal year 2017. Galileo may, at its discretion, waive and absorb some of its clients’ operating expenses. The amount of expenses waived and absorbed was $88,000 and $53,000 for the years ended June 30, 2018, and 2017, respectively. On September 29, 2017, Galileo launched its first ETF, U.S. Global GO GOLD and Precious Metal Miners ETF (Canadian ticker GOGO), on the Toronto Stock Exchange. GOGO is the Canadian version of GOAU. Galileo also started accepting purchases in its Partners Fund, a unit trust investment fund, in June 2017 and launched its Technology and Blockchain Fund, also a unit trust investment fund, in November 2017.</t>
  </si>
  <si>
    <t>NOTES RECEIVABLE</t>
  </si>
  <si>
    <t>Receivables [Abstract]</t>
  </si>
  <si>
    <t>Financing Receivables [Text Block]</t>
  </si>
  <si>
    <t>NOTE 5 . NOTE S RECEIVABLE As of June 30, 2018, the Company held a note receivable with a principal amount of $234,000, of which $35,000 is included in current assets and $199,000 is classified as long term. The note is with an unrelated third party, has an annual interest rate of 15 percent and matures in 2021. This note was amended in November 2016. Upon amendment, the maturity date was extended from 2017 to 2021, unpaid interest was added to the principal, and provisions for penalty interest were added for failure to make scheduled interest or principal payments or failure to provide timely financial statements. Principal repayments on the note are scheduled to start in February 2019. The Company considered the credit quality of the other party and determined that no allowance for credit loss is necessary. The Company had also entered into a promissory note with a principal amount of $2 million with an unrelated third party in June 2016 with a one-year maturity. As allowed by the agreement, in June 2017, the initial maturity was extended one-year to June 2018, and the Company received a $50,000 extension fee and all interest to date. The fee was amortized to interest income using the interest method over the remaining term of the note. The note bore interest at 12 percent, with 10 percent payable monthly and 2 percent payable at maturity. This promissory note was paid off in May 2018, prior to its scheduled maturity in June 2018. Proceeds were received for the principal and all accrued interest, and no gain or loss was realized.</t>
  </si>
  <si>
    <t>PROPERTY AND EQUIPMENT</t>
  </si>
  <si>
    <t>Property, Plant and Equipment [Abstract]</t>
  </si>
  <si>
    <t>Property, Plant and Equipment Disclosure [Text Block]</t>
  </si>
  <si>
    <t>NOTE 6 . PROPERTY AND EQUIPMENT Property and equipment are composed of the following:
June 30,
(dollars in thousands)
2018
2017
Building and land $ 4,597 $ 4,597
Furniture, equipment, and other 1,625 1,729
6,222 6,326
Accumulated depreciation (4,252 ) (4,114 )
Net property and equipment $ 1,970 $ 2,212 Depreciation expense totaled $241,000 and $253,000 in fiscal years 2018 and 2017, respectively.</t>
  </si>
  <si>
    <t>OTHER ACCRUED EXPENSES</t>
  </si>
  <si>
    <t>Payables and Accruals [Abstract]</t>
  </si>
  <si>
    <t>Accounts Payable and Accrued Liabilities Disclosure [Text Block]</t>
  </si>
  <si>
    <t xml:space="preserve">NOTE 7 . OTHER ACCRUED EXPENSES Other accrued expenses consist of the following:
June 30,
(dollars in thousands)
2018
2017
Professional fees $ 219 $ 229
Vendors payable 420 257
Taxes payable 178 58
Other accrued expenses $ 817 $ 544 </t>
  </si>
  <si>
    <t>BORROWINGS</t>
  </si>
  <si>
    <t>Debt Disclosure [Abstract]</t>
  </si>
  <si>
    <t>Debt Disclosure [Text Block]</t>
  </si>
  <si>
    <t>NOTE 8 . BORROWINGS As of June 30, 2018, the Company has no borrowings or long-term liabilities except for deferred taxes. The Company has access to a $1 million credit facility for working capital purposes. The credit agreement requires the Company to maintain certain covenants; the Company has been in compliance with these covenants during the fiscal year. The credit agreement will expire on May 31, 2019, and the Company intends to renew annually. The credit facility is collateralized by $1 million at June 30, 2018, shown as restricted cash on the balance sheet, held in deposit in a money market account at the financial institution that provided the credit facility. As of June 30, 2018, the credit facility remains unutilized by the Company.</t>
  </si>
  <si>
    <t>LEASE COMMITMENTS</t>
  </si>
  <si>
    <t>Commitments Disclosure [Text Block]</t>
  </si>
  <si>
    <t xml:space="preserve">NOTE 9 . LEASE COMMITMENTS The Company has operating leases for office equipment that expire between fiscal years 2019 and 2020 and for office facilities in Canada that expire in 2023. Lease expense totaled $336,000 and $292,000 in fiscal years 2018 and 2017, respectively. Minimum non-cancelable lease payments required under operating leases for future periods are as follows:
(dollars in thousands)
Fiscal Year
Amount
2019 $ 223
2020 101
2021 98
2022 99
2023 100
Total $ 621 </t>
  </si>
  <si>
    <t>BENEFIT PLANS</t>
  </si>
  <si>
    <t>Compensation and Employee Benefit Plans [Text Block]</t>
  </si>
  <si>
    <t>NOTE 1 0 . BENEFIT PLANS The Company offers a savings and investment plan qualified under Section 401(k) of the Internal Revenue Code covering substantially all employees. In connection with this 401(k) plan, participants can voluntarily contribute a portion of their compensation, up to certain limitations, to this plan, and the Company will match 100 percent of participants’ contributions up to the first 3 percent of compensation and 50 percent of the next 2 percent of compensation. The Company recorded expenses for contributions to the 401(k) plan of $90,000 and $86,000 for fiscal years 2018 and 2017, respectively. The 401(k) plan allows for a discretionary profit sharing contribution by the Company, as authorized by the Board of Directors. No profit sharing contributions were made in fiscal years 2018 or 2017. The Company offers employees, including its executive officers, an opportunity to participate in savings programs using mutual funds managed by the Company. Employees may contribute to an IRA, and the Company matches these contributions on a limited basis. A similar savings plan utilizing Uniform Gifts to Minors Act (“UGMA”) accounts is offered to employees to save for their minor relatives. The Company match, reflected in base salary expense, aggregated in all programs to $20,000 and $22,000 in fiscal years 2018 and 2017, respectively. The Company has an Employee Stock Purchase Plan whereby eligible employees can purchase treasury shares at market price. During fiscal years 2018 and 2017, employees purchased 2,605 and 3,433, respectively, shares of treasury stock from the Company.</t>
  </si>
  <si>
    <t>STOCKHOLDERS' EQUITY</t>
  </si>
  <si>
    <t>Shareholders' Equity and Share-based Payments [Text Block]</t>
  </si>
  <si>
    <t xml:space="preserve">NOTE 1 1 . SHAREHOLDERS’ EQUITY The Company has three classes of common equity: class A, class B, and class C common stock. The Company’s class A common stock is traded over-the-counter and is quoted daily under NASDAQ’s Capital Markets under the symbol “GROW.” There is no established public trading market for the Company’s class B and class C common stock. There are no shares of class B stock issued as of June 30, 2018, or 2017. The Company’s class A and class B common stock have no voting privileges. Dividends Dividends of $0.0025 per share per month totaling $393,000 and $394,000 were paid to holders of class A common stock in fiscal years 2018 and 2017, respectively. Dividends of $62,000 and $62,000 were paid to holders of class C common stock in fiscal years 2018 and 2017, respectively. The monthly dividend of $0.0025 is authorized through September 2018 and will be considered for continuation at that time by the Board. Payment of cash dividends is within the discretion of the Company’s Board of Directors and is dependent on earnings, operations, capital requirements, general financial condition of the Company and general business conditions. On a per share basis, the holders of the class C common stock and the nonvoting class A common stock participate equally in dividends as declared by the Company’s Board of Directors. Share Repurchase Plan The Company has a share repurchase program, approved by the Board of Directors, authorizing the Company to annually purchase up to $2.75 million of its outstanding common shares, as market and business conditions warrant, on the open market in compliance with Rule 10b-18 of the Securities Exchange Act of 1934 through December 31, 2018. The repurchase program has been in place since December 2012, and the Board of Directors has annually renewed the repurchase program each calendar year. The acquired shares may be used for corporate purposes, including shares issued to employees in the Company’s stock-based compensation programs. As of June 30, 2018, approximately $2.74 million remains available for repurchase under this authorization. During fiscal years 2018 and 2017, the Company repurchased 48,947 and 69,636, respectively, of its class A shares on the open market using cash of $141,000 and $114,000, respectively. To date, the Company has repurchased a total of 540,235 class A shares under the repurchase program using cash of $1.3 million. Other Activity The Company did not grant any shares of class A common stock to employees during fiscal year 2018 or 2017. Grants vest immediately after issuance. The Company granted 7,200 and 3,600 shares of class A common stock at a weighted average fair value of $2.62 and $1.66 to its non-employee directors in fiscal years 2018 and 2017, respectively. Grants vest immediately after issuance. Issuances of treasury stock for grants or bonuses are accounted for using the weighted-average cost basis of the shares issued. During fiscal year 2018, shares were issued, as described above, with a weighted-average cost basis less than current fair value, which resulted in a combined increase to additional paid-in capital of approximately $2,000 for fiscal year 2018. During fiscal year 2017, shares were issued with a weighted-average cost basis greater than current fair value, which resulted in a combined negative adjustment to additional paid-in capital of approximately $5,000 for fiscal year 2017. Shareholders of class C shares are allowed to convert to class A. During fiscal years 2018 and 2017, 90 and 180 shares, respectively, were converted from class C to class A. Conversions are one class A share for one class C share and are recorded at par value. There are no restrictions or requirements to convert. Stock-based compensation In November 1989, the Board of Directors adopted the 1989 Non-Qualified Stock Option Plan (“1989 Plan”), amended in December 1991, which provides for the granting of options to purchase 1,600,000 shares of the Company’s class A common stock to directors, officers and employees of the Company and its subsidiaries. Options issued under the 1989 Plan vest six months from the grant date or 20 percent on the first, second, third, fourth, and fifth anniversaries of the grant date. Options issued under the 1989 Plan expire ten years after issuance. No options were granted in fiscal years 2018 or 2017. As of June 30, 2018, there were no options outstanding under the 1989 Plan. In April 1997, the Board of Directors adopted the 1997 Non-Qualified Stock Option Plan (“1997 Plan”), which provides for the granting of stock appreciation rights (SARs) and/or options to purchase 400,000 shares of the Company’s class A common stock to directors, officers, and employees of the Company and its subsidiaries. Options issued under the 1997 Plan expire ten years after issuance. In fiscal year 2018, 2,000 options were granted with a fair value, net of tax, of approximately $4,000. The options granted in fiscal year 2018 will vest over six months through September 2018. No options were granted in fiscal year 2017. As of June 30, 2018, there were 4,000 options outstanding under the 1997 Plan. The estimated fair value of options granted is amortized to expense over the options’ vesting period. The fair value of these options is estimated at the date of the grant using a Black-Scholes option pricing model. Stock option transactions under the various employee stock option plans for the past two fiscal years are summarized below:
(dollars in thousands, except price data)
Options
Weighted Average Exercise Price
Weighted Average Remaining Contractual Life in Years
Aggregate Intrinsic Value (net of tax)
Outstanding June 30, 2016 2,000 $ 12.31
Granted - n/a
Exercised - n/a
Forfeited - n/a
Outstanding June 30, 2017 2,000 $ 12.31
Granted 2,000 $ 2.74
Exercised - n/a
Forfeited - n/a
Outstanding June 30, 2018 4,000 $ 7.53 5.49 $ - Class A common stock options outstanding and exercisable under the employee stock option plans at June 30, 2018, were as follows:
Options Outstanding
Options Exercisable
Date of Option Grant
Number Outstanding
Remaining Life in Years
Weighted Average Exercise Price ($)
Number Exercisable
Weighted Average Option Price ($)
1997 Plan Class A
10/07/09 2,000 1.27 $ 12.31 2,000 $ 12.31
03/21/18 2,000 9.72 $ 2.74 - $ 2.74
4,000 5.49 $ 7.53 2,000 $ 12.31 </t>
  </si>
  <si>
    <t>INCOME TAXES</t>
  </si>
  <si>
    <t>Income Tax Disclosure [Abstract]</t>
  </si>
  <si>
    <t>Income Tax Disclosure [Text Block]</t>
  </si>
  <si>
    <t xml:space="preserve">NOTE 1 2 . INCOME TAXES The Company and its non-Canadian subsidiaries file a consolidated U.S. federal income tax return. USCAN and Galileo file separate tax returns in Canada. Provisions for income taxes include deferred taxes for temporary differences in the bases of assets and liabilities for financial and tax purposes resulting from the use of the liability method of accounting for income taxes. The U.S. statutory rate for the consolidated U.S. federal income tax return was approximately 34 percent for the fiscal year ended June 30, 2017. The current applicable Canadian statutory rate for the Canadian subsidiaries is approximately 26.5 percent. The Tax Cuts and Jobs Act (“the Act”) was enacted on December 22, 2017. The Act reduces the U.S. federal corporate tax rate from 35 percent to 21 percent, requires companies to pay a one-time transition tax on earnings of certain foreign subsidiaries that were previously tax deferred and creates new taxes on certain foreign sourced earnings. In the second quarter, the Company revised its estimated annual effective rate to reflect a change in its U.S. federal statutory rate from 34 percent to 21 percent. See further discussion in the Provisional amounts At June 30, 2018, the Company has not completed its accounting for the tax effects of enactment of the Act; however, in certain cases, as described below, the Company has made a reasonable estimate of the effects on existing deferred tax balances and the one-time transition tax. The Securities and Exchange Commission has issued guidance that allows for a measurement period of up to one year after the enactment date of the Act to finalize the recording of the related tax impacts. The final transitional impacts of the Act may differ from the initial estimates. Prior to the enactment of Act, the Company had not recorded U.S. income taxes on the undistributed earnings of the Company’s foreign subsidiaries. The earnings of the foreign subsidiaries were considered to be indefinitely reinvested, and as a result, no deferred tax liability was previously recorded. The Company has reevaluated its historic indefinite reinvestment assertion as a result of the enactment of the Act and determined that historical or future undistributed earnings of foreign subsidiaries are no longer considered to be indefinitely reinvested. As a result, for the period ended June 30, 2018, the Company recorded a deferred tax expense and liability related to foreign withholding taxes in the amount of approximately $57,000 for those undistributed earnings which are no longer considered indefinitely invested. The Act also established new tax provisions that become effective in future periods, including but not limited to eliminating the corporate alternative minimum tax, creating the base erosion anti-abuse tax (“BEAT”), establishing new limitations on deductible interest expense and certain executive compensation, creating a new provision designed to tax global intangible low-tax income (“GILTI”) and generally eliminating U.S. Federal income taxes on dividends from foreign subsidiaries. Under the new GILTI tax rules, an accounting policy election must be made to either treat taxes due on future GILTI inclusions in U.S. taxable income as a current period expense when incurred or reflect as a component of deferred taxes. This provision is effective for tax years beginning on or after January 1, 2018, which for the Company would be the fiscal year beginning on July 1, 2018 (fiscal 2019). The Company’s analysis of the new GILTI rules and its impacts is currently incomplete. Accordingly, the Company has not yet made a policy election regarding the treatment of the GILTI tax. Provisional amounts Deferred tax assets and liabilities: Certain domestic-related deferred tax assets and liabilities were remeasured in the second quarter of fiscal 2018 based on the rates at which they are expected to reverse in the future, which is generally 21 percent. The remeasurement at the lower tax rate on domestic-related deferred tax assets and liabilities resulted in a deferred tax benefit of approximately $1.4 million. However, the Company is still analyzing certain aspects of the Act and refining the calculations, which could potentially affect the measurement of these balances or potentially give rise to new deferred tax amounts. As a valuation allowance is recorded for the full amount of these net deferred tax assets, the remeasurement of the net deferred tax assets was offset by a corresponding remeasurement of the valuation allowance. Foreign tax effects: The one-time transition tax is based on total post-1986 earnings and profits (“E&amp;P”) that were previously deferred from U.S. income taxes. The Company recorded a provisional amount for the one-time transition tax for foreign subsidiaries of $17,000. The Company has not yet completed its calculation of the total post-1986 E&amp;P for these foreign subsidiaries. Further, the transition tax is based in part on the amount of those earnings held in cash and other specified assets. This amount may change when the calculations are finalized. Carryovers For U.S. federal income tax purposes at June 30, 2018, the Company has U.S. federal net operating loss carryovers of $4.7 million with $2.0 million and $2.7 million expiring in fiscal years 2035 and 2036, respectively. The Company has capital loss carryovers of $1.1 million with $750,000 and $348,000 expiring in fiscal years 2022 and 2023, respectively. The Company has charitable contribution carryovers totaling approximately $69,000 with $34,000; $19,000; $5,000; and $11,000 expiring in fiscal years 2019, 2020, 2021, and 2023, respectively. For Canadian income tax purposes, Galileo has net operating loss carryovers of $338,000 with $102,000; $44,000; $121,000; and $71,000 expiring in fiscal years 2027, 2030, 2036 and 2037, respectively. If certain changes in the Company's ownership should occur, there could be an annual limitation on the amount of net operating loss carryovers that could be utilized. Additional Disclosures A valuation allowance is provided when it is more likely than not that some portion of the deferred tax amount will not be realized. At June 30, 2018, and 2017, a valuation allowance of $1.7 million and $3.3 million, respectively, was included to fully reserve for net operating loss carryovers, other carryovers and certain book/tax differences in the balance sheet. The Company's components of income (loss) before tax by jurisdiction are as follows:
Year ended June 30,
(dollars in thousands)
2018
2017
United States $ (645 ) $ (188 )
Canada 1,531 (339 )
Total $ 886 $ (527 ) The reconciliation of income tax computed at U.S. federal statutory rates to income tax expense is as follows:
Year ended June 30,
(dollars in thousands)
2018
% of Pretax
2017
% of Pretax
Tax expense (benefit) at statutory rate $ 244 27.6 % $ (179 ) 34.0 %
Valuation allowance (1,498 ) (169.2 )% 144 (27.3 )%
Income from controlled foreign corporation 377 42.6 % 33 (6.3 )%
Tax on deemed repatriation 17 1.9 % - 0.0 %
Rate changes 1,217 137.5 % - 0.0 %
Canadian withholding tax 63 7.1 % - 0.0 %
Non-taxable investment income (270 ) (30.7 )% (15 ) 2.9 %
Nondeductible meals and entertainment 27 3.1 % 20 (3.8 )%
Other 20 2.3 % 14 (2.7 )%
Total tax expense $ 197 22.2 % $ 17 (3.2 )% Components of total tax expense (benefit) are as follows:
Year ended June 30,
(dollars in thousands)
2018
2017
Current tax expense - U.S. Federal $ 5 $ 6
Current tax expense - Non-U.S. 142 11
Deferred tax expense - U.S. Federal - -
Deferred tax expense - Non-U.S. 50 -
Total tax expense $ 197 $ 17 Deferred income taxes reflect the net tax effects of temporary differences between the carrying amount of assets and liabilities for financial reporting purposes and the amounts used for income tax purposes. Components of the Company’s deferred assets and liabilities are as follows:
June 30,
(dollars in thousands)
2018
2017
Book/tax differences in the balance sheet
Trading securities $ 39 $ 316
Prepaid expenses (45 ) (92 )
Accumulated depreciation 162 166
Available-for-sale securities (1,097 ) 228
Other investments 45 355
Equity method investments 13 -
Accrued expenses 146 126
Product start-up costs 60 117
Stock-based compensation expense 4 6
Other (73 ) -
Tax Carryovers
Net operating loss carryover 1,069 1,690
Cumulative eligible capital carryover - 67
Charitable contributions carryover 14 50
Capital loss carryover 231 255
Valuation Allowance (1,667 ) (3,284 )
Net deferred tax liability $ (1,099 ) $ - </t>
  </si>
  <si>
    <t>EARNINGS PER SHARE</t>
  </si>
  <si>
    <t>Earnings Per Share [Abstract]</t>
  </si>
  <si>
    <t>Earnings Per Share [Text Block]</t>
  </si>
  <si>
    <t>NOTE 1 3 . EARNINGS PER SHARE The following table sets forth the computation for basic and diluted earnings per share (EPS):
Year Ended June 30,
(dollars in thousands, except per share data)
2018
2017
Net Income (Loss) $ 689 $ (544 )
Less: Net Income (Loss) Attributable to Non-Controlling Interest 42 (31 )
Net Income (Loss) Attributable to U.S. Global Investors, Inc. $ 647 $ (513 )
Weighted average number of outstanding shares
Basic 15,158,067 15,212,008
Effect of dilutive securities
Employee stock options - -
Diluted 15,158,067 15,212,008
Earnings Per Share Attributable to U.S. Global Investors, Inc.
Basic $ 0.04 $ (0.03 )
Diluted $ 0.04 $ (0.03 ) The diluted EPS calculation excludes the effect of stock options when their exercise prices exceed the average market price for the period. For the years ended June 30, 2018, and 2017, employee stock options for 4,000 and 2,000 shares were excluded from diluted EPS. During fiscal years 2018 and 2017, the Company repurchased class A shares on the open market. Repurchased shares are classified as treasury shares and are deducted from outstanding shares in the earnings per share calculation.</t>
  </si>
  <si>
    <t>ACCUMULATED OTHER COMPREHENSIVE INCOME (LOSS )</t>
  </si>
  <si>
    <t>Comprehensive Income (Loss) Note [Text Block]</t>
  </si>
  <si>
    <t>NOTE 1 4 . ACCUMULATED OTHER COMPREHENSIVE INCOME (LOSS) The following table presents changes in accumulated other comprehensive income (loss) by component:
(dollars in thousands)
Unrealized gains (losses) on available-for-sale investments 1
Foreign currency translation adjustment
Total
Balance at June 30, 2016 $ 45 $ (194 ) $ (149 )
Other comprehensive income (loss) before reclassifications 36 (3 ) 33
Tax effect - - -
Amount reclassified from AOCI 380 - 380
Tax effect - - -
Net other comprehensive income (loss) for 2017 416 (3 ) 413
Balance at June 30, 2017 461 (197 ) 264
Other comprehensive income (loss) before reclassifications 3,346 (49 ) 3,297
Tax effect (1,049 ) - (1,049 )
Amount reclassified from AOCI (669 ) 15 (654 )
Tax effect - - -
Net other comprehensive income (loss) for 2018 1,628 (34 ) 1,594
Balance at June 30, 2018 $ 2,089 $ (231 ) $ 1,858
1.
Amounts reclassified from unrealized gains (losses) on available-for-sale investments, net of tax, were recorded in investment income (loss) on the Consolidated Statements of Operations.</t>
  </si>
  <si>
    <t>FINANCIAL INFORMATION BY BUSINESS SEGMENT</t>
  </si>
  <si>
    <t>Segment Reporting [Abstract]</t>
  </si>
  <si>
    <t>Segment Reporting Disclosure [Text Block]</t>
  </si>
  <si>
    <t>NOTE 1 5 . FINANCIAL INFORMATION BY BUSINESS SEGMENT The Company manages the following business segments:
1.
Investment management services, by which the Company offers, to USGIF, offshore clients, and ETF clients, a range of investment management products and services to meet the needs of individual and institutional investors;
2.
Investment management services - Canada, through which the Company owns a 65 percent controlling interest in Galileo, a privately held Toronto-based asset management firm which offers investment management products and services in Canada; and
3.
Corporate investments, through which the Company invests for its own account in an effort to add growth and value to its cash position. Although the Company generates the majority of its revenues from its investment advisory segments, the Company holds a significant amount of its total assets in investments. The following schedule details total revenues and income by business segment; certain amounts have been reclassified for comparative purposes:
(dollars in thousands)
Investment Management Services
Investment Management Services - Canada
Corporate Investments
Consolidated
Year ended June 30, 2018
Net operating revenues $ 4,837 $ 1,424 $ - $ 6,261
Investment income $ - $ 21 $ 1,483 $ 1,504
Income from equity method investments $ - $ - $ 1,624 $ 1,624
Other income $ 31 $ 15 $ - $ 46
Income (loss) before income taxes $ (1,941 ) $ 97 $ 2,730 $ 886
Depreciation and amortization $ 229 $ 12 $ - $ 241
Capital expenditures $ - $ - $ - $ -
Gross identifiable assets at June 30, 2018 $ 7,878 $ 1,812 $ 19,242 $ 28,932
Deferred tax asset $ -
Consolidated total assets at June 30, 2018 $ 28,932
Year ended June 30, 2017
Net operating revenues $ 5,663 $ 1,100 $ - $ 6,763
Investment income $ - $ 3 $ 343 $ 346
Income (loss) before income taxes $ (763 ) $ (89 ) $ 325 $ (527 )
Depreciation and amortization $ 238 $ 15 $ - $ 253
Capital expenditures $ - $ - $ - $ - Net operating revenues from investment management services include revenues from USGIF of $4.1 million and $5.2 million in fiscal years 2018 and 2017, respectively. Net operating revenues from investment management services also include operating revenues from ETF clients of $701,000 and $357,000 in fiscal years 2018 and 2017, respectively. Net operating revenues from investment management services in Canada includes revenues from Galileo funds of $1.4 million and $866,000 in fiscal years 2018 and 2017, respectively, and from other significant advisory clients of $220,000 in fiscal year 2017.</t>
  </si>
  <si>
    <t>RELATED PARTY TRANSACTIONS</t>
  </si>
  <si>
    <t>Related Party Transactions [Abstract]</t>
  </si>
  <si>
    <t>Related Party Transactions Disclosure [Text Block]</t>
  </si>
  <si>
    <t>NOTE 1 6 . RELATED PARTY TRANSACTIONS On June 30, 2018, and 2017, the Company had $9.6 million and $11.1 million, respectively, at fair value invested in USGIF and offshore funds the Company advised. These amounts were included in the Consolidated Balance Sheet as “trading securities” and “available-for-sale securities” in fiscal years 2018 and 2017. The Company recorded $131,000 and $110,000 in income from dividends and capital gain distributions and $10,000 and $15,000 in net recognized gains (losses) on its investments in the Funds and offshore clients for fiscal years 2018 and 2017, respectively. The offshore clients liquidated during fiscal 2018. In addition, the Company had $283,000 at June 30, 2018, invested in a fund advised by Galileo accounted for under the equity method of accounting. During fiscal 2018, the Company was also invested in another fund advised by Galileo accounted for under the equity method of accounting. This investment was no longer held at June 30, 2018. The Company recorded income from equity method investments of $1.6 million in fiscal 2018. See further discussion of these investments in Note 3. The Company earned advisory and administrative services fees, as applicable, from the various funds for which it and its subsidiaries act as investment adviser, as disclosed in Note 4. Receivables include amounts due from the funds for those fees and out-of-pocket expenses, net of amounts payable to the funds for expense reimbursements. As of June 30, 2018, and 2017, the Company had $419,000 and $396,000, respectively, of receivables from mutual funds included in the Consolidated Balance Sheets within “receivables.” As discussed in Note 3, the Company holds an investment in HIVE valued at $5.6 million as of June 30, 2018. Frank Holmes, a director and Chief Executive Officer of the Company, is the non-executive chairman of HIVE, for which he received director fees from HIVE during fiscal 2018. Mr. Holmes held shares and options of HIVE at June 30, 2018. Effective August 31, 2018, upon the retirement of HIVE’s CEO and until a new CEO is hired, Mr. Holmes became Interim Executive Chairman of HIVE. Mr. Holmes was a director of each offshore fund until the liquidation of the offshore funds in fiscal year 2018. The Company had a corporate investment, classified as trading, in one of the offshore funds valued at $415,000 at June 30, 2017. Mr. Holmes is a director of Meridian Fund Managers Ltd., which served as the manager of the offshore funds. Mr. Holmes is also a director of a private company in which the Company holds common stock and warrants classified as other investments and valued at $1.5 million at June 30, 2018, and 2017, and in which he holds nontransferable stock options. The Company received $126,000 and $105,000 in dividend income from its investments in this company in fiscal years 2018 and 2017, respectively.</t>
  </si>
  <si>
    <t>CONTINGENCIES AND COMMITMENTS</t>
  </si>
  <si>
    <t>Commitments and Contingencies Disclosure [Abstract]</t>
  </si>
  <si>
    <t>Commitments and Contingencies Disclosure [Text Block]</t>
  </si>
  <si>
    <t>NOTE 1 7 . CONTINGENCIES AND COMMITMENTS 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 The Board of Directors has authorized a monthly dividend of $0.0025 per share from July 2018 through September 2018, at which time it will be considered for continuation by the Board of Directors. Payment of cash dividends is within the discretion of the Company’s Board of Directors and is dependent on earnings, operations, capital requirements, general financial condition of the Company and general business conditions. The total amount of cash dividends to be paid to class A and class C shareholders from July 2018 to September 2018 will be approximately $113,000.</t>
  </si>
  <si>
    <t>Accounting Policies, by Policy (Policies)</t>
  </si>
  <si>
    <t>Consolidation, Policy [Policy Text Block]</t>
  </si>
  <si>
    <t>Principles of Consolidation. The Company, through USCAN, owns 65 percent of the issued and outstanding shares of Galileo, which represents controlling interest of Galileo. Galileo is consolidated with USCAN and the non-controlling interest in this subsidiary is included in “non-controlling interest in subsidiary” in the equity section of the Consolidated Balance Sheet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s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GIF and, until November 2017, one of the offshore funds. The Company’s interests in these VIEs consist of the Company’s direct ownership therein and any fees earned but uncollected. In the ordinary course of business, the Company may choose to waive certain fees or assume operating expenses of the funds it advises for competitive, regulatory or contractual reasons (see Note 4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9.6 million at June 30, 2018, and $11.3 million at June 30, 2017.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holds a variable interest in a fund advised by Galileo, and during fiscal 2018 held a variable interest in another fund advised by Galileo, but these funds do not qualify as VIEs. Since the funds are not VIEs, the Company evaluated if it should consolidate the funds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funds and, therefore, does not consolidate the funds. However, during fiscal 2018, the Company’s ownership ranged between approximately 23 and 30 percent of one fund until the investment was redeemed in full and between 20 and 25 percent of the other fund, and is considered to have the ability to exercise significant influence. Thus, the investments are accounted for under the equity method of accounting. See further information about these investments in Note 3. All significant intercompany balances and transactions have been eliminated in consolidation. Certain amounts have been reclassified for comparative purposes.</t>
  </si>
  <si>
    <t>Business Combinations Policy [Policy Text Block]</t>
  </si>
  <si>
    <t>Business Combinations.</t>
  </si>
  <si>
    <t>Cash and Cash Equivalents, Policy [Policy Text Block]</t>
  </si>
  <si>
    <t>Cash and Cash Equivalents.</t>
  </si>
  <si>
    <t>Cash and Cash Equivalents, Restricted Cash and Cash Equivalents, Policy [Policy Text Block]</t>
  </si>
  <si>
    <t xml:space="preserve">Restricted Cash. A reconciliation of cash, cash equivalents, and restricted cash reported from the consolidated balance sheets to the statements of cash flows is shown below:
June 30,
(dollars in thousands)
2018
2017
Cash and cash equivalents $ 6,364 $ 3,958
Restricted cash 1,000 1,000
Total cash, cash equivalents, and restricted cash $ 7,364 $ 4,958 </t>
  </si>
  <si>
    <t>Investment, Policy [Policy Text Block]</t>
  </si>
  <si>
    <t>Investments. Trading Securities. Held-to-Maturity Securities. Available-for-sale Securities. The Company evaluates its available-for-sale investments for other-than-temporary decline in value on a periodic basis. This may exist when the fair value of an investment security has been below the current value for an extended period of time. When a security in the Company’s investment portfolio has an unrealized loss in fair value that is deemed to be other than temporary, the Company reduces the book value of such security to its current fair value, recognizing the credit related decline as a realized loss in the Consolidated Statements of Operations and a revised GAAP cost basis for the security is established. For available-for-sale securities with declines in value deemed other than temporary, the unrealized loss recorded net of tax in accumulated other comprehensive income (loss) is realized as a charge to net income. As discussed further in the Recent Accounting Pronouncements and Developments of this note, the Company will adopt ASU 2016-01, Recognition and Measurement of Financial Assets and Financial Liabilities Other Investments.</t>
  </si>
  <si>
    <t>Equity Method Investments [Policy Text Block]</t>
  </si>
  <si>
    <t xml:space="preserve">Equity Method Investments . </t>
  </si>
  <si>
    <t>Fair Value Measurement, Policy [Policy Text Block]</t>
  </si>
  <si>
    <t>Fair Value of Financial Instruments.</t>
  </si>
  <si>
    <t>Trade and Other Accounts Receivable, Policy [Policy Text Block]</t>
  </si>
  <si>
    <t xml:space="preserve">Receivables . </t>
  </si>
  <si>
    <t>Property, Plant and Equipment, Policy [Policy Text Block]</t>
  </si>
  <si>
    <t xml:space="preserve">Property and Equipment. </t>
  </si>
  <si>
    <t>Lessee, Leases [Policy Text Block]</t>
  </si>
  <si>
    <t>Leases</t>
  </si>
  <si>
    <t>Impairment or Disposal of Long-Lived Assets, Policy [Policy Text Block]</t>
  </si>
  <si>
    <t>Impairment of Long-Lived Assets.</t>
  </si>
  <si>
    <t>Intangible Assets, Finite-Lived, Policy [Policy Text Block]</t>
  </si>
  <si>
    <t>Intangible Asset.</t>
  </si>
  <si>
    <t>Consolidation, Subsidiaries or Other Investments, Consolidated Entities, Policy [Policy Text Block]</t>
  </si>
  <si>
    <t>Non-Controlling Interests.</t>
  </si>
  <si>
    <t>Stockholders' Equity, Policy [Policy Text Block]</t>
  </si>
  <si>
    <t>Treasury Stock.</t>
  </si>
  <si>
    <t>Share-based Compensation, Option and Incentive Plans Policy [Policy Text Block]</t>
  </si>
  <si>
    <t>Stock-Based Compensation .</t>
  </si>
  <si>
    <t>Income Tax, Policy [Policy Text Block]</t>
  </si>
  <si>
    <t>Income Taxes The Company accounts for income taxes in accordance with ASC 740, Income Taxes</t>
  </si>
  <si>
    <t>Revenue Recognition Accounting Policy, Gross and Net Revenue Disclosure [Policy Text Block]</t>
  </si>
  <si>
    <t xml:space="preserve">Revenue Recognition. </t>
  </si>
  <si>
    <t>Revenue Recognition, Dividends and Interest [Policy Text Block]</t>
  </si>
  <si>
    <t xml:space="preserve">Dividends and Interest. </t>
  </si>
  <si>
    <t>Advertising Costs, Policy [Policy Text Block]</t>
  </si>
  <si>
    <t>Advertising Costs.</t>
  </si>
  <si>
    <t>Foreign Currency Transactions and Translations Policy [Policy Text Block]</t>
  </si>
  <si>
    <t xml:space="preserve">Foreign Exchange . </t>
  </si>
  <si>
    <t>Use of Estimates, Policy [Policy Text Block]</t>
  </si>
  <si>
    <t xml:space="preserve">Use of Estimates. </t>
  </si>
  <si>
    <t>Earnings Per Share, Policy [Policy Text Block]</t>
  </si>
  <si>
    <t>Earnings Per Share. Earnings Per Share</t>
  </si>
  <si>
    <t>Comprehensive Income, Policy [Policy Text Block]</t>
  </si>
  <si>
    <t>Accumulated Other Comprehensive Income (Loss).</t>
  </si>
  <si>
    <t>New Accounting Pronouncements, Policy [Policy Text Block]</t>
  </si>
  <si>
    <t>Recent Accounting Pronouncements and Developments Accounting Pronouncements Adopted During the Period In March 2016, the FASB issued ASU 2016-09, Improvements to Employee Share-Based Payment Accounting In November 2016, the FASB issued ASU 2016-18, Statement of Cash Flows (Topic 230): Restricted Cash Accounting Pronouncements Not Yet Adopted In May 2014, the FASB issued ASU 2014-09, Revenue from Contracts with Customers Principal versus Agent Considerations (Reporting Revenue Gross versus Net) Revenue from Contracts with Customers (Topic 606): Identifying Performance Obligations and Licensing, Narrow-Scope Improvements and Practical Expedients Technical Corrections and Improvements in Topic 606 Revenue from Contracts with Customers In January 2016, the FASB issued ASU 2016-01, Recognition and Measurement of Financial Assets and Financial Liabilities In February 2016, the FASB issued ASU 2016-02, Leases In June 2016, the FASB issued ASU 2016-13, Financial Instruments – Credit Losses (Topic 326), Measurement of Credit Losses on Financial Instruments In August 2016, the FASB issued ASU 2016-15, Statement of Cash Flows (Topic 230): Classification of Certain Cash Receipts and Cash Payment In February 2018, the FASB issued ASU 2018-02, Income Statement - Reporting Comprehensive Income (Topic 220): Reclassification of Certain Tax Effects from Accumulated Other Comprehensive Income In February 2018, the FASB issued ASU 2018-03, Technical Corrections and Improvements to Financial Instruments—Overall (Subtopic 825-10): Recognition and Measurement of Financial Assets and Financial Liabilities Other Recent Accounting Developments In December 2017, the Securities and Exchange Commission (“SEC” or “Commission”) issued Staff Accounting Bulletin No. 118 (“SAB 118”) which expresses the Commission’s views regarding application of FASB’s ASC Topic 740 “Income Taxes” in the reporting period that includes December 22, 2017. The Commission indicated that The Tax Cuts and Jobs Act, which was enacted on December 22, 2017, affects companies’ reporting because of the Act’s changes that impact U.S. corporate tax rates, business-related exclusions, and deductions and credits. ASC Topic 740 provides accounting and disclosure guidance on accounting for income taxes under U.S. GAAP. This guidance addresses the recognition of taxes payable or refundable for the current year and the recognition of deferred tax liabilities and deferred tax assets for the future tax consequences of events that have been recognized in an entity’s financial statements or tax returns. ASC Topic 740 also addresses the accounting for income taxes upon a change in tax laws or tax rates. The income tax accounting effect of a change in tax laws or tax rates includes, for example, adjusting (or re-measuring) deferred tax liabilities and deferred tax assets, as well as evaluating whether a valuation allowance is needed for deferred tax assets. The Commission issued SAB 118 to address situations where the accounting under ASC Topic 740 is incomplete for certain income tax effects of the Act upon issuance of an entity’s financial statements for the reporting period in which the Act was enacted. A company’s financial statements that include the reporting period in which the Act was enacted must first reflect the income tax effects of the Act in which the accounting under ASC Topic 740 is complete. These completed amounts would not be provisional amounts. The company would then also report provisional amounts for those specific income tax effects of the Act for which the accounting under ASC Topic 740 will be incomplete but a reasonable estimate can be determined. For any specific income tax effects of the Act for which a reasonable estimate cannot be determined, the company would not report provisional amounts and would continue to apply ASC Topic 740 based on the provisions of the tax laws that were in effect immediately prior to the Act being enacted. For those income tax effects for which the company was not able to determine a reasonable estimate (such that no related provisional amount was reported for the reporting period in which the Act was enacted), the company would report provisional amounts in the first reporting period in which a reasonable estimate can be determined. U.S. Global has revalued its deferred tax assets and liabilities as of the date of enactment and has considered the provisions of SAB 118 related to provisional amounts. See further discussion in Note 12.</t>
  </si>
  <si>
    <t>SIGNIFICANT ACCOUNTING POLICIES (Tables)</t>
  </si>
  <si>
    <t>Restrictions on Cash and Cash Equivalents [Table Text Block]</t>
  </si>
  <si>
    <t xml:space="preserve">A reconciliation of cash, cash equivalents, and restricted cash reported from the consolidated balance sheets to the statements of cash flows is shown below:
June 30,
(dollars in thousands)
2018
2017
Cash and cash equivalents $ 6,364 $ 3,958
Restricted cash 1,000 1,000
Total cash, cash equivalents, and restricted cash $ 7,364 $ 4,958 </t>
  </si>
  <si>
    <t>INVESTMENTS (Tables)</t>
  </si>
  <si>
    <t>Unrealized Gain (Loss) on Investments [Table Text Block]</t>
  </si>
  <si>
    <t>The following details the components of the Company’s investments recorded at fair value as of June 30, 2018, and 2017:
June 30, 2018
(dollars in thousands)
Cost
Unrealized Gains
Unrealized (Losses)
Fair Value
Trading securities 1
Mutual funds - Fixed income $ 7,785 $ 22 $ - $ 7,807
Mutual funds - Domestic equity 535 - (163 ) 372
Other 45 - (45 ) -
Offshore fund - - - -
Total trading securities 8,365 22 (208 ) 8,179
Available-for-sale securities 2
Common stock - Domestic - - - -
Common stock - International 2,554 3,213 (94 ) 5,673
Corporate debt - - - -
Mutual funds - Fixed income 1,000 - (9 ) 991
Mutual funds - Domestic equity 394 28 - 422
Other - - - -
Total available-for-sale securities 3 3,948 3,241 (103 ) 7,086
Total securities at fair value $ 12,313 $ 3,263 $ (311 ) $ 15,265
June 30, 2017
(dollars in thousands)
Cost
Unrealized Gains
Unrealized (Losses)
Fair Value
Trading securities 1
Mutual funds - Fixed income $ 8,884 $ 50 $ (7 ) $ 8,927
Mutual funds - Domestic equity 535 - (157 ) 378
Other 45 - (45 ) -
Offshore fund 1,184 - (769 ) 415
Total trading securities 10,648 50 (978 ) 9,720
Available-for-sale securities 2
Common stock - Domestic 109 4 - 113
Common stock - International 191 12 - 203
Corporate debt 1,042 427 - 1,469
Mutual funds - Fixed income 1,148 1 (5 ) 1,144
Mutual funds - Domestic equity 394 12 - 406
Other 56 10 - 66
Total available-for-sale securities 3 2,940 466 (5 ) 3,401
Total securities at fair value $ 13,588 $ 516 $ (983 ) $ 13,121
1
Unrealized and realized gains and losses on trading securities are included in earnings in the statement of operations.
2
Unrealized gains and losses on available-for-sale securities are excluded from earnings and recorded in other comprehensive income (loss) as a separate component of shareholders’ equity until realized.
3
Net unrealized gains (losses) on available-for-sale securities gross and net of tax as of June 30, 201 8 , are $ 3,138 and $ 2, 089 , respectively, and as of June 30, 201 7 , are $ 461 and $ 461 , respectively.</t>
  </si>
  <si>
    <t>Gain (Loss) on Securities [Table Text Block]</t>
  </si>
  <si>
    <t xml:space="preserve">The following summarizes investment income (loss) reflected in earnings for the periods presented.
(dollars in thousands)
Year Ended June 30,
Investment Income
2018
2017
Realized gains on sales of available-for-sale securities $ 669 $ 31
Realized losses on sales of trading securities (736 ) -
Unrealized gains on trading securities 742 15
Realized foreign currency losses (59 ) (37 )
Other-than-temporary declines in available-for-sale securities - (411 )
Other-than-temporary declines in securities held at cost - (72 )
Dividend and interest income 888 820
Total Investment Income $ 1,504 $ 346 </t>
  </si>
  <si>
    <t>Available-for-sale Securities, Continuous Unrealized Loss Position, Fair Value [Table Text Block]</t>
  </si>
  <si>
    <t>The following summarizes investment income (loss) reflected in earnings for the periods presented.
June 30, 2018
Less Than 12 Months
12 Months or Greater
Total
Gross
Gross
Gross
(dollars in thousands)
Fair Value
Unrealized Losses
Fair Value
Unrealized Losses
Fair Value
Unrealized Losses
Available-for-sale securities
Common stock - Domestic $ - $ - $ - $ - $ - $ -
Common stock - International 39 (94 ) - - 39 (94 )
Corporate debt - - - - - -
Mutual funds - Fixed income 991 (9 ) - - 991 (9 )
Mutual funds - Domestic equity - - - - - -
Other - - - - - -
Total available-for-sale securities $ 1,030 $ (103 ) $ - $ - $ 1,030 $ (103 )
June 30, 2017
Less Than 12 Months
12 Months or Greater
Total
Gross
Gross
Gross
(dollars in thousands)
Fair Value
Unrealized Losses
Fair Value
Unrealized Losses
Fair Value
Unrealized Losses
Available-for-sale securities
Common stock - Domestic $ - $ - $ - $ - $ - $ -
Common stock - International - - - - - -
Corporate debt - - - - - -
Mutual funds - Fixed income - - 95 (5 ) 95 (5 )
Mutual funds - Domestic equity - - - - - -
Other - - - - - -
Total available-for-sale securities $ - $ - $ 95 $ (5 ) $ 95 $ (5 )</t>
  </si>
  <si>
    <t>Fair Value, Assets Measured on Recurring Basis [Table Text Block]</t>
  </si>
  <si>
    <t>The following presents fair value measurements, as of each balance sheet date, for the major categories of U.S. Global’s investments measured at fair value on a recurring basis:
June 30, 2018
Quoted Prices
Significant Other Inputs
Significant Unobservable Inputs
(dollars in thousands)
(Level 1)
(Level 2)
(Level 3)
Total
Trading securities
Mutual funds - Fixed income $ 7,807 $ - $ - $ 7,807
Mutual funds - Domestic equity 372 - - 372
Other - - - -
Offshore fund investment measured at net asset value 1 -
Total trading securities 8,179 - - 8,179
Available-for-sale securities
Common stock - Domestic - - - -
Common stock - International 5,673 - - 5,673
Corporate debt - - - -
Mutual funds - Fixed income 991 - - 991
Mutual funds - Domestic equity 422 - - 422
Other - - - -
Total available-for-sale securities 7,086 - - 7,086
Total securities at fair value $ 15,265 $ - $ - $ 15,265
June 30, 2017
Quoted Prices
Significant Other Inputs
Significant Unobservable Inputs
(dollars in thousands)
(Level 1)
(Level 2)
(Level 3)
Total
Trading securities
Mutual funds - Fixed income $ 8,927 $ - $ - $ 8,927
Mutual funds - Domestic equity 378 - - 378
Other - - - -
Offshore fund investment measured at net asset value 1 415
Total trading securities 9,305 - - 9,720
Available-for-sale securities
Common stock - Domestic 113 - - 113
Common stock - International 203 - - 203
Corporate debt 1,469 - - 1,469
Mutual funds - Fixed income 1,144 - - 1,144
Mutual funds - Domestic equity 406 - - 406
Other 66 - - 66
Total available-for-sale securities 3,401 - - 3,401
Total securities at fair value $ 12,706 $ - $ - $ 13,121
1
In accordance with Subtopic 820-10, certain investments that are measured at fair value using the net asset value per share (or its equivalent) practical ex p edient have not been classified in the fair value hierarchy. The fair value amounts presented in this table are intended to permit reconciliation of the fair value hierarchy to the amounts presented in the Consolidated Balance Sheets.</t>
  </si>
  <si>
    <t>Equity Method Investments [Table Text Block]</t>
  </si>
  <si>
    <t xml:space="preserve">Summarized income statement information on the Galileo Partners Fund for the period of the Company’s investment is as follows:
Galileo Partners Fund
Summary Financial Information
For the Period from August 31, 2017 (investment) to June 30, 2018
(dollars in thousands)
Realized gains on sales of investments $ 6,254
Decrease in unrealized gains on investments (28 )
Fund fees and expenses, including performance fees (1,677 )
Net income of fund $ 4,549 </t>
  </si>
  <si>
    <t>PROPERTY AND EQUIPMENT (Tables)</t>
  </si>
  <si>
    <t>Property, Plant and Equipment [Table Text Block]</t>
  </si>
  <si>
    <t xml:space="preserve">Property and equipment are composed of the following:
June 30,
(dollars in thousands)
2018
2017
Building and land $ 4,597 $ 4,597
Furniture, equipment, and other 1,625 1,729
6,222 6,326
Accumulated depreciation (4,252 ) (4,114 )
Net property and equipment $ 1,970 $ 2,212 </t>
  </si>
  <si>
    <t>OTHER ACCRUED EXPENSES (Tables)</t>
  </si>
  <si>
    <t>Schedule of Accrued Liabilities [Table Text Block]</t>
  </si>
  <si>
    <t xml:space="preserve">Other accrued expenses consist of the following:
June 30,
(dollars in thousands)
2018
2017
Professional fees $ 219 $ 229
Vendors payable 420 257
Taxes payable 178 58
Other accrued expenses $ 817 $ 544 </t>
  </si>
  <si>
    <t>LEASE COMMITMENTS (Tables)</t>
  </si>
  <si>
    <t>Schedule of Future Minimum Lease Payments for Capital Leases [Table Text Block]</t>
  </si>
  <si>
    <t xml:space="preserve">The Company has operating leases for office equipment that expire between fiscal years 2019 and 2020 and for office facilities in Canada that expire in 2023. Lease expense totaled $336,000 and $292,000 in fiscal years 2018 and 2017, respectively. Minimum non-cancelable lease payments required under operating leases for future periods are as follows:
(dollars in thousands)
Fiscal Year
Amount
2019 $ 223
2020 101
2021 98
2022 99
2023 100
Total $ 621 </t>
  </si>
  <si>
    <t>STOCKHOLDERS' EQUITY (Tables)</t>
  </si>
  <si>
    <t>Share-based Compensation, Activity [Table Text Block]</t>
  </si>
  <si>
    <t xml:space="preserve">Stock option transactions under the various employee stock option plans for the past two fiscal years are summarized below:
(dollars in thousands, except price data)
Options
Weighted Average Exercise Price
Weighted Average Remaining Contractual Life in Years
Aggregate Intrinsic Value (net of tax)
Outstanding June 30, 2016 2,000 $ 12.31
Granted - n/a
Exercised - n/a
Forfeited - n/a
Outstanding June 30, 2017 2,000 $ 12.31
Granted 2,000 $ 2.74
Exercised - n/a
Forfeited - n/a
Outstanding June 30, 2018 4,000 $ 7.53 5.49 $ - </t>
  </si>
  <si>
    <t>Share-based Compensation Arrangement by Share-based Payment Award, Options, Vested and Expected to Vest, Outstanding and Exercisable [Table Text Block]</t>
  </si>
  <si>
    <t xml:space="preserve">Class A common stock options outstanding and exercisable under the employee stock option plans at June 30, 2018, were as follows:
Options Outstanding
Options Exercisable
Date of Option Grant
Number Outstanding
Remaining Life in Years
Weighted Average Exercise Price ($)
Number Exercisable
Weighted Average Option Price ($)
1997 Plan Class A
10/07/09 2,000 1.27 $ 12.31 2,000 $ 12.31
03/21/18 2,000 9.72 $ 2.74 - $ 2.74
4,000 5.49 $ 7.53 2,000 $ 12.31 </t>
  </si>
  <si>
    <t>INCOME TAXES (Tables)</t>
  </si>
  <si>
    <t>Schedule of Income before Income Tax, Domestic and Foreign [Table Text Block]</t>
  </si>
  <si>
    <t>The Company's components of income (loss) before tax by jurisdiction are as follows:
Year ended June 30,
(dollars in thousands)
2018
2017
United States $ (645 ) $ (188 )
Canada 1,531 (339 )
Total $ 886 $ (527 )</t>
  </si>
  <si>
    <t>Schedule of Effective Income Tax Rate Reconciliation [Table Text Block]</t>
  </si>
  <si>
    <t>The reconciliation of income tax computed at U.S. federal statutory rates to income tax expense is as follows:
Year ended June 30,
(dollars in thousands)
2018
% of Pretax
2017
% of Pretax
Tax expense (benefit) at statutory rate $ 244 27.6 % $ (179 ) 34.0 %
Valuation allowance (1,498 ) (169.2 )% 144 (27.3 )%
Income from controlled foreign corporation 377 42.6 % 33 (6.3 )%
Tax on deemed repatriation 17 1.9 % - 0.0 %
Rate changes 1,217 137.5 % - 0.0 %
Canadian withholding tax 63 7.1 % - 0.0 %
Non-taxable investment income (270 ) (30.7 )% (15 ) 2.9 %
Nondeductible meals and entertainment 27 3.1 % 20 (3.8 )%
Other 20 2.3 % 14 (2.7 )%
Total tax expense $ 197 22.2 % $ 17 (3.2 )%</t>
  </si>
  <si>
    <t>Schedule of Components of Income Tax Expense (Benefit) [Table Text Block]</t>
  </si>
  <si>
    <t xml:space="preserve">Components of total tax expense (benefit) are as follows:
Year ended June 30,
(dollars in thousands)
2018
2017
Current tax expense - U.S. Federal $ 5 $ 6
Current tax expense - Non-U.S. 142 11
Deferred tax expense - U.S. Federal - -
Deferred tax expense - Non-U.S. 50 -
Total tax expense $ 197 $ 17 </t>
  </si>
  <si>
    <t>Schedule of Deferred Tax Assets and Liabilities [Table Text Block]</t>
  </si>
  <si>
    <t xml:space="preserve">Deferred income taxes reflect the net tax effects of temporary differences between the carrying amount of assets and liabilities for financial reporting purposes and the amounts used for income tax purposes. Components of the Company’s deferred assets and liabilities are as follows:
June 30,
(dollars in thousands)
2018
2017
Book/tax differences in the balance sheet
Trading securities $ 39 $ 316
Prepaid expenses (45 ) (92 )
Accumulated depreciation 162 166
Available-for-sale securities (1,097 ) 228
Other investments 45 355
Equity method investments 13 -
Accrued expenses 146 126
Product start-up costs 60 117
Stock-based compensation expense 4 6
Other (73 ) -
Tax Carryovers
Net operating loss carryover 1,069 1,690
Cumulative eligible capital carryover - 67
Charitable contributions carryover 14 50
Capital loss carryover 231 255
Valuation Allowance (1,667 ) (3,284 )
Net deferred tax liability $ (1,099 ) $ - </t>
  </si>
  <si>
    <t>EARNINGS PER SHARE (Tables)</t>
  </si>
  <si>
    <t>Schedule of Earnings Per Share, Basic and Diluted [Table Text Block]</t>
  </si>
  <si>
    <t>The following table sets forth the computation for basic and diluted earnings per share (EPS):
Year Ended June 30,
(dollars in thousands, except per share data)
2018
2017
Net Income (Loss) $ 689 $ (544 )
Less: Net Income (Loss) Attributable to Non-Controlling Interest 42 (31 )
Net Income (Loss) Attributable to U.S. Global Investors, Inc. $ 647 $ (513 )
Weighted average number of outstanding shares
Basic 15,158,067 15,212,008
Effect of dilutive securities
Employee stock options - -
Diluted 15,158,067 15,212,008
Earnings Per Share Attributable to U.S. Global Investors, Inc.
Basic $ 0.04 $ (0.03 )
Diluted $ 0.04 $ (0.03 )</t>
  </si>
  <si>
    <t>ACCUMULATED OTHER COMPREHENSIVE INCOME (LOSS ) (Tables)</t>
  </si>
  <si>
    <t>Schedule of Accumulated Other Comprehensive Income (Loss) [Table Text Block]</t>
  </si>
  <si>
    <t>The following table presents changes in accumulated other comprehensive income (loss) by component:
(dollars in thousands)
Unrealized gains (losses) on available-for-sale investments 1
Foreign currency translation adjustment
Total
Balance at June 30, 2016 $ 45 $ (194 ) $ (149 )
Other comprehensive income (loss) before reclassifications 36 (3 ) 33
Tax effect - - -
Amount reclassified from AOCI 380 - 380
Tax effect - - -
Net other comprehensive income (loss) for 2017 416 (3 ) 413
Balance at June 30, 2017 461 (197 ) 264
Other comprehensive income (loss) before reclassifications 3,346 (49 ) 3,297
Tax effect (1,049 ) - (1,049 )
Amount reclassified from AOCI (669 ) 15 (654 )
Tax effect - - -
Net other comprehensive income (loss) for 2018 1,628 (34 ) 1,594
Balance at June 30, 2018 $ 2,089 $ (231 ) $ 1,858
1.
Amounts reclassified from unrealized gains (losses) on available-for-sale investments, net of tax, were recorded in investment income (loss) on the Consolidated Statements of Operations.</t>
  </si>
  <si>
    <t>FINANCIAL INFORMATION BY BUSINESS SEGMENT (Tables)</t>
  </si>
  <si>
    <t>Schedule of Segment Reporting Information, by Segment [Table Text Block]</t>
  </si>
  <si>
    <t xml:space="preserve">The following schedule details total revenues and income by business segment; certain amounts have been reclassified for comparative purposes:
(dollars in thousands)
Investment Management Services
Investment Management Services - Canada
Corporate Investments
Consolidated
Year ended June 30, 2018
Net operating revenues $ 4,837 $ 1,424 $ - $ 6,261
Investment income $ - $ 21 $ 1,483 $ 1,504
Income from equity method investments $ - $ - $ 1,624 $ 1,624
Other income $ 31 $ 15 $ - $ 46
Income (loss) before income taxes $ (1,941 ) $ 97 $ 2,730 $ 886
Depreciation and amortization $ 229 $ 12 $ - $ 241
Capital expenditures $ - $ - $ - $ -
Gross identifiable assets at June 30, 2018 $ 7,878 $ 1,812 $ 19,242 $ 28,932
Deferred tax asset $ -
Consolidated total assets at June 30, 2018 $ 28,932
Year ended June 30, 2017
Net operating revenues $ 5,663 $ 1,100 $ - $ 6,763
Investment income $ - $ 3 $ 343 $ 346
Income (loss) before income taxes $ (763 ) $ (89 ) $ 325 $ (527 )
Depreciation and amortization $ 238 $ 15 $ - $ 253
Capital expenditures $ - $ - $ - $ - </t>
  </si>
  <si>
    <t>SIGNIFICANT ACCOUNTING POLICIES (Details) - USD ($) $ in Thousands</t>
  </si>
  <si>
    <t>Jul. 01, 2018</t>
  </si>
  <si>
    <t>SIGNIFICANT ACCOUNTING POLICIES (Details) [Line Items]</t>
  </si>
  <si>
    <t>Variable Interest Entity, Nonconsolidated, Carrying Amount, Assets and Liabilities, Net</t>
  </si>
  <si>
    <t>Allowance for Doubtful Accounts Receivable</t>
  </si>
  <si>
    <t>Net advertising expenditures</t>
  </si>
  <si>
    <t>Subsequent Event [Member]</t>
  </si>
  <si>
    <t>Cumulative Effect on Retained Earnings, before Tax</t>
  </si>
  <si>
    <t>Minimum [Member] | Furniture and Fixtures [Member]</t>
  </si>
  <si>
    <t>Depreciation period</t>
  </si>
  <si>
    <t>3 years</t>
  </si>
  <si>
    <t>Minimum [Member] | Building and Building Improvements [Member]</t>
  </si>
  <si>
    <t>14 years</t>
  </si>
  <si>
    <t>Maximum [Member] | Furniture and Fixtures [Member]</t>
  </si>
  <si>
    <t>10 years</t>
  </si>
  <si>
    <t>Maximum [Member] | Building and Building Improvements [Member]</t>
  </si>
  <si>
    <t>40 years</t>
  </si>
  <si>
    <t>Galileo [Member] | Minimum [Member]</t>
  </si>
  <si>
    <t>2 years</t>
  </si>
  <si>
    <t>Galileo [Member] | Maximum [Member]</t>
  </si>
  <si>
    <t>5 years</t>
  </si>
  <si>
    <t>Galileo [Member]</t>
  </si>
  <si>
    <t>Percentage of shares issued and outstanding of Galileo</t>
  </si>
  <si>
    <t>65.00%</t>
  </si>
  <si>
    <t>Fund #1 [Member] | Minimum [Member]</t>
  </si>
  <si>
    <t>Equity Method Investment, Ownership Percentage</t>
  </si>
  <si>
    <t>23.00%</t>
  </si>
  <si>
    <t>Fund #1 [Member] | Maximum [Member]</t>
  </si>
  <si>
    <t>30.00%</t>
  </si>
  <si>
    <t>Fund #2 [Member] | Minimum [Member]</t>
  </si>
  <si>
    <t>20.00%</t>
  </si>
  <si>
    <t>Fund #2 [Member] | Maximum [Member]</t>
  </si>
  <si>
    <t>25.00%</t>
  </si>
  <si>
    <t>SIGNIFICANT ACCOUNTING POLICIES (Details) - Restrictions on Cash and Cash Equivalents - USD ($) $ in Thousands</t>
  </si>
  <si>
    <t>Jun. 30, 2016</t>
  </si>
  <si>
    <t>Restrictions on Cash and Cash Equivalents [Abstract]</t>
  </si>
  <si>
    <t>Total cash, cash equivalents, and restricted cash</t>
  </si>
  <si>
    <t>INVESTMENTS (Details) $ in Thousands, shares in Millions</t>
  </si>
  <si>
    <t>Jun. 30, 2018USD ($)shares</t>
  </si>
  <si>
    <t>Jun. 30, 2017USD ($)</t>
  </si>
  <si>
    <t>INVESTMENTS (Details) [Line Items]</t>
  </si>
  <si>
    <t>Fair value of investments held</t>
  </si>
  <si>
    <t>Cost basis of investments held</t>
  </si>
  <si>
    <t>Market value of investments to Company's total assets</t>
  </si>
  <si>
    <t>52.80%</t>
  </si>
  <si>
    <t>Equity Method Investments</t>
  </si>
  <si>
    <t>Available-for-sale, net unrealized gain (loss), gross</t>
  </si>
  <si>
    <t>Available-for-sale, net unrealized gain (loss), net of tax</t>
  </si>
  <si>
    <t>Available-for-sale securities, fair value</t>
  </si>
  <si>
    <t>Proceeds from Sale of Available-for-sale Securities</t>
  </si>
  <si>
    <t>Available-for-sale Securities, Gross Realized Gains</t>
  </si>
  <si>
    <t>Available-for-sale Securities, Gross Realized Losses</t>
  </si>
  <si>
    <t>Other-than-temporary impairments</t>
  </si>
  <si>
    <t>Cost-method Investments, Other than Temporary Impairment</t>
  </si>
  <si>
    <t>Percentage of Financial Assets Derived From Level 1 Inputs Measured at Fair Value</t>
  </si>
  <si>
    <t>100.00%</t>
  </si>
  <si>
    <t>Debt Securities, Trading, and Equity Securities, FV-NI</t>
  </si>
  <si>
    <t>[3],[4]</t>
  </si>
  <si>
    <t>Income (Loss) from Equity Method Investments</t>
  </si>
  <si>
    <t>Corporate Debt Securities [Member]</t>
  </si>
  <si>
    <t>Available for Sale Securities, Par Value</t>
  </si>
  <si>
    <t>Debt Securities, Available-for-sale, Realized Gain</t>
  </si>
  <si>
    <t>Fair Value, Inputs, Level 1 [Member]</t>
  </si>
  <si>
    <t>[3]</t>
  </si>
  <si>
    <t>Fair Value, Inputs, Level 1 [Member] | Corporate Debt Securities [Member]</t>
  </si>
  <si>
    <t>Galileo Partners Fund [Member]</t>
  </si>
  <si>
    <t>Galileo Partners Fund [Member] | Minimum [Member]</t>
  </si>
  <si>
    <t>Galileo Partners Fund [Member] | Maximum [Member]</t>
  </si>
  <si>
    <t>Galileo Technology and Blockchain Fund [Member]</t>
  </si>
  <si>
    <t>Equity Method Investment, Aggregate Cost</t>
  </si>
  <si>
    <t>Fair Value Measured at Net Asset Value Per Share [Member] | Offshore Fund [Member]</t>
  </si>
  <si>
    <t>Impaired Securities [Member]</t>
  </si>
  <si>
    <t>Number of positions, subject to impairment loss</t>
  </si>
  <si>
    <t>Available-for-Sale Securities, Combined Cost Basis of Impaired Securities</t>
  </si>
  <si>
    <t>Available-for-Sale Securities, Combined Fair Value of Impaired Securities</t>
  </si>
  <si>
    <t>Number of Impaired Securities Held at Cost</t>
  </si>
  <si>
    <t>Cost Method Investments, Original Cost</t>
  </si>
  <si>
    <t>Cost Method Investments</t>
  </si>
  <si>
    <t>HIVE Blockchain Technologies Ltd. ("HIVE") [Member]</t>
  </si>
  <si>
    <t>Investment Owned, Balance, Shares (in Shares) | shares</t>
  </si>
  <si>
    <t>Investment Owned, at Cost</t>
  </si>
  <si>
    <t>Investment Owned, Direct Percentage</t>
  </si>
  <si>
    <t>3.20%</t>
  </si>
  <si>
    <t>Investment Owned, Percentage</t>
  </si>
  <si>
    <t>HIVE Blockchain Technologies Ltd. ("HIVE") [Member] | Fair Value, Inputs, Level 1 [Member]</t>
  </si>
  <si>
    <t>HIVE Blockchain Technologies Ltd. ("HIVE") [Member] | Galileo Partners Fund [Member]</t>
  </si>
  <si>
    <t>Net unrealized gains (losses) on available-for-sale securities gross and net of tax as of June 30, 2018, are $3,138 and $2,089, respectively, and as of June 30, 2017, are $461 and $461, respectively.</t>
  </si>
  <si>
    <t>Unrealized gains and losses on available-for-sale securities are excluded from earnings and recorded in other comprehensive income (loss) as a separate component of shareholders' equity until realized.</t>
  </si>
  <si>
    <t>[4]</t>
  </si>
  <si>
    <t>INVESTMENTS (Details) - Components of Company's Trading and Available-for-Sale Investments - USD ($) $ in Thousands</t>
  </si>
  <si>
    <t>Trading securities1</t>
  </si>
  <si>
    <t>Trading, cost</t>
  </si>
  <si>
    <t>Trading, gross unrealized gain</t>
  </si>
  <si>
    <t>Trading, gross unrealized (losses)</t>
  </si>
  <si>
    <t>Trading, fair value</t>
  </si>
  <si>
    <t>Available-for-sale securities2</t>
  </si>
  <si>
    <t>Available-for-sale, cost</t>
  </si>
  <si>
    <t>Available-for-sale, gross unrealized gain</t>
  </si>
  <si>
    <t>Available-for-sale, gross unrealized (losses)</t>
  </si>
  <si>
    <t>Available-for-sale, fair value</t>
  </si>
  <si>
    <t>Total securities at fair value, cost</t>
  </si>
  <si>
    <t>Total securities at fair value, gross unrealized gain</t>
  </si>
  <si>
    <t>Total securities at fair value, gross unrealized (losses)</t>
  </si>
  <si>
    <t>Total securities at fair value, fair value</t>
  </si>
  <si>
    <t>Fixed Income Securities [Member]</t>
  </si>
  <si>
    <t>Mutual Funds, Domestic Equity [Member]</t>
  </si>
  <si>
    <t>Other Securities [Member]</t>
  </si>
  <si>
    <t>Offshore Fund [Member]</t>
  </si>
  <si>
    <t>Common Stock - Domestic [Member]</t>
  </si>
  <si>
    <t>Common Stock - International [Member]</t>
  </si>
  <si>
    <t>INVESTMENTS (Details) - Investment Income (Loss) Reflected in Earnings - USD ($) $ in Thousands</t>
  </si>
  <si>
    <t>Investments Debt And Equity Securities Abstract</t>
  </si>
  <si>
    <t>Realized gains on sales of available-for-sale securities</t>
  </si>
  <si>
    <t>Realized losses on sales of trading securities</t>
  </si>
  <si>
    <t>Unrealized gains on trading securities</t>
  </si>
  <si>
    <t>Realized foreign currency losses</t>
  </si>
  <si>
    <t>Other-than-temporary declines in available-for-sale securities</t>
  </si>
  <si>
    <t>Other-than-temporary declines in securities held at cost</t>
  </si>
  <si>
    <t>Dividend and interest income</t>
  </si>
  <si>
    <t>Total Investment Income</t>
  </si>
  <si>
    <t>INVESTMENTS (Details) - Summary of Gross Unrealized Losses and Fiar Value of Available-for-Sale Investments - USD ($) $ in Thousands</t>
  </si>
  <si>
    <t>Available-for-sale securities</t>
  </si>
  <si>
    <t>Available-for-sale securities, continuous unrealized loss position, less than 12 months, fair value</t>
  </si>
  <si>
    <t>Available-for-sale securities, continuous unrealized loss position, less than 12 months, gross unrealized loss</t>
  </si>
  <si>
    <t>Available-for-sale securities, continuous unrealized loss position, 12 months or greater, fair value</t>
  </si>
  <si>
    <t>Available-for-sale securities, continuous unrealized loss position, 12 months or greater, gross unrealized loss</t>
  </si>
  <si>
    <t>Available-for-sale securities, continuous unrealized loss position, fair value, total</t>
  </si>
  <si>
    <t>Available-for-sale securities, continuous unrealized loss position, gross unrealized losses, total</t>
  </si>
  <si>
    <t>INVESTMENTS (Details) - Fair Value, Assets Measured on Recurring Basis - USD ($) $ in Thousands</t>
  </si>
  <si>
    <t>Trading securities, at fair value</t>
  </si>
  <si>
    <t>Total available-for-sale securities</t>
  </si>
  <si>
    <t>Total Investments</t>
  </si>
  <si>
    <t>Fair Value, Inputs, Level 2 [Member]</t>
  </si>
  <si>
    <t>Fair Value, Inputs, Level 3 [Member]</t>
  </si>
  <si>
    <t>Fixed Income Securities [Member] | Fair Value, Inputs, Level 1 [Member]</t>
  </si>
  <si>
    <t>Fixed Income Securities [Member] | Fair Value, Inputs, Level 2 [Member]</t>
  </si>
  <si>
    <t>Fixed Income Securities [Member] | Fair Value, Inputs, Level 3 [Member]</t>
  </si>
  <si>
    <t>Mutual Funds, Domestic Equity [Member] | Fair Value, Inputs, Level 1 [Member]</t>
  </si>
  <si>
    <t>Mutual Funds, Domestic Equity [Member] | Fair Value, Inputs, Level 2 [Member]</t>
  </si>
  <si>
    <t>Mutual Funds, Domestic Equity [Member] | Fair Value, Inputs, Level 3 [Member]</t>
  </si>
  <si>
    <t>Other Securities [Member] | Fair Value, Inputs, Level 1 [Member]</t>
  </si>
  <si>
    <t>Other Securities [Member] | Fair Value, Inputs, Level 2 [Member]</t>
  </si>
  <si>
    <t>Other Securities [Member] | Fair Value, Inputs, Level 3 [Member]</t>
  </si>
  <si>
    <t>Common Stock - Domestic [Member] | Fair Value, Inputs, Level 1 [Member]</t>
  </si>
  <si>
    <t>Common Stock - Domestic [Member] | Fair Value, Inputs, Level 2 [Member]</t>
  </si>
  <si>
    <t>Common Stock - Domestic [Member] | Fair Value, Inputs, Level 3 [Member]</t>
  </si>
  <si>
    <t>Common Stock - International [Member] | Fair Value, Inputs, Level 1 [Member]</t>
  </si>
  <si>
    <t>Common Stock - International [Member] | Fair Value, Inputs, Level 2 [Member]</t>
  </si>
  <si>
    <t>Common Stock - International [Member] | Fair Value, Inputs, Level 3 [Member]</t>
  </si>
  <si>
    <t>Corporate Debt Securities [Member] | Fair Value, Inputs, Level 1 [Member]</t>
  </si>
  <si>
    <t>Corporate Debt Securities [Member] | Fair Value, Inputs, Level 2 [Member]</t>
  </si>
  <si>
    <t>Corporate Debt Securities [Member] | Fair Value, Inputs, Level 3 [Member]</t>
  </si>
  <si>
    <t>INVESTMENTS (Details) - Equity Method Investments - Galileo Partners Fund [Member] - Galileo Partners Fund [Member] $ in Thousands</t>
  </si>
  <si>
    <t>Jun. 30, 2018USD ($)</t>
  </si>
  <si>
    <t>Schedule of Equity Method Investments [Line Items]</t>
  </si>
  <si>
    <t>Realized gains on sales of investments</t>
  </si>
  <si>
    <t>Decrease in unrealized gains on investments</t>
  </si>
  <si>
    <t>Fund fees and expenses, including performance fees</t>
  </si>
  <si>
    <t>Net income of fund</t>
  </si>
  <si>
    <t>INVESTMENT MANAGEMENT AND OTHER FEES (Details) - USD ($) $ in Thousands</t>
  </si>
  <si>
    <t>INVESTMENT MANAGEMENT AND OTHER FEES (Details) [Line Items]</t>
  </si>
  <si>
    <t>Aggregate Fees Waived and Expenses Borne</t>
  </si>
  <si>
    <t>Galileo [Member] | Base Advisory Fee [Member[</t>
  </si>
  <si>
    <t>Galileo [Member] | Investment Performance [Member]</t>
  </si>
  <si>
    <t>Fund Clients [Member]</t>
  </si>
  <si>
    <t>Receivables, Net, Current</t>
  </si>
  <si>
    <t>U.S. Global Investors Funds [Member]</t>
  </si>
  <si>
    <t>Increase (decrease) in base advisory fees realized</t>
  </si>
  <si>
    <t>U.S. Global Investors Funds [Member] | Base Advisory Fee [Member[</t>
  </si>
  <si>
    <t>U.S. Global Investors Funds [Member] | Administrative Service [Member]</t>
  </si>
  <si>
    <t>U.S. Global Investors Funds [Member] | Investor Class Shares [Member]</t>
  </si>
  <si>
    <t>Administrative fee rate</t>
  </si>
  <si>
    <t>0.05%</t>
  </si>
  <si>
    <t>U.S. Global Investors Funds [Member] | Institutional Class Shares [Member]</t>
  </si>
  <si>
    <t>0.04%</t>
  </si>
  <si>
    <t>U.S. Global Investors Funds [Member] | Fund Clients [Member]</t>
  </si>
  <si>
    <t>U.S. Global ETFs [Member]</t>
  </si>
  <si>
    <t>Unitary Management Fee, Percentage of Average Net Assets</t>
  </si>
  <si>
    <t>0.60%</t>
  </si>
  <si>
    <t>Offshore Clients [Member] | Base Advisory Fee [Member[</t>
  </si>
  <si>
    <t>Equity Funds [Member] | U.S. Global Investors Funds [Member]</t>
  </si>
  <si>
    <t>Base percentage adjustment, fund performance not within benchmark index</t>
  </si>
  <si>
    <t>0.25%</t>
  </si>
  <si>
    <t>Minimum performance to designated benchmark over prior rolling twelve months, percent</t>
  </si>
  <si>
    <t>5.00%</t>
  </si>
  <si>
    <t>NOTES RECEIVABLE (Details) - USD ($) $ in Thousands</t>
  </si>
  <si>
    <t>1 Months Ended</t>
  </si>
  <si>
    <t>NOTES RECEIVABLE (Details) [Line Items]</t>
  </si>
  <si>
    <t>Notes, Loans and Financing Receivable, Net, Current</t>
  </si>
  <si>
    <t>Notes, Loans and Financing Receivable, Net, Noncurrent</t>
  </si>
  <si>
    <t>Notes Receivable #2 [Member]</t>
  </si>
  <si>
    <t>Note Receivable, Face Amount</t>
  </si>
  <si>
    <t>Note receivable, interest rate</t>
  </si>
  <si>
    <t>15.00%</t>
  </si>
  <si>
    <t>Note recievable, Maturity</t>
  </si>
  <si>
    <t>Note Receivable #1 [Member]</t>
  </si>
  <si>
    <t>12.00%</t>
  </si>
  <si>
    <t>Proceeds from Fees Received</t>
  </si>
  <si>
    <t>Portion Payable Monthly [Member] | Note Receivable #1 [Member]</t>
  </si>
  <si>
    <t>10.00%</t>
  </si>
  <si>
    <t>Portion Payable at Maturity [Member] | Note Receivable #1 [Member]</t>
  </si>
  <si>
    <t>2.00%</t>
  </si>
  <si>
    <t>PROPERTY AND EQUIPMENT (Details) - USD ($) $ in Thousands</t>
  </si>
  <si>
    <t>Depreciation expense</t>
  </si>
  <si>
    <t>PROPERTY AND EQUIPMENT (Details) - Property, Plant and Equipment - USD ($) $ in Thousands</t>
  </si>
  <si>
    <t>Property, Plant and Equipment [Line Items]</t>
  </si>
  <si>
    <t>Property, Plant and Equipment, Gross</t>
  </si>
  <si>
    <t>Accumulated depreciation</t>
  </si>
  <si>
    <t>Net property and equipment</t>
  </si>
  <si>
    <t>Land and Building [Member]</t>
  </si>
  <si>
    <t>Furniture and Fixtures [Member]</t>
  </si>
  <si>
    <t>OTHER ACCRUED EXPENSES (Details) - Schedule of Accrued Liabilities - USD ($) $ in Thousands</t>
  </si>
  <si>
    <t>Schedule of Accrued Liabilities [Abstract]</t>
  </si>
  <si>
    <t>Professional fees</t>
  </si>
  <si>
    <t>Vendors payable</t>
  </si>
  <si>
    <t>Taxes payable</t>
  </si>
  <si>
    <t>BORROWINGS (Details) $ in Thousands</t>
  </si>
  <si>
    <t>Long-term debt</t>
  </si>
  <si>
    <t>Credit facility with a one-year maturity for working capital</t>
  </si>
  <si>
    <t>Amended credit agreement expiration date</t>
  </si>
  <si>
    <t>May 31,
		2019</t>
  </si>
  <si>
    <t>Debt Instrument, Collateral Amount</t>
  </si>
  <si>
    <t>LEASE COMMITMENTS (Details) - USD ($) $ in Thousands</t>
  </si>
  <si>
    <t>Lease expenses</t>
  </si>
  <si>
    <t>LEASE COMMITMENTS (Details) - Schedule of Future Minimum Lease Payments for Capital Leases $ in Thousands</t>
  </si>
  <si>
    <t>Schedule of Future Minimum Lease Payments for Capital Leases [Abstract]</t>
  </si>
  <si>
    <t>BENEFIT PLANS (Details) - USD ($) $ in Thousands</t>
  </si>
  <si>
    <t>BENEFIT PLANS (Details) [Line Items]</t>
  </si>
  <si>
    <t>Company percentage match of participants contributions for the first three percent of compenation</t>
  </si>
  <si>
    <t>Percentage of first compensation</t>
  </si>
  <si>
    <t>3.00%</t>
  </si>
  <si>
    <t>Company percentage match of participants contributions for next two percent of compensation</t>
  </si>
  <si>
    <t>50.00%</t>
  </si>
  <si>
    <t>Percentage of next compensation</t>
  </si>
  <si>
    <t>Company 401(k) Match</t>
  </si>
  <si>
    <t>Company match of savings programs</t>
  </si>
  <si>
    <t>Employee Stock Purchase Plan [Member]</t>
  </si>
  <si>
    <t>Shares of treasury stock purchased by employees</t>
  </si>
  <si>
    <t>STOCKHOLDERS' EQUITY (Details) $ / shares in Units, $ in Thousands</t>
  </si>
  <si>
    <t>3 Months Ended</t>
  </si>
  <si>
    <t>Sep. 30, 2018$ / shares</t>
  </si>
  <si>
    <t>Jun. 30, 2018USD ($)$ / sharesshares</t>
  </si>
  <si>
    <t>Jun. 30, 2017USD ($)$ / sharesshares</t>
  </si>
  <si>
    <t>Dec. 05, 2017USD ($)</t>
  </si>
  <si>
    <t>Dec. 06, 2016USD ($)</t>
  </si>
  <si>
    <t>Jun. 30, 2016shares</t>
  </si>
  <si>
    <t>Dec. 09, 2015USD ($)</t>
  </si>
  <si>
    <t>Dec. 10, 2014USD ($)</t>
  </si>
  <si>
    <t>Dec. 12, 2013USD ($)</t>
  </si>
  <si>
    <t>Dec. 07, 2012USD ($)</t>
  </si>
  <si>
    <t>STOCKHOLDERS' EQUITY (Details) [Line Items]</t>
  </si>
  <si>
    <t>Stock Repurchase Program, Remaining Authorized Repurchase Amount | $</t>
  </si>
  <si>
    <t>Repurchasing Amount | $</t>
  </si>
  <si>
    <t>Number of options granted</t>
  </si>
  <si>
    <t>Share-based Compensation Arrangement by Share-based Payment Award, Options, Outstanding, Number</t>
  </si>
  <si>
    <t>Monthly Dividends Paid [Member]</t>
  </si>
  <si>
    <t>Common Stock, Dividends, Per Share, Cash Paid | $ / shares</t>
  </si>
  <si>
    <t>Scenario, Forecast [Member] | Monthly Dividend Authorized [Member]</t>
  </si>
  <si>
    <t>Monthly dividend | $ / shares</t>
  </si>
  <si>
    <t>Common Stock, Shares, Issued</t>
  </si>
  <si>
    <t>Dividends, Cash | $</t>
  </si>
  <si>
    <t>Number of shares repurchased</t>
  </si>
  <si>
    <t>Common Class A [Member] | Director [Member]</t>
  </si>
  <si>
    <t>Class A common stock granted</t>
  </si>
  <si>
    <t>Class A common stock granted | $ / shares</t>
  </si>
  <si>
    <t>Common Class A [Member] | Employee and Director [Member]</t>
  </si>
  <si>
    <t>Adjustment to additional paid in capital from shares issued with a weighted average cost basis greater than the current fair value | $</t>
  </si>
  <si>
    <t>Conversion ratio, shares issued as a result of stock conversion</t>
  </si>
  <si>
    <t>Share Repurchase Renewal, December 2014 [Member]</t>
  </si>
  <si>
    <t>Stock repurchase program, authorized amount | $</t>
  </si>
  <si>
    <t>Share Repurchase Renewal, December 2016 [Member]</t>
  </si>
  <si>
    <t>Share Repurchase Plan Renewal, December 2017 [Member]</t>
  </si>
  <si>
    <t>Share Repurchase Renewal, December 2013 [Member]</t>
  </si>
  <si>
    <t>Share Repurchase Plan - December 2012 [Member]</t>
  </si>
  <si>
    <t>Share Repurchase Renewal, December 2015 [Member]</t>
  </si>
  <si>
    <t>Share Repurchase Plan, December 2012 Renewal, December 2013, December 2014, December 2015, December 2016, and December 2017 [Member]</t>
  </si>
  <si>
    <t>1989 Plan [Member] | Common Class A [Member]</t>
  </si>
  <si>
    <t>Number of shares authorized under Stock Option Plan</t>
  </si>
  <si>
    <t>Award vesting period</t>
  </si>
  <si>
    <t>6 months</t>
  </si>
  <si>
    <t>Annual award vesting, percentage</t>
  </si>
  <si>
    <t>Stock Option Plan expiration</t>
  </si>
  <si>
    <t>1997 Plan [Member] | Common Class A [Member]</t>
  </si>
  <si>
    <t>Options Granted, Fair Value | $</t>
  </si>
  <si>
    <t>STOCKHOLDERS' EQUITY (Details) - Schedule of Share-based Compensation, Activity - USD ($)</t>
  </si>
  <si>
    <t>Schedule of Share-based Compensation, Activity [Abstract]</t>
  </si>
  <si>
    <t>Outstanding, Shares</t>
  </si>
  <si>
    <t>Outstanding, Weighted Average Exercise Price</t>
  </si>
  <si>
    <t>Outstanding, Weighted Average Remaining Contractual Life</t>
  </si>
  <si>
    <t>5 years 178 days</t>
  </si>
  <si>
    <t>Outstanding, Aggregate Intrinsic Value</t>
  </si>
  <si>
    <t>Granted, Shares</t>
  </si>
  <si>
    <t>Granted, Weighted Average Exercise Price</t>
  </si>
  <si>
    <t>Exercised, Shares</t>
  </si>
  <si>
    <t>Exercised, Weighted Average Exercise Price</t>
  </si>
  <si>
    <t>Forfeited, Shares</t>
  </si>
  <si>
    <t>Forfeited, Weighted Average Exercise Price</t>
  </si>
  <si>
    <t>STOCKHOLDERS' EQUITY (Details) - Share-based Compensation Arrangement by Share-based Payment Award, Options, Vested and Expected to Vest, Outstanding and Exercisable - $ / shares</t>
  </si>
  <si>
    <t>STOCKHOLDERS' EQUITY (Details) - Share-based Compensation Arrangement by Share-based Payment Award, Options, Vested and Expected to Vest, Outstanding and Exercisable [Line Items]</t>
  </si>
  <si>
    <t>Options Outstanding, Shares</t>
  </si>
  <si>
    <t>Options Outstanding, Remaining Life in Years</t>
  </si>
  <si>
    <t>Options Outstanding, Weighted Average Exercise Price</t>
  </si>
  <si>
    <t>Options Exercisable, Shares</t>
  </si>
  <si>
    <t>Options Exercisable, Weighted Average Exercise Price</t>
  </si>
  <si>
    <t>October 7, 2009 [Member]</t>
  </si>
  <si>
    <t>Options Outstanding, Date of Option Grant</t>
  </si>
  <si>
    <t>Oct. 7,
		2009</t>
  </si>
  <si>
    <t>1 year 98 days</t>
  </si>
  <si>
    <t>March 21, 2018 [Member]</t>
  </si>
  <si>
    <t>Mar. 21,
		2018</t>
  </si>
  <si>
    <t>9 years 262 days</t>
  </si>
  <si>
    <t>INCOME TAXES (Details) - USD ($) $ in Thousands</t>
  </si>
  <si>
    <t>Jan. 01, 2018</t>
  </si>
  <si>
    <t>Jun. 30, 2019</t>
  </si>
  <si>
    <t>INCOME TAXES (Details) [Line Items]</t>
  </si>
  <si>
    <t>Effective Income Tax Rate Reconciliation, at Federal Statutory Income Tax Rate, Percent</t>
  </si>
  <si>
    <t>27.60%</t>
  </si>
  <si>
    <t>34.00%</t>
  </si>
  <si>
    <t>Deferred Tax Liabilities, Undistributed Foreign Earnings</t>
  </si>
  <si>
    <t>Income Tax Expense (Benefit), Continuing Operations, Adjustment of Deferred Tax (Asset) Liability</t>
  </si>
  <si>
    <t>Other Tax Expense (Benefit)</t>
  </si>
  <si>
    <t>Valuation allowance</t>
  </si>
  <si>
    <t>Domestic Tax Authority [Member]</t>
  </si>
  <si>
    <t>21.00%</t>
  </si>
  <si>
    <t>35.00%</t>
  </si>
  <si>
    <t>28.00%</t>
  </si>
  <si>
    <t>Operating loss carryover</t>
  </si>
  <si>
    <t>Foreign Tax Authority [Member] | CANADA</t>
  </si>
  <si>
    <t>Effective Income Tax Rate Reconciliation, at Foreign Statutory Income Tax Rate, Percent</t>
  </si>
  <si>
    <t>26.50%</t>
  </si>
  <si>
    <t>Foreign Tax Authority [Member] | Galileo [Member]</t>
  </si>
  <si>
    <t>Capital Loss Carryforward [Member]</t>
  </si>
  <si>
    <t>Charitable contribution carryovers</t>
  </si>
  <si>
    <t>Capital Loss Carryforward [Member] | Expiring in Fiscal Year 2022 [Member]</t>
  </si>
  <si>
    <t>Capital Loss Carryforward [Member] | Expiring in Fiscal Year 2023 [Member]</t>
  </si>
  <si>
    <t>Charitable Contributions [Member] | Domestic Tax Authority [Member]</t>
  </si>
  <si>
    <t>Charitable Contributions [Member] | Domestic Tax Authority [Member] | Expiring in Fiscal Year 2023 [Member]</t>
  </si>
  <si>
    <t>Charitable Contributions [Member] | Domestic Tax Authority [Member] | Expiring in Fiscal Year 2019 [Member]</t>
  </si>
  <si>
    <t>Charitable Contributions [Member] | Domestic Tax Authority [Member] | Expiring in Fiscal Year 2020 [Member]</t>
  </si>
  <si>
    <t>Charitable Contributions [Member] | Domestic Tax Authority [Member] | Expiring in Fiscal Year 2021 [Member]</t>
  </si>
  <si>
    <t>Expiring in Fiscal Year 2035 [Member] | Domestic Tax Authority [Member]</t>
  </si>
  <si>
    <t>Expiring in Fiscal Year 2036 [Member] | Domestic Tax Authority [Member]</t>
  </si>
  <si>
    <t>Expiring in Fiscal Year 2036 [Member] | Foreign Tax Authority [Member] | Galileo [Member]</t>
  </si>
  <si>
    <t>Expiring in Fiscal Year 2027 [Member] | Foreign Tax Authority [Member] | Galileo [Member]</t>
  </si>
  <si>
    <t>Expiring in Fiscal Year 2030 [Member] | Foreign Tax Authority [Member] | Galileo [Member]</t>
  </si>
  <si>
    <t>Expiring in Fiscal Year 2037 [Member] | Foreign Tax Authority [Member] | Galileo [Member]</t>
  </si>
  <si>
    <t>INCOME TAXES (Details) - Schedule of Income before Income Tax, Domestic and Foreign - USD ($) $ in Thousands</t>
  </si>
  <si>
    <t>Schedule of Income before Income Tax, Domestic and Foreign [Abstract]</t>
  </si>
  <si>
    <t>United States</t>
  </si>
  <si>
    <t>Canada</t>
  </si>
  <si>
    <t>INCOME TAXES (Details) - Schedule of Effective Income Tax Rate Reconciliation - USD ($) $ in Thousands</t>
  </si>
  <si>
    <t>Schedule of Effective Income Tax Rate Reconciliation [Abstract]</t>
  </si>
  <si>
    <t>Tax expense (benefit) at statutory rate</t>
  </si>
  <si>
    <t>(169.20%)</t>
  </si>
  <si>
    <t>(27.30%)</t>
  </si>
  <si>
    <t>Income from controlled foreign corporation</t>
  </si>
  <si>
    <t>42.60%</t>
  </si>
  <si>
    <t>(6.30%)</t>
  </si>
  <si>
    <t>Tax on deemed repatriation</t>
  </si>
  <si>
    <t>1.90%</t>
  </si>
  <si>
    <t>0.00%</t>
  </si>
  <si>
    <t>Rate changes</t>
  </si>
  <si>
    <t>137.50%</t>
  </si>
  <si>
    <t>Canadian withholding tax</t>
  </si>
  <si>
    <t>7.10%</t>
  </si>
  <si>
    <t>Non-taxable investment income</t>
  </si>
  <si>
    <t>(30.70%)</t>
  </si>
  <si>
    <t>2.90%</t>
  </si>
  <si>
    <t>Nondeductible meals and entertainment</t>
  </si>
  <si>
    <t>3.10%</t>
  </si>
  <si>
    <t>(3.80%)</t>
  </si>
  <si>
    <t>Other</t>
  </si>
  <si>
    <t>2.30%</t>
  </si>
  <si>
    <t>(2.70%)</t>
  </si>
  <si>
    <t>Total tax expense</t>
  </si>
  <si>
    <t>22.20%</t>
  </si>
  <si>
    <t>(3.20%)</t>
  </si>
  <si>
    <t>INCOME TAXES (Details) - Schedule of Components of Income Tax Expense (Benefit) - USD ($) $ in Thousands</t>
  </si>
  <si>
    <t>Schedule of Components of Income Tax Expense (Benefit) [Abstract]</t>
  </si>
  <si>
    <t>Current tax expense - U.S. Federal</t>
  </si>
  <si>
    <t>Current tax expense - Non-U.S.</t>
  </si>
  <si>
    <t>Deferred tax expense - U.S. Federal</t>
  </si>
  <si>
    <t>Deferred tax expense - Non-U.S.</t>
  </si>
  <si>
    <t>INCOME TAXES (Details) - Schedule of Deferred Tax Assets and Liabilities - USD ($) $ in Thousands</t>
  </si>
  <si>
    <t>Book/tax differences in the balance sheet</t>
  </si>
  <si>
    <t>Accrued expenses</t>
  </si>
  <si>
    <t>Product start-up costs</t>
  </si>
  <si>
    <t>Tax Carryovers</t>
  </si>
  <si>
    <t>Net operating loss carryover</t>
  </si>
  <si>
    <t>Cumulative eligible capital carryover</t>
  </si>
  <si>
    <t>Charitable contributions carryover</t>
  </si>
  <si>
    <t>Capital loss carryover</t>
  </si>
  <si>
    <t>Valuation Allowance</t>
  </si>
  <si>
    <t>Net deferred tax liability</t>
  </si>
  <si>
    <t>EARNINGS PER SHARE (Details) - shares</t>
  </si>
  <si>
    <t>Employee Stock Option [Member]</t>
  </si>
  <si>
    <t>EARNINGS PER SHARE (Details) [Line Items]</t>
  </si>
  <si>
    <t>Employee stock options excluded from diluted EPS</t>
  </si>
  <si>
    <t>EARNINGS PER SHARE (Details) - Schedule of Earnings Per Share, Basic and Diluted - USD ($) $ / shares in Units, $ in Thousands</t>
  </si>
  <si>
    <t>Earnings Per Share Basic And Diluted Abstract</t>
  </si>
  <si>
    <t>Weighted average number of outstanding shares</t>
  </si>
  <si>
    <t>Basic</t>
  </si>
  <si>
    <t>Effect of dilutive securities</t>
  </si>
  <si>
    <t>Employee stock options</t>
  </si>
  <si>
    <t>Diluted</t>
  </si>
  <si>
    <t>ACCUMULATED OTHER COMPREHENSIVE INCOME (LOSS ) (Details) - Schedule of Accumulated Other Comprehensive Income (Loss) - USD ($) $ in Thousands</t>
  </si>
  <si>
    <t>Accumulated Other Comprehensive Income (Loss) [Line Items]</t>
  </si>
  <si>
    <t>Accumulated other comprehensive income (loss), net of tax, balance</t>
  </si>
  <si>
    <t>Other comprehensive loss before reclassifications</t>
  </si>
  <si>
    <t>Tax effect</t>
  </si>
  <si>
    <t>Amount reclassified from AOCI</t>
  </si>
  <si>
    <t>Net other comprehensive income (loss)</t>
  </si>
  <si>
    <t>Accumulated Net Investment Gain (Loss) Attributable to Parent [Member]</t>
  </si>
  <si>
    <t>Accumulated Foreign Currency Adjustment Attributable to Parent [Member]</t>
  </si>
  <si>
    <t>Amounts reclassified from unrealized gains (losses) on available-for-sale investments, net of tax, were recorded in investment income (loss) on the Consolidated Statements of Operations.</t>
  </si>
  <si>
    <t>FINANCIAL INFORMATION BY BUSINESS SEGMENT (Details) - USD ($) $ in Thousands</t>
  </si>
  <si>
    <t>FINANCIAL INFORMATION BY BUSINESS SEGMENT (Details) [Line Items]</t>
  </si>
  <si>
    <t>Net operating revenues</t>
  </si>
  <si>
    <t>Investment Management Services [Member]</t>
  </si>
  <si>
    <t>Investment Management Services - Canada [Member]</t>
  </si>
  <si>
    <t>U.S. Global Investors Funds [Member] | Investment Management Services [Member]</t>
  </si>
  <si>
    <t>U.S. Global ETFs [Member] | Investment Management Services [Member]</t>
  </si>
  <si>
    <t>Galileo Funds [Member] | Investment Management Services - Canada [Member]</t>
  </si>
  <si>
    <t>Other advisory clients [Member] | Investment Management Services - Canada [Member]</t>
  </si>
  <si>
    <t>FINANCIAL INFORMATION BY BUSINESS SEGMENT (Details) - Schedule Details of Financial Information by Business Segment - USD ($) $ in Thousands</t>
  </si>
  <si>
    <t>Segment Reporting Information [Line Items]</t>
  </si>
  <si>
    <t>Income (loss) before income taxes</t>
  </si>
  <si>
    <t>Capital expenditures</t>
  </si>
  <si>
    <t>Identifiable assets</t>
  </si>
  <si>
    <t>Deferred tax asset</t>
  </si>
  <si>
    <t>Consolidated total assets</t>
  </si>
  <si>
    <t>Corporate Investments [Member]</t>
  </si>
  <si>
    <t>RELATED PARTY TRANSACTIONS (Details) - USD ($) $ in Thousands</t>
  </si>
  <si>
    <t>RELATED PARTY TRANSACTIONS (Details) [Line Items]</t>
  </si>
  <si>
    <t>Trading and Available-for-Sale Securities, Fair Value Disclosure</t>
  </si>
  <si>
    <t>Accounts and Other Receivables, Net, Current</t>
  </si>
  <si>
    <t>Available-for-sale Securities</t>
  </si>
  <si>
    <t>Other Long-term Investments</t>
  </si>
  <si>
    <t>Investment Income, Interest and Dividend</t>
  </si>
  <si>
    <t>USGIF and offshore clients [Member]</t>
  </si>
  <si>
    <t>Investment Income, Dividends and Capital Gains</t>
  </si>
  <si>
    <t>Recognized Gains (Losses) on Related Party Securities, Net</t>
  </si>
  <si>
    <t>Private Company [Member]</t>
  </si>
  <si>
    <t>Mutual Fund [Member]</t>
  </si>
  <si>
    <t>CONTINGENCIES AND COMMITMENTS (Details) - Scenario, Forecast [Member] $ / shares in Units, $ in Thousands</t>
  </si>
  <si>
    <t>Sep. 30, 2018USD ($)$ / shares</t>
  </si>
  <si>
    <t>Monthly Dividend Authorized [Member]</t>
  </si>
  <si>
    <t>CONTINGENCIES AND COMMITMENTS (Details) [Line Items]</t>
  </si>
  <si>
    <t>Monthly Dividend Declared | $ / shares</t>
  </si>
  <si>
    <t>Class A and C [Member]</t>
  </si>
  <si>
    <t>Amount of cash dividends to be paid to class A and C shareholders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June &quot;#,##0_);_(&quot;June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37864628</v>
      </c>
    </row>
    <row r="8" spans="1:4">
      <c r="A8" s="4" t="s">
        <v>13</v>
      </c>
      <c r="B8" s="4" t="s">
        <v>14</v>
      </c>
    </row>
    <row r="9" spans="1:4">
      <c r="A9" s="4" t="s">
        <v>15</v>
      </c>
      <c r="B9" s="6" t="n">
        <v>754811</v>
      </c>
    </row>
    <row r="10" spans="1:4">
      <c r="A10" s="4" t="s">
        <v>16</v>
      </c>
      <c r="B10" s="4" t="s">
        <v>17</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6" t="n">
        <v>2018</v>
      </c>
    </row>
    <row r="16" spans="1:4">
      <c r="A16" s="4" t="s">
        <v>26</v>
      </c>
      <c r="B16" s="4" t="s">
        <v>27</v>
      </c>
    </row>
    <row r="17" spans="1:4">
      <c r="A17" s="4" t="s">
        <v>28</v>
      </c>
    </row>
    <row r="18" spans="1:4">
      <c r="A18" s="3" t="s">
        <v>5</v>
      </c>
    </row>
    <row r="19" spans="1:4">
      <c r="A19" s="4" t="s">
        <v>29</v>
      </c>
      <c r="C19" s="6" t="n">
        <v>0</v>
      </c>
    </row>
    <row r="20" spans="1:4">
      <c r="A20" s="4" t="s">
        <v>30</v>
      </c>
    </row>
    <row r="21" spans="1:4">
      <c r="A21" s="3" t="s">
        <v>5</v>
      </c>
    </row>
    <row r="22" spans="1:4">
      <c r="A22" s="4" t="s">
        <v>29</v>
      </c>
      <c r="C22" s="6" t="n">
        <v>13075749</v>
      </c>
    </row>
    <row r="23" spans="1:4">
      <c r="A23" s="4" t="s">
        <v>31</v>
      </c>
    </row>
    <row r="24" spans="1:4">
      <c r="A24" s="3" t="s">
        <v>5</v>
      </c>
    </row>
    <row r="25" spans="1:4">
      <c r="A25" s="4" t="s">
        <v>29</v>
      </c>
      <c r="C25" s="6" t="n">
        <v>2068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90</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90</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9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5" t="n">
        <v>6364</v>
      </c>
      <c r="D3" s="5" t="n">
        <v>3958</v>
      </c>
    </row>
    <row r="4" spans="1:4">
      <c r="A4" s="4" t="s">
        <v>36</v>
      </c>
      <c r="C4" s="6" t="n">
        <v>1000</v>
      </c>
      <c r="D4" s="6" t="n">
        <v>1000</v>
      </c>
    </row>
    <row r="5" spans="1:4">
      <c r="A5" s="4" t="s">
        <v>37</v>
      </c>
      <c r="B5" s="4" t="s">
        <v>38</v>
      </c>
      <c r="C5" s="6" t="n">
        <v>8179</v>
      </c>
      <c r="D5" s="6" t="n">
        <v>9720</v>
      </c>
    </row>
    <row r="6" spans="1:4">
      <c r="A6" s="4" t="s">
        <v>39</v>
      </c>
      <c r="C6" s="6" t="n">
        <v>1216</v>
      </c>
      <c r="D6" s="6" t="n">
        <v>520</v>
      </c>
    </row>
    <row r="7" spans="1:4">
      <c r="A7" s="4" t="s">
        <v>40</v>
      </c>
      <c r="C7" s="6" t="n">
        <v>35</v>
      </c>
      <c r="D7" s="6" t="n">
        <v>1952</v>
      </c>
    </row>
    <row r="8" spans="1:4">
      <c r="A8" s="4" t="s">
        <v>41</v>
      </c>
      <c r="C8" s="6" t="n">
        <v>328</v>
      </c>
      <c r="D8" s="6" t="n">
        <v>315</v>
      </c>
    </row>
    <row r="9" spans="1:4">
      <c r="A9" s="4" t="s">
        <v>42</v>
      </c>
      <c r="C9" s="6" t="n">
        <v>17122</v>
      </c>
      <c r="D9" s="6" t="n">
        <v>17465</v>
      </c>
    </row>
    <row r="10" spans="1:4">
      <c r="A10" s="4" t="s">
        <v>43</v>
      </c>
      <c r="C10" s="6" t="n">
        <v>1970</v>
      </c>
      <c r="D10" s="6" t="n">
        <v>2212</v>
      </c>
    </row>
    <row r="11" spans="1:4">
      <c r="A11" s="3" t="s">
        <v>44</v>
      </c>
    </row>
    <row r="12" spans="1:4">
      <c r="A12" s="4" t="s">
        <v>45</v>
      </c>
      <c r="C12" s="6" t="n">
        <v>7086</v>
      </c>
      <c r="D12" s="6" t="n">
        <v>3401</v>
      </c>
    </row>
    <row r="13" spans="1:4">
      <c r="A13" s="4" t="s">
        <v>46</v>
      </c>
      <c r="C13" s="6" t="n">
        <v>2207</v>
      </c>
      <c r="D13" s="6" t="n">
        <v>2130</v>
      </c>
    </row>
    <row r="14" spans="1:4">
      <c r="A14" s="4" t="s">
        <v>47</v>
      </c>
      <c r="C14" s="6" t="n">
        <v>283</v>
      </c>
      <c r="D14" s="6" t="n">
        <v>0</v>
      </c>
    </row>
    <row r="15" spans="1:4">
      <c r="A15" s="4" t="s">
        <v>48</v>
      </c>
      <c r="C15" s="6" t="n">
        <v>199</v>
      </c>
      <c r="D15" s="6" t="n">
        <v>234</v>
      </c>
    </row>
    <row r="16" spans="1:4">
      <c r="A16" s="4" t="s">
        <v>49</v>
      </c>
      <c r="C16" s="6" t="n">
        <v>65</v>
      </c>
      <c r="D16" s="6" t="n">
        <v>78</v>
      </c>
    </row>
    <row r="17" spans="1:4">
      <c r="A17" s="4" t="s">
        <v>50</v>
      </c>
      <c r="C17" s="6" t="n">
        <v>9840</v>
      </c>
      <c r="D17" s="6" t="n">
        <v>5843</v>
      </c>
    </row>
    <row r="18" spans="1:4">
      <c r="A18" s="4" t="s">
        <v>51</v>
      </c>
      <c r="C18" s="6" t="n">
        <v>28932</v>
      </c>
      <c r="D18" s="6" t="n">
        <v>25520</v>
      </c>
    </row>
    <row r="19" spans="1:4">
      <c r="A19" s="3" t="s">
        <v>52</v>
      </c>
    </row>
    <row r="20" spans="1:4">
      <c r="A20" s="4" t="s">
        <v>53</v>
      </c>
      <c r="C20" s="6" t="n">
        <v>198</v>
      </c>
      <c r="D20" s="6" t="n">
        <v>118</v>
      </c>
    </row>
    <row r="21" spans="1:4">
      <c r="A21" s="4" t="s">
        <v>54</v>
      </c>
      <c r="C21" s="6" t="n">
        <v>645</v>
      </c>
      <c r="D21" s="6" t="n">
        <v>390</v>
      </c>
    </row>
    <row r="22" spans="1:4">
      <c r="A22" s="4" t="s">
        <v>55</v>
      </c>
      <c r="C22" s="6" t="n">
        <v>113</v>
      </c>
      <c r="D22" s="6" t="n">
        <v>114</v>
      </c>
    </row>
    <row r="23" spans="1:4">
      <c r="A23" s="4" t="s">
        <v>56</v>
      </c>
      <c r="C23" s="6" t="n">
        <v>817</v>
      </c>
      <c r="D23" s="6" t="n">
        <v>544</v>
      </c>
    </row>
    <row r="24" spans="1:4">
      <c r="A24" s="4" t="s">
        <v>57</v>
      </c>
      <c r="C24" s="6" t="n">
        <v>1773</v>
      </c>
      <c r="D24" s="6" t="n">
        <v>1166</v>
      </c>
    </row>
    <row r="25" spans="1:4">
      <c r="A25" s="3" t="s">
        <v>58</v>
      </c>
    </row>
    <row r="26" spans="1:4">
      <c r="A26" s="4" t="s">
        <v>59</v>
      </c>
      <c r="C26" s="6" t="n">
        <v>1099</v>
      </c>
      <c r="D26" s="6" t="n">
        <v>0</v>
      </c>
    </row>
    <row r="27" spans="1:4">
      <c r="A27" s="4" t="s">
        <v>60</v>
      </c>
      <c r="C27" s="6" t="n">
        <v>1099</v>
      </c>
      <c r="D27" s="6" t="n">
        <v>0</v>
      </c>
    </row>
    <row r="28" spans="1:4">
      <c r="A28" s="4" t="s">
        <v>61</v>
      </c>
      <c r="C28" s="6" t="n">
        <v>2872</v>
      </c>
      <c r="D28" s="6" t="n">
        <v>1166</v>
      </c>
    </row>
    <row r="29" spans="1:4">
      <c r="A29" s="4" t="s">
        <v>62</v>
      </c>
      <c r="C29" s="4" t="s">
        <v>63</v>
      </c>
      <c r="D29" s="4" t="s">
        <v>63</v>
      </c>
    </row>
    <row r="30" spans="1:4">
      <c r="A30" s="3" t="s">
        <v>64</v>
      </c>
    </row>
    <row r="31" spans="1:4">
      <c r="A31" s="4" t="s">
        <v>65</v>
      </c>
      <c r="C31" s="6" t="n">
        <v>15650</v>
      </c>
      <c r="D31" s="6" t="n">
        <v>15646</v>
      </c>
    </row>
    <row r="32" spans="1:4">
      <c r="A32" s="4" t="s">
        <v>66</v>
      </c>
      <c r="C32" s="6" t="n">
        <v>-1878</v>
      </c>
      <c r="D32" s="6" t="n">
        <v>-1760</v>
      </c>
    </row>
    <row r="33" spans="1:4">
      <c r="A33" s="4" t="s">
        <v>67</v>
      </c>
      <c r="C33" s="6" t="n">
        <v>1858</v>
      </c>
      <c r="D33" s="6" t="n">
        <v>264</v>
      </c>
    </row>
    <row r="34" spans="1:4">
      <c r="A34" s="4" t="s">
        <v>68</v>
      </c>
      <c r="C34" s="6" t="n">
        <v>9513</v>
      </c>
      <c r="D34" s="6" t="n">
        <v>9321</v>
      </c>
    </row>
    <row r="35" spans="1:4">
      <c r="A35" s="4" t="s">
        <v>69</v>
      </c>
      <c r="C35" s="6" t="n">
        <v>25542</v>
      </c>
      <c r="D35" s="6" t="n">
        <v>23870</v>
      </c>
    </row>
    <row r="36" spans="1:4">
      <c r="A36" s="4" t="s">
        <v>70</v>
      </c>
      <c r="C36" s="6" t="n">
        <v>518</v>
      </c>
      <c r="D36" s="6" t="n">
        <v>484</v>
      </c>
    </row>
    <row r="37" spans="1:4">
      <c r="A37" s="4" t="s">
        <v>71</v>
      </c>
      <c r="C37" s="6" t="n">
        <v>26060</v>
      </c>
      <c r="D37" s="6" t="n">
        <v>24354</v>
      </c>
    </row>
    <row r="38" spans="1:4">
      <c r="A38" s="4" t="s">
        <v>72</v>
      </c>
      <c r="C38" s="6" t="n">
        <v>28932</v>
      </c>
      <c r="D38" s="6" t="n">
        <v>25520</v>
      </c>
    </row>
    <row r="39" spans="1:4">
      <c r="A39" s="4" t="s">
        <v>30</v>
      </c>
    </row>
    <row r="40" spans="1:4">
      <c r="A40" s="3" t="s">
        <v>64</v>
      </c>
    </row>
    <row r="41" spans="1:4">
      <c r="A41" s="4" t="s">
        <v>73</v>
      </c>
      <c r="C41" s="6" t="n">
        <v>347</v>
      </c>
      <c r="D41" s="6" t="n">
        <v>347</v>
      </c>
    </row>
    <row r="42" spans="1:4">
      <c r="A42" s="4" t="s">
        <v>28</v>
      </c>
    </row>
    <row r="43" spans="1:4">
      <c r="A43" s="3" t="s">
        <v>64</v>
      </c>
    </row>
    <row r="44" spans="1:4">
      <c r="A44" s="4" t="s">
        <v>73</v>
      </c>
      <c r="C44" s="6" t="n">
        <v>0</v>
      </c>
      <c r="D44" s="6" t="n">
        <v>0</v>
      </c>
    </row>
    <row r="45" spans="1:4">
      <c r="A45" s="4" t="s">
        <v>31</v>
      </c>
    </row>
    <row r="46" spans="1:4">
      <c r="A46" s="3" t="s">
        <v>64</v>
      </c>
    </row>
    <row r="47" spans="1:4">
      <c r="A47" s="4" t="s">
        <v>73</v>
      </c>
      <c r="C47" s="5" t="n">
        <v>52</v>
      </c>
      <c r="D47" s="5" t="n">
        <v>52</v>
      </c>
    </row>
    <row r="48" spans="1:4"/>
    <row r="49" spans="1:4">
      <c r="A49" s="4" t="s">
        <v>74</v>
      </c>
      <c r="B49" s="4" t="s">
        <v>75</v>
      </c>
    </row>
    <row r="50" spans="1:4">
      <c r="A50" s="4" t="s">
        <v>76</v>
      </c>
      <c r="B50" s="4" t="s">
        <v>77</v>
      </c>
    </row>
  </sheetData>
  <mergeCells count="4">
    <mergeCell ref="A1:B1"/>
    <mergeCell ref="A48:C48"/>
    <mergeCell ref="B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186</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33</v>
      </c>
    </row>
    <row r="2" spans="1:3">
      <c r="A2" s="4" t="s">
        <v>30</v>
      </c>
    </row>
    <row r="3" spans="1:3">
      <c r="A3" s="4" t="s">
        <v>79</v>
      </c>
      <c r="B3" s="7" t="n">
        <v>0.025</v>
      </c>
      <c r="C3" s="7" t="n">
        <v>0.025</v>
      </c>
    </row>
    <row r="4" spans="1:3">
      <c r="A4" s="4" t="s">
        <v>80</v>
      </c>
      <c r="B4" s="6" t="n">
        <v>28000000</v>
      </c>
      <c r="C4" s="6" t="n">
        <v>28000000</v>
      </c>
    </row>
    <row r="5" spans="1:3">
      <c r="A5" s="4" t="s">
        <v>81</v>
      </c>
      <c r="B5" s="6" t="n">
        <v>13866691</v>
      </c>
      <c r="C5" s="6" t="n">
        <v>13866601</v>
      </c>
    </row>
    <row r="6" spans="1:3">
      <c r="A6" s="4" t="s">
        <v>82</v>
      </c>
      <c r="B6" s="6" t="n">
        <v>790445</v>
      </c>
      <c r="C6" s="6" t="n">
        <v>751303</v>
      </c>
    </row>
    <row r="7" spans="1:3">
      <c r="A7" s="4" t="s">
        <v>28</v>
      </c>
    </row>
    <row r="8" spans="1:3">
      <c r="A8" s="4" t="s">
        <v>79</v>
      </c>
      <c r="B8" s="7" t="n">
        <v>0.025</v>
      </c>
      <c r="C8" s="7" t="n">
        <v>0.025</v>
      </c>
    </row>
    <row r="9" spans="1:3">
      <c r="A9" s="4" t="s">
        <v>80</v>
      </c>
      <c r="B9" s="6" t="n">
        <v>4500000</v>
      </c>
      <c r="C9" s="6" t="n">
        <v>4500000</v>
      </c>
    </row>
    <row r="10" spans="1:3">
      <c r="A10" s="4" t="s">
        <v>81</v>
      </c>
      <c r="B10" s="6" t="n">
        <v>0</v>
      </c>
      <c r="C10" s="6" t="n">
        <v>0</v>
      </c>
    </row>
    <row r="11" spans="1:3">
      <c r="A11" s="4" t="s">
        <v>31</v>
      </c>
    </row>
    <row r="12" spans="1:3">
      <c r="A12" s="4" t="s">
        <v>79</v>
      </c>
      <c r="B12" s="7" t="n">
        <v>0.025</v>
      </c>
      <c r="C12" s="7" t="n">
        <v>0.025</v>
      </c>
    </row>
    <row r="13" spans="1:3">
      <c r="A13" s="4" t="s">
        <v>80</v>
      </c>
      <c r="B13" s="6" t="n">
        <v>3500000</v>
      </c>
      <c r="C13" s="6" t="n">
        <v>3500000</v>
      </c>
    </row>
    <row r="14" spans="1:3">
      <c r="A14" s="4" t="s">
        <v>81</v>
      </c>
      <c r="B14" s="6" t="n">
        <v>2068857</v>
      </c>
      <c r="C14" s="6" t="n">
        <v>2068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206</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0</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27</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182</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341</v>
      </c>
      <c r="C1" s="2" t="s">
        <v>2</v>
      </c>
      <c r="D1" s="2" t="s">
        <v>33</v>
      </c>
    </row>
    <row r="2" spans="1:4">
      <c r="A2" s="3" t="s">
        <v>342</v>
      </c>
    </row>
    <row r="3" spans="1:4">
      <c r="A3" s="4" t="s">
        <v>343</v>
      </c>
      <c r="C3" s="5" t="n">
        <v>9600</v>
      </c>
      <c r="D3" s="5" t="n">
        <v>11300</v>
      </c>
    </row>
    <row r="4" spans="1:4">
      <c r="A4" s="4" t="s">
        <v>344</v>
      </c>
      <c r="C4" s="6" t="n">
        <v>0</v>
      </c>
      <c r="D4" s="6" t="n">
        <v>0</v>
      </c>
    </row>
    <row r="5" spans="1:4">
      <c r="A5" s="4" t="s">
        <v>345</v>
      </c>
      <c r="C5" s="5" t="n">
        <v>172</v>
      </c>
      <c r="D5" s="5" t="n">
        <v>135</v>
      </c>
    </row>
    <row r="6" spans="1:4">
      <c r="A6" s="4" t="s">
        <v>346</v>
      </c>
    </row>
    <row r="7" spans="1:4">
      <c r="A7" s="3" t="s">
        <v>342</v>
      </c>
    </row>
    <row r="8" spans="1:4">
      <c r="A8" s="4" t="s">
        <v>347</v>
      </c>
      <c r="B8" s="5" t="n">
        <v>3100</v>
      </c>
    </row>
    <row r="9" spans="1:4">
      <c r="A9" s="4" t="s">
        <v>348</v>
      </c>
    </row>
    <row r="10" spans="1:4">
      <c r="A10" s="3" t="s">
        <v>342</v>
      </c>
    </row>
    <row r="11" spans="1:4">
      <c r="A11" s="4" t="s">
        <v>349</v>
      </c>
      <c r="C11" s="4" t="s">
        <v>350</v>
      </c>
    </row>
    <row r="12" spans="1:4">
      <c r="A12" s="4" t="s">
        <v>351</v>
      </c>
    </row>
    <row r="13" spans="1:4">
      <c r="A13" s="3" t="s">
        <v>342</v>
      </c>
    </row>
    <row r="14" spans="1:4">
      <c r="A14" s="4" t="s">
        <v>349</v>
      </c>
      <c r="C14" s="4" t="s">
        <v>352</v>
      </c>
    </row>
    <row r="15" spans="1:4">
      <c r="A15" s="4" t="s">
        <v>353</v>
      </c>
    </row>
    <row r="16" spans="1:4">
      <c r="A16" s="3" t="s">
        <v>342</v>
      </c>
    </row>
    <row r="17" spans="1:4">
      <c r="A17" s="4" t="s">
        <v>349</v>
      </c>
      <c r="C17" s="4" t="s">
        <v>354</v>
      </c>
    </row>
    <row r="18" spans="1:4">
      <c r="A18" s="4" t="s">
        <v>355</v>
      </c>
    </row>
    <row r="19" spans="1:4">
      <c r="A19" s="3" t="s">
        <v>342</v>
      </c>
    </row>
    <row r="20" spans="1:4">
      <c r="A20" s="4" t="s">
        <v>349</v>
      </c>
      <c r="C20" s="4" t="s">
        <v>356</v>
      </c>
    </row>
    <row r="21" spans="1:4">
      <c r="A21" s="4" t="s">
        <v>357</v>
      </c>
    </row>
    <row r="22" spans="1:4">
      <c r="A22" s="3" t="s">
        <v>342</v>
      </c>
    </row>
    <row r="23" spans="1:4">
      <c r="A23" s="4" t="s">
        <v>349</v>
      </c>
      <c r="C23" s="4" t="s">
        <v>358</v>
      </c>
    </row>
    <row r="24" spans="1:4">
      <c r="A24" s="4" t="s">
        <v>359</v>
      </c>
    </row>
    <row r="25" spans="1:4">
      <c r="A25" s="3" t="s">
        <v>342</v>
      </c>
    </row>
    <row r="26" spans="1:4">
      <c r="A26" s="4" t="s">
        <v>349</v>
      </c>
      <c r="C26" s="4" t="s">
        <v>360</v>
      </c>
    </row>
    <row r="27" spans="1:4">
      <c r="A27" s="4" t="s">
        <v>361</v>
      </c>
    </row>
    <row r="28" spans="1:4">
      <c r="A28" s="3" t="s">
        <v>342</v>
      </c>
    </row>
    <row r="29" spans="1:4">
      <c r="A29" s="4" t="s">
        <v>362</v>
      </c>
      <c r="C29" s="4" t="s">
        <v>363</v>
      </c>
    </row>
    <row r="30" spans="1:4">
      <c r="A30" s="4" t="s">
        <v>364</v>
      </c>
    </row>
    <row r="31" spans="1:4">
      <c r="A31" s="3" t="s">
        <v>342</v>
      </c>
    </row>
    <row r="32" spans="1:4">
      <c r="A32" s="4" t="s">
        <v>365</v>
      </c>
      <c r="C32" s="4" t="s">
        <v>366</v>
      </c>
    </row>
    <row r="33" spans="1:4">
      <c r="A33" s="4" t="s">
        <v>367</v>
      </c>
    </row>
    <row r="34" spans="1:4">
      <c r="A34" s="3" t="s">
        <v>342</v>
      </c>
    </row>
    <row r="35" spans="1:4">
      <c r="A35" s="4" t="s">
        <v>365</v>
      </c>
      <c r="C35" s="4" t="s">
        <v>368</v>
      </c>
    </row>
    <row r="36" spans="1:4">
      <c r="A36" s="4" t="s">
        <v>369</v>
      </c>
    </row>
    <row r="37" spans="1:4">
      <c r="A37" s="3" t="s">
        <v>342</v>
      </c>
    </row>
    <row r="38" spans="1:4">
      <c r="A38" s="4" t="s">
        <v>365</v>
      </c>
      <c r="C38" s="4" t="s">
        <v>370</v>
      </c>
    </row>
    <row r="39" spans="1:4">
      <c r="A39" s="4" t="s">
        <v>371</v>
      </c>
    </row>
    <row r="40" spans="1:4">
      <c r="A40" s="3" t="s">
        <v>342</v>
      </c>
    </row>
    <row r="41" spans="1:4">
      <c r="A41" s="4" t="s">
        <v>365</v>
      </c>
      <c r="C41" s="4" t="s">
        <v>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3</v>
      </c>
      <c r="D1" s="2" t="s">
        <v>374</v>
      </c>
    </row>
    <row r="2" spans="1:4">
      <c r="A2" s="3" t="s">
        <v>375</v>
      </c>
    </row>
    <row r="3" spans="1:4">
      <c r="A3" s="4" t="s">
        <v>35</v>
      </c>
      <c r="B3" s="5" t="n">
        <v>6364</v>
      </c>
      <c r="C3" s="5" t="n">
        <v>3958</v>
      </c>
    </row>
    <row r="4" spans="1:4">
      <c r="A4" s="4" t="s">
        <v>36</v>
      </c>
      <c r="B4" s="6" t="n">
        <v>1000</v>
      </c>
      <c r="C4" s="6" t="n">
        <v>1000</v>
      </c>
    </row>
    <row r="5" spans="1:4">
      <c r="A5" s="4" t="s">
        <v>376</v>
      </c>
      <c r="B5" s="5" t="n">
        <v>7364</v>
      </c>
      <c r="C5" s="5" t="n">
        <v>4958</v>
      </c>
      <c r="D5" s="5" t="n">
        <v>49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377</v>
      </c>
      <c r="C1" s="2" t="s">
        <v>1</v>
      </c>
    </row>
    <row r="2" spans="1:4">
      <c r="C2" s="2" t="s">
        <v>378</v>
      </c>
      <c r="D2" s="2" t="s">
        <v>379</v>
      </c>
    </row>
    <row r="3" spans="1:4">
      <c r="A3" s="3" t="s">
        <v>380</v>
      </c>
    </row>
    <row r="4" spans="1:4">
      <c r="A4" s="4" t="s">
        <v>381</v>
      </c>
      <c r="C4" s="5" t="n">
        <v>15265</v>
      </c>
      <c r="D4" s="5" t="n">
        <v>13121</v>
      </c>
    </row>
    <row r="5" spans="1:4">
      <c r="A5" s="4" t="s">
        <v>382</v>
      </c>
      <c r="C5" s="5" t="n">
        <v>12313</v>
      </c>
      <c r="D5" s="6" t="n">
        <v>13588</v>
      </c>
    </row>
    <row r="6" spans="1:4">
      <c r="A6" s="4" t="s">
        <v>383</v>
      </c>
      <c r="C6" s="4" t="s">
        <v>384</v>
      </c>
    </row>
    <row r="7" spans="1:4">
      <c r="A7" s="4" t="s">
        <v>46</v>
      </c>
      <c r="C7" s="5" t="n">
        <v>2207</v>
      </c>
      <c r="D7" s="6" t="n">
        <v>2130</v>
      </c>
    </row>
    <row r="8" spans="1:4">
      <c r="A8" s="4" t="s">
        <v>385</v>
      </c>
      <c r="C8" s="6" t="n">
        <v>283</v>
      </c>
      <c r="D8" s="6" t="n">
        <v>0</v>
      </c>
    </row>
    <row r="9" spans="1:4">
      <c r="A9" s="4" t="s">
        <v>386</v>
      </c>
      <c r="C9" s="6" t="n">
        <v>3138</v>
      </c>
      <c r="D9" s="6" t="n">
        <v>461</v>
      </c>
    </row>
    <row r="10" spans="1:4">
      <c r="A10" s="4" t="s">
        <v>387</v>
      </c>
      <c r="C10" s="6" t="n">
        <v>2089</v>
      </c>
      <c r="D10" s="6" t="n">
        <v>461</v>
      </c>
    </row>
    <row r="11" spans="1:4">
      <c r="A11" s="4" t="s">
        <v>388</v>
      </c>
      <c r="B11" s="4" t="s">
        <v>38</v>
      </c>
      <c r="C11" s="6" t="n">
        <v>7086</v>
      </c>
      <c r="D11" s="6" t="n">
        <v>3401</v>
      </c>
    </row>
    <row r="12" spans="1:4">
      <c r="A12" s="4" t="s">
        <v>389</v>
      </c>
      <c r="C12" s="6" t="n">
        <v>2130</v>
      </c>
      <c r="D12" s="6" t="n">
        <v>649</v>
      </c>
    </row>
    <row r="13" spans="1:4">
      <c r="A13" s="4" t="s">
        <v>390</v>
      </c>
      <c r="C13" s="6" t="n">
        <v>675</v>
      </c>
      <c r="D13" s="6" t="n">
        <v>34</v>
      </c>
    </row>
    <row r="14" spans="1:4">
      <c r="A14" s="4" t="s">
        <v>391</v>
      </c>
      <c r="C14" s="6" t="n">
        <v>6</v>
      </c>
      <c r="D14" s="6" t="n">
        <v>3</v>
      </c>
    </row>
    <row r="15" spans="1:4">
      <c r="A15" s="4" t="s">
        <v>392</v>
      </c>
      <c r="C15" s="6" t="n">
        <v>0</v>
      </c>
      <c r="D15" s="6" t="n">
        <v>411</v>
      </c>
    </row>
    <row r="16" spans="1:4">
      <c r="A16" s="4" t="s">
        <v>393</v>
      </c>
      <c r="C16" s="5" t="n">
        <v>0</v>
      </c>
      <c r="D16" s="5" t="n">
        <v>72</v>
      </c>
    </row>
    <row r="17" spans="1:4">
      <c r="A17" s="4" t="s">
        <v>394</v>
      </c>
      <c r="C17" s="4" t="s">
        <v>395</v>
      </c>
      <c r="D17" s="4" t="s">
        <v>395</v>
      </c>
    </row>
    <row r="18" spans="1:4">
      <c r="A18" s="4" t="s">
        <v>396</v>
      </c>
      <c r="B18" s="4" t="s">
        <v>397</v>
      </c>
      <c r="C18" s="5" t="n">
        <v>8179</v>
      </c>
      <c r="D18" s="5" t="n">
        <v>9720</v>
      </c>
    </row>
    <row r="19" spans="1:4">
      <c r="A19" s="4" t="s">
        <v>398</v>
      </c>
      <c r="C19" s="6" t="n">
        <v>1624</v>
      </c>
      <c r="D19" s="6" t="n">
        <v>0</v>
      </c>
    </row>
    <row r="20" spans="1:4">
      <c r="A20" s="4" t="s">
        <v>399</v>
      </c>
    </row>
    <row r="21" spans="1:4">
      <c r="A21" s="3" t="s">
        <v>380</v>
      </c>
    </row>
    <row r="22" spans="1:4">
      <c r="A22" s="4" t="s">
        <v>400</v>
      </c>
      <c r="C22" s="6" t="n">
        <v>1700</v>
      </c>
    </row>
    <row r="23" spans="1:4">
      <c r="A23" s="4" t="s">
        <v>388</v>
      </c>
      <c r="B23" s="4" t="s">
        <v>76</v>
      </c>
      <c r="C23" s="6" t="n">
        <v>0</v>
      </c>
      <c r="D23" s="6" t="n">
        <v>1469</v>
      </c>
    </row>
    <row r="24" spans="1:4">
      <c r="A24" s="4" t="s">
        <v>401</v>
      </c>
      <c r="C24" s="6" t="n">
        <v>638</v>
      </c>
    </row>
    <row r="25" spans="1:4">
      <c r="A25" s="4" t="s">
        <v>402</v>
      </c>
    </row>
    <row r="26" spans="1:4">
      <c r="A26" s="3" t="s">
        <v>380</v>
      </c>
    </row>
    <row r="27" spans="1:4">
      <c r="A27" s="4" t="s">
        <v>381</v>
      </c>
      <c r="C27" s="6" t="n">
        <v>15265</v>
      </c>
      <c r="D27" s="6" t="n">
        <v>12706</v>
      </c>
    </row>
    <row r="28" spans="1:4">
      <c r="A28" s="4" t="s">
        <v>388</v>
      </c>
      <c r="C28" s="6" t="n">
        <v>7086</v>
      </c>
      <c r="D28" s="6" t="n">
        <v>3401</v>
      </c>
    </row>
    <row r="29" spans="1:4">
      <c r="A29" s="4" t="s">
        <v>396</v>
      </c>
      <c r="B29" s="4" t="s">
        <v>403</v>
      </c>
      <c r="C29" s="6" t="n">
        <v>8179</v>
      </c>
      <c r="D29" s="6" t="n">
        <v>9305</v>
      </c>
    </row>
    <row r="30" spans="1:4">
      <c r="A30" s="4" t="s">
        <v>404</v>
      </c>
    </row>
    <row r="31" spans="1:4">
      <c r="A31" s="3" t="s">
        <v>380</v>
      </c>
    </row>
    <row r="32" spans="1:4">
      <c r="A32" s="4" t="s">
        <v>388</v>
      </c>
      <c r="C32" s="6" t="n">
        <v>0</v>
      </c>
      <c r="D32" s="6" t="n">
        <v>1469</v>
      </c>
    </row>
    <row r="33" spans="1:4">
      <c r="A33" s="4" t="s">
        <v>405</v>
      </c>
    </row>
    <row r="34" spans="1:4">
      <c r="A34" s="3" t="s">
        <v>380</v>
      </c>
    </row>
    <row r="35" spans="1:4">
      <c r="A35" s="4" t="s">
        <v>398</v>
      </c>
      <c r="C35" s="5" t="n">
        <v>1700</v>
      </c>
    </row>
    <row r="36" spans="1:4">
      <c r="A36" s="4" t="s">
        <v>406</v>
      </c>
    </row>
    <row r="37" spans="1:4">
      <c r="A37" s="3" t="s">
        <v>380</v>
      </c>
    </row>
    <row r="38" spans="1:4">
      <c r="A38" s="4" t="s">
        <v>365</v>
      </c>
      <c r="C38" s="4" t="s">
        <v>366</v>
      </c>
    </row>
    <row r="39" spans="1:4">
      <c r="A39" s="4" t="s">
        <v>407</v>
      </c>
    </row>
    <row r="40" spans="1:4">
      <c r="A40" s="3" t="s">
        <v>380</v>
      </c>
    </row>
    <row r="41" spans="1:4">
      <c r="A41" s="4" t="s">
        <v>365</v>
      </c>
      <c r="C41" s="4" t="s">
        <v>368</v>
      </c>
    </row>
    <row r="42" spans="1:4">
      <c r="A42" s="4" t="s">
        <v>408</v>
      </c>
    </row>
    <row r="43" spans="1:4">
      <c r="A43" s="3" t="s">
        <v>380</v>
      </c>
    </row>
    <row r="44" spans="1:4">
      <c r="A44" s="4" t="s">
        <v>385</v>
      </c>
      <c r="C44" s="5" t="n">
        <v>283</v>
      </c>
    </row>
    <row r="45" spans="1:4">
      <c r="A45" s="4" t="s">
        <v>409</v>
      </c>
      <c r="C45" s="5" t="n">
        <v>401</v>
      </c>
    </row>
    <row r="46" spans="1:4">
      <c r="A46" s="4" t="s">
        <v>365</v>
      </c>
      <c r="C46" s="4" t="s">
        <v>372</v>
      </c>
    </row>
    <row r="47" spans="1:4">
      <c r="A47" s="4" t="s">
        <v>398</v>
      </c>
      <c r="C47" s="5" t="n">
        <v>-99</v>
      </c>
    </row>
    <row r="48" spans="1:4">
      <c r="A48" s="4" t="s">
        <v>410</v>
      </c>
    </row>
    <row r="49" spans="1:4">
      <c r="A49" s="3" t="s">
        <v>380</v>
      </c>
    </row>
    <row r="50" spans="1:4">
      <c r="A50" s="4" t="s">
        <v>396</v>
      </c>
      <c r="D50" s="5" t="n">
        <v>415</v>
      </c>
    </row>
    <row r="51" spans="1:4">
      <c r="A51" s="4" t="s">
        <v>411</v>
      </c>
    </row>
    <row r="52" spans="1:4">
      <c r="A52" s="3" t="s">
        <v>380</v>
      </c>
    </row>
    <row r="53" spans="1:4">
      <c r="A53" s="4" t="s">
        <v>412</v>
      </c>
      <c r="D53" s="6" t="n">
        <v>4</v>
      </c>
    </row>
    <row r="54" spans="1:4">
      <c r="A54" s="4" t="s">
        <v>413</v>
      </c>
      <c r="D54" s="5" t="n">
        <v>627</v>
      </c>
    </row>
    <row r="55" spans="1:4">
      <c r="A55" s="4" t="s">
        <v>414</v>
      </c>
      <c r="D55" s="5" t="n">
        <v>216</v>
      </c>
    </row>
    <row r="56" spans="1:4">
      <c r="A56" s="4" t="s">
        <v>415</v>
      </c>
      <c r="D56" s="6" t="n">
        <v>1</v>
      </c>
    </row>
    <row r="57" spans="1:4">
      <c r="A57" s="4" t="s">
        <v>416</v>
      </c>
      <c r="D57" s="5" t="n">
        <v>72</v>
      </c>
    </row>
    <row r="58" spans="1:4">
      <c r="A58" s="4" t="s">
        <v>417</v>
      </c>
      <c r="D58" s="5" t="n">
        <v>0</v>
      </c>
    </row>
    <row r="59" spans="1:4">
      <c r="A59" s="4" t="s">
        <v>418</v>
      </c>
    </row>
    <row r="60" spans="1:4">
      <c r="A60" s="3" t="s">
        <v>380</v>
      </c>
    </row>
    <row r="61" spans="1:4">
      <c r="A61" s="4" t="s">
        <v>419</v>
      </c>
      <c r="C61" s="6" t="n">
        <v>10</v>
      </c>
    </row>
    <row r="62" spans="1:4">
      <c r="A62" s="4" t="s">
        <v>420</v>
      </c>
      <c r="C62" s="5" t="n">
        <v>2400</v>
      </c>
    </row>
    <row r="63" spans="1:4">
      <c r="A63" s="4" t="s">
        <v>421</v>
      </c>
      <c r="C63" s="4" t="s">
        <v>422</v>
      </c>
    </row>
    <row r="64" spans="1:4">
      <c r="A64" s="4" t="s">
        <v>423</v>
      </c>
      <c r="C64" s="4" t="s">
        <v>422</v>
      </c>
    </row>
    <row r="65" spans="1:4">
      <c r="A65" s="4" t="s">
        <v>424</v>
      </c>
    </row>
    <row r="66" spans="1:4">
      <c r="A66" s="3" t="s">
        <v>380</v>
      </c>
    </row>
    <row r="67" spans="1:4">
      <c r="A67" s="4" t="s">
        <v>388</v>
      </c>
      <c r="C67" s="5" t="n">
        <v>5600</v>
      </c>
    </row>
    <row r="68" spans="1:4">
      <c r="A68" s="4" t="s">
        <v>425</v>
      </c>
    </row>
    <row r="69" spans="1:4">
      <c r="A69" s="3" t="s">
        <v>380</v>
      </c>
    </row>
    <row r="70" spans="1:4">
      <c r="A70" s="4" t="s">
        <v>409</v>
      </c>
      <c r="C70" s="5" t="n">
        <v>500</v>
      </c>
    </row>
    <row r="71" spans="1:4"/>
    <row r="72" spans="1:4">
      <c r="A72" s="4" t="s">
        <v>74</v>
      </c>
      <c r="B72" s="4" t="s">
        <v>426</v>
      </c>
    </row>
    <row r="73" spans="1:4">
      <c r="A73" s="4" t="s">
        <v>76</v>
      </c>
      <c r="B73" s="4" t="s">
        <v>427</v>
      </c>
    </row>
    <row r="74" spans="1:4">
      <c r="A74" s="4" t="s">
        <v>403</v>
      </c>
      <c r="B74" s="4" t="s">
        <v>75</v>
      </c>
    </row>
    <row r="75" spans="1:4">
      <c r="A75" s="4" t="s">
        <v>428</v>
      </c>
      <c r="B75" s="4" t="s">
        <v>77</v>
      </c>
    </row>
  </sheetData>
  <mergeCells count="7">
    <mergeCell ref="A1:B2"/>
    <mergeCell ref="C1:D1"/>
    <mergeCell ref="A71:C71"/>
    <mergeCell ref="B72:C72"/>
    <mergeCell ref="B73:C73"/>
    <mergeCell ref="B74:C74"/>
    <mergeCell ref="B75:C7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v>
      </c>
      <c r="B1" s="2" t="s">
        <v>1</v>
      </c>
    </row>
    <row r="2" spans="1:3">
      <c r="B2" s="2" t="s">
        <v>2</v>
      </c>
      <c r="C2" s="2" t="s">
        <v>33</v>
      </c>
    </row>
    <row r="3" spans="1:3">
      <c r="A3" s="3" t="s">
        <v>84</v>
      </c>
    </row>
    <row r="4" spans="1:3">
      <c r="A4" s="4" t="s">
        <v>85</v>
      </c>
      <c r="B4" s="5" t="n">
        <v>6261</v>
      </c>
      <c r="C4" s="5" t="n">
        <v>6763</v>
      </c>
    </row>
    <row r="5" spans="1:3">
      <c r="A5" s="3" t="s">
        <v>86</v>
      </c>
    </row>
    <row r="6" spans="1:3">
      <c r="A6" s="4" t="s">
        <v>87</v>
      </c>
      <c r="B6" s="6" t="n">
        <v>4270</v>
      </c>
      <c r="C6" s="6" t="n">
        <v>3754</v>
      </c>
    </row>
    <row r="7" spans="1:3">
      <c r="A7" s="4" t="s">
        <v>88</v>
      </c>
      <c r="B7" s="6" t="n">
        <v>3866</v>
      </c>
      <c r="C7" s="6" t="n">
        <v>3494</v>
      </c>
    </row>
    <row r="8" spans="1:3">
      <c r="A8" s="4" t="s">
        <v>89</v>
      </c>
      <c r="B8" s="6" t="n">
        <v>172</v>
      </c>
      <c r="C8" s="6" t="n">
        <v>135</v>
      </c>
    </row>
    <row r="9" spans="1:3">
      <c r="A9" s="4" t="s">
        <v>90</v>
      </c>
      <c r="B9" s="6" t="n">
        <v>241</v>
      </c>
      <c r="C9" s="6" t="n">
        <v>253</v>
      </c>
    </row>
    <row r="10" spans="1:3">
      <c r="B10" s="6" t="n">
        <v>8549</v>
      </c>
      <c r="C10" s="6" t="n">
        <v>7636</v>
      </c>
    </row>
    <row r="11" spans="1:3">
      <c r="A11" s="4" t="s">
        <v>91</v>
      </c>
      <c r="B11" s="6" t="n">
        <v>-2288</v>
      </c>
      <c r="C11" s="6" t="n">
        <v>-873</v>
      </c>
    </row>
    <row r="12" spans="1:3">
      <c r="A12" s="3" t="s">
        <v>92</v>
      </c>
    </row>
    <row r="13" spans="1:3">
      <c r="A13" s="4" t="s">
        <v>93</v>
      </c>
      <c r="B13" s="6" t="n">
        <v>1504</v>
      </c>
      <c r="C13" s="6" t="n">
        <v>346</v>
      </c>
    </row>
    <row r="14" spans="1:3">
      <c r="A14" s="4" t="s">
        <v>94</v>
      </c>
      <c r="B14" s="6" t="n">
        <v>1624</v>
      </c>
      <c r="C14" s="6" t="n">
        <v>0</v>
      </c>
    </row>
    <row r="15" spans="1:3">
      <c r="A15" s="4" t="s">
        <v>95</v>
      </c>
      <c r="B15" s="6" t="n">
        <v>46</v>
      </c>
      <c r="C15" s="6" t="n">
        <v>0</v>
      </c>
    </row>
    <row r="16" spans="1:3">
      <c r="B16" s="6" t="n">
        <v>3174</v>
      </c>
      <c r="C16" s="6" t="n">
        <v>346</v>
      </c>
    </row>
    <row r="17" spans="1:3">
      <c r="A17" s="4" t="s">
        <v>96</v>
      </c>
      <c r="B17" s="6" t="n">
        <v>886</v>
      </c>
      <c r="C17" s="6" t="n">
        <v>-527</v>
      </c>
    </row>
    <row r="18" spans="1:3">
      <c r="A18" s="3" t="s">
        <v>97</v>
      </c>
    </row>
    <row r="19" spans="1:3">
      <c r="A19" s="4" t="s">
        <v>98</v>
      </c>
      <c r="B19" s="6" t="n">
        <v>197</v>
      </c>
      <c r="C19" s="6" t="n">
        <v>17</v>
      </c>
    </row>
    <row r="20" spans="1:3">
      <c r="A20" s="4" t="s">
        <v>99</v>
      </c>
      <c r="B20" s="6" t="n">
        <v>689</v>
      </c>
      <c r="C20" s="6" t="n">
        <v>-544</v>
      </c>
    </row>
    <row r="21" spans="1:3">
      <c r="A21" s="4" t="s">
        <v>100</v>
      </c>
      <c r="B21" s="6" t="n">
        <v>42</v>
      </c>
      <c r="C21" s="6" t="n">
        <v>-31</v>
      </c>
    </row>
    <row r="22" spans="1:3">
      <c r="A22" s="4" t="s">
        <v>101</v>
      </c>
      <c r="B22" s="5" t="n">
        <v>647</v>
      </c>
      <c r="C22" s="5" t="n">
        <v>-513</v>
      </c>
    </row>
    <row r="23" spans="1:3">
      <c r="A23" s="3" t="s">
        <v>102</v>
      </c>
    </row>
    <row r="24" spans="1:3">
      <c r="A24" s="4" t="s">
        <v>103</v>
      </c>
      <c r="B24" s="8" t="n">
        <v>0.04</v>
      </c>
      <c r="C24" s="8" t="n">
        <v>-0.03</v>
      </c>
    </row>
    <row r="25" spans="1:3">
      <c r="A25" s="4" t="s">
        <v>104</v>
      </c>
      <c r="B25" s="8" t="n">
        <v>0.04</v>
      </c>
      <c r="C25" s="8" t="n">
        <v>-0.03</v>
      </c>
    </row>
    <row r="26" spans="1:3">
      <c r="A26" s="4" t="s">
        <v>105</v>
      </c>
      <c r="B26" s="6" t="n">
        <v>15158067</v>
      </c>
      <c r="C26" s="6" t="n">
        <v>15212008</v>
      </c>
    </row>
    <row r="27" spans="1:3">
      <c r="A27" s="4" t="s">
        <v>106</v>
      </c>
      <c r="B27" s="6" t="n">
        <v>15158067</v>
      </c>
      <c r="C27" s="6" t="n">
        <v>15212008</v>
      </c>
    </row>
    <row r="28" spans="1:3">
      <c r="A28" s="4" t="s">
        <v>107</v>
      </c>
    </row>
    <row r="29" spans="1:3">
      <c r="A29" s="3" t="s">
        <v>84</v>
      </c>
    </row>
    <row r="30" spans="1:3">
      <c r="A30" s="4" t="s">
        <v>85</v>
      </c>
      <c r="B30" s="5" t="n">
        <v>6013</v>
      </c>
      <c r="C30" s="5" t="n">
        <v>6479</v>
      </c>
    </row>
    <row r="31" spans="1:3">
      <c r="A31" s="4" t="s">
        <v>108</v>
      </c>
    </row>
    <row r="32" spans="1:3">
      <c r="A32" s="3" t="s">
        <v>84</v>
      </c>
    </row>
    <row r="33" spans="1:3">
      <c r="A33" s="4" t="s">
        <v>85</v>
      </c>
      <c r="B33" s="5" t="n">
        <v>248</v>
      </c>
      <c r="C33" s="5" t="n">
        <v>2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9</v>
      </c>
      <c r="C1" s="2" t="s">
        <v>2</v>
      </c>
      <c r="D1" s="2" t="s">
        <v>33</v>
      </c>
    </row>
    <row r="2" spans="1:4">
      <c r="A2" s="3" t="s">
        <v>430</v>
      </c>
    </row>
    <row r="3" spans="1:4">
      <c r="A3" s="4" t="s">
        <v>431</v>
      </c>
      <c r="B3" s="4" t="s">
        <v>74</v>
      </c>
      <c r="C3" s="5" t="n">
        <v>8365</v>
      </c>
      <c r="D3" s="5" t="n">
        <v>10648</v>
      </c>
    </row>
    <row r="4" spans="1:4">
      <c r="A4" s="4" t="s">
        <v>432</v>
      </c>
      <c r="B4" s="4" t="s">
        <v>74</v>
      </c>
      <c r="C4" s="6" t="n">
        <v>22</v>
      </c>
      <c r="D4" s="6" t="n">
        <v>50</v>
      </c>
    </row>
    <row r="5" spans="1:4">
      <c r="A5" s="4" t="s">
        <v>433</v>
      </c>
      <c r="B5" s="4" t="s">
        <v>74</v>
      </c>
      <c r="C5" s="6" t="n">
        <v>-208</v>
      </c>
      <c r="D5" s="6" t="n">
        <v>-978</v>
      </c>
    </row>
    <row r="6" spans="1:4">
      <c r="A6" s="4" t="s">
        <v>434</v>
      </c>
      <c r="B6" s="4" t="s">
        <v>38</v>
      </c>
      <c r="C6" s="6" t="n">
        <v>8179</v>
      </c>
      <c r="D6" s="6" t="n">
        <v>9720</v>
      </c>
    </row>
    <row r="7" spans="1:4">
      <c r="A7" s="3" t="s">
        <v>435</v>
      </c>
    </row>
    <row r="8" spans="1:4">
      <c r="A8" s="4" t="s">
        <v>436</v>
      </c>
      <c r="B8" s="4" t="s">
        <v>397</v>
      </c>
      <c r="C8" s="6" t="n">
        <v>3948</v>
      </c>
      <c r="D8" s="6" t="n">
        <v>2940</v>
      </c>
    </row>
    <row r="9" spans="1:4">
      <c r="A9" s="4" t="s">
        <v>437</v>
      </c>
      <c r="B9" s="4" t="s">
        <v>397</v>
      </c>
      <c r="C9" s="6" t="n">
        <v>3241</v>
      </c>
      <c r="D9" s="6" t="n">
        <v>466</v>
      </c>
    </row>
    <row r="10" spans="1:4">
      <c r="A10" s="4" t="s">
        <v>438</v>
      </c>
      <c r="B10" s="4" t="s">
        <v>397</v>
      </c>
      <c r="C10" s="6" t="n">
        <v>-103</v>
      </c>
      <c r="D10" s="6" t="n">
        <v>-5</v>
      </c>
    </row>
    <row r="11" spans="1:4">
      <c r="A11" s="4" t="s">
        <v>439</v>
      </c>
      <c r="B11" s="4" t="s">
        <v>397</v>
      </c>
      <c r="C11" s="6" t="n">
        <v>7086</v>
      </c>
      <c r="D11" s="6" t="n">
        <v>3401</v>
      </c>
    </row>
    <row r="12" spans="1:4">
      <c r="A12" s="4" t="s">
        <v>440</v>
      </c>
      <c r="C12" s="6" t="n">
        <v>12313</v>
      </c>
      <c r="D12" s="6" t="n">
        <v>13588</v>
      </c>
    </row>
    <row r="13" spans="1:4">
      <c r="A13" s="4" t="s">
        <v>441</v>
      </c>
      <c r="C13" s="6" t="n">
        <v>3263</v>
      </c>
      <c r="D13" s="6" t="n">
        <v>516</v>
      </c>
    </row>
    <row r="14" spans="1:4">
      <c r="A14" s="4" t="s">
        <v>442</v>
      </c>
      <c r="C14" s="6" t="n">
        <v>-311</v>
      </c>
      <c r="D14" s="6" t="n">
        <v>-983</v>
      </c>
    </row>
    <row r="15" spans="1:4">
      <c r="A15" s="4" t="s">
        <v>443</v>
      </c>
      <c r="C15" s="6" t="n">
        <v>15265</v>
      </c>
      <c r="D15" s="6" t="n">
        <v>13121</v>
      </c>
    </row>
    <row r="16" spans="1:4">
      <c r="A16" s="4" t="s">
        <v>444</v>
      </c>
    </row>
    <row r="17" spans="1:4">
      <c r="A17" s="3" t="s">
        <v>430</v>
      </c>
    </row>
    <row r="18" spans="1:4">
      <c r="A18" s="4" t="s">
        <v>431</v>
      </c>
      <c r="B18" s="4" t="s">
        <v>74</v>
      </c>
      <c r="C18" s="6" t="n">
        <v>7785</v>
      </c>
      <c r="D18" s="6" t="n">
        <v>8884</v>
      </c>
    </row>
    <row r="19" spans="1:4">
      <c r="A19" s="4" t="s">
        <v>432</v>
      </c>
      <c r="B19" s="4" t="s">
        <v>74</v>
      </c>
      <c r="C19" s="6" t="n">
        <v>22</v>
      </c>
      <c r="D19" s="6" t="n">
        <v>50</v>
      </c>
    </row>
    <row r="20" spans="1:4">
      <c r="A20" s="4" t="s">
        <v>433</v>
      </c>
      <c r="B20" s="4" t="s">
        <v>74</v>
      </c>
      <c r="C20" s="6" t="n">
        <v>0</v>
      </c>
      <c r="D20" s="6" t="n">
        <v>-7</v>
      </c>
    </row>
    <row r="21" spans="1:4">
      <c r="A21" s="4" t="s">
        <v>434</v>
      </c>
      <c r="B21" s="4" t="s">
        <v>74</v>
      </c>
      <c r="C21" s="6" t="n">
        <v>7807</v>
      </c>
      <c r="D21" s="6" t="n">
        <v>8927</v>
      </c>
    </row>
    <row r="22" spans="1:4">
      <c r="A22" s="3" t="s">
        <v>435</v>
      </c>
    </row>
    <row r="23" spans="1:4">
      <c r="A23" s="4" t="s">
        <v>436</v>
      </c>
      <c r="B23" s="4" t="s">
        <v>428</v>
      </c>
      <c r="C23" s="6" t="n">
        <v>1000</v>
      </c>
      <c r="D23" s="6" t="n">
        <v>1148</v>
      </c>
    </row>
    <row r="24" spans="1:4">
      <c r="A24" s="4" t="s">
        <v>437</v>
      </c>
      <c r="B24" s="4" t="s">
        <v>428</v>
      </c>
      <c r="C24" s="6" t="n">
        <v>0</v>
      </c>
      <c r="D24" s="6" t="n">
        <v>1</v>
      </c>
    </row>
    <row r="25" spans="1:4">
      <c r="A25" s="4" t="s">
        <v>438</v>
      </c>
      <c r="B25" s="4" t="s">
        <v>428</v>
      </c>
      <c r="C25" s="6" t="n">
        <v>-9</v>
      </c>
      <c r="D25" s="6" t="n">
        <v>-5</v>
      </c>
    </row>
    <row r="26" spans="1:4">
      <c r="A26" s="4" t="s">
        <v>439</v>
      </c>
      <c r="B26" s="4" t="s">
        <v>428</v>
      </c>
      <c r="C26" s="6" t="n">
        <v>991</v>
      </c>
      <c r="D26" s="6" t="n">
        <v>1144</v>
      </c>
    </row>
    <row r="27" spans="1:4">
      <c r="A27" s="4" t="s">
        <v>445</v>
      </c>
    </row>
    <row r="28" spans="1:4">
      <c r="A28" s="3" t="s">
        <v>430</v>
      </c>
    </row>
    <row r="29" spans="1:4">
      <c r="A29" s="4" t="s">
        <v>431</v>
      </c>
      <c r="B29" s="4" t="s">
        <v>74</v>
      </c>
      <c r="C29" s="6" t="n">
        <v>535</v>
      </c>
      <c r="D29" s="6" t="n">
        <v>535</v>
      </c>
    </row>
    <row r="30" spans="1:4">
      <c r="A30" s="4" t="s">
        <v>432</v>
      </c>
      <c r="B30" s="4" t="s">
        <v>74</v>
      </c>
      <c r="C30" s="6" t="n">
        <v>0</v>
      </c>
      <c r="D30" s="6" t="n">
        <v>0</v>
      </c>
    </row>
    <row r="31" spans="1:4">
      <c r="A31" s="4" t="s">
        <v>433</v>
      </c>
      <c r="B31" s="4" t="s">
        <v>74</v>
      </c>
      <c r="C31" s="6" t="n">
        <v>-163</v>
      </c>
      <c r="D31" s="6" t="n">
        <v>-157</v>
      </c>
    </row>
    <row r="32" spans="1:4">
      <c r="A32" s="4" t="s">
        <v>434</v>
      </c>
      <c r="B32" s="4" t="s">
        <v>74</v>
      </c>
      <c r="C32" s="6" t="n">
        <v>372</v>
      </c>
      <c r="D32" s="6" t="n">
        <v>378</v>
      </c>
    </row>
    <row r="33" spans="1:4">
      <c r="A33" s="3" t="s">
        <v>435</v>
      </c>
    </row>
    <row r="34" spans="1:4">
      <c r="A34" s="4" t="s">
        <v>436</v>
      </c>
      <c r="B34" s="4" t="s">
        <v>428</v>
      </c>
      <c r="C34" s="6" t="n">
        <v>394</v>
      </c>
      <c r="D34" s="6" t="n">
        <v>394</v>
      </c>
    </row>
    <row r="35" spans="1:4">
      <c r="A35" s="4" t="s">
        <v>437</v>
      </c>
      <c r="B35" s="4" t="s">
        <v>428</v>
      </c>
      <c r="C35" s="6" t="n">
        <v>28</v>
      </c>
      <c r="D35" s="6" t="n">
        <v>12</v>
      </c>
    </row>
    <row r="36" spans="1:4">
      <c r="A36" s="4" t="s">
        <v>438</v>
      </c>
      <c r="B36" s="4" t="s">
        <v>428</v>
      </c>
      <c r="C36" s="6" t="n">
        <v>0</v>
      </c>
      <c r="D36" s="6" t="n">
        <v>0</v>
      </c>
    </row>
    <row r="37" spans="1:4">
      <c r="A37" s="4" t="s">
        <v>439</v>
      </c>
      <c r="B37" s="4" t="s">
        <v>428</v>
      </c>
      <c r="C37" s="6" t="n">
        <v>422</v>
      </c>
      <c r="D37" s="6" t="n">
        <v>406</v>
      </c>
    </row>
    <row r="38" spans="1:4">
      <c r="A38" s="4" t="s">
        <v>446</v>
      </c>
    </row>
    <row r="39" spans="1:4">
      <c r="A39" s="3" t="s">
        <v>430</v>
      </c>
    </row>
    <row r="40" spans="1:4">
      <c r="A40" s="4" t="s">
        <v>431</v>
      </c>
      <c r="B40" s="4" t="s">
        <v>74</v>
      </c>
      <c r="C40" s="6" t="n">
        <v>45</v>
      </c>
      <c r="D40" s="6" t="n">
        <v>45</v>
      </c>
    </row>
    <row r="41" spans="1:4">
      <c r="A41" s="4" t="s">
        <v>432</v>
      </c>
      <c r="B41" s="4" t="s">
        <v>74</v>
      </c>
      <c r="C41" s="6" t="n">
        <v>0</v>
      </c>
      <c r="D41" s="6" t="n">
        <v>0</v>
      </c>
    </row>
    <row r="42" spans="1:4">
      <c r="A42" s="4" t="s">
        <v>433</v>
      </c>
      <c r="B42" s="4" t="s">
        <v>74</v>
      </c>
      <c r="C42" s="6" t="n">
        <v>-45</v>
      </c>
      <c r="D42" s="6" t="n">
        <v>-45</v>
      </c>
    </row>
    <row r="43" spans="1:4">
      <c r="A43" s="4" t="s">
        <v>434</v>
      </c>
      <c r="B43" s="4" t="s">
        <v>74</v>
      </c>
      <c r="C43" s="6" t="n">
        <v>0</v>
      </c>
      <c r="D43" s="6" t="n">
        <v>0</v>
      </c>
    </row>
    <row r="44" spans="1:4">
      <c r="A44" s="3" t="s">
        <v>435</v>
      </c>
    </row>
    <row r="45" spans="1:4">
      <c r="A45" s="4" t="s">
        <v>436</v>
      </c>
      <c r="B45" s="4" t="s">
        <v>428</v>
      </c>
      <c r="C45" s="6" t="n">
        <v>0</v>
      </c>
      <c r="D45" s="6" t="n">
        <v>56</v>
      </c>
    </row>
    <row r="46" spans="1:4">
      <c r="A46" s="4" t="s">
        <v>437</v>
      </c>
      <c r="B46" s="4" t="s">
        <v>428</v>
      </c>
      <c r="C46" s="6" t="n">
        <v>0</v>
      </c>
      <c r="D46" s="6" t="n">
        <v>10</v>
      </c>
    </row>
    <row r="47" spans="1:4">
      <c r="A47" s="4" t="s">
        <v>438</v>
      </c>
      <c r="B47" s="4" t="s">
        <v>428</v>
      </c>
      <c r="C47" s="6" t="n">
        <v>0</v>
      </c>
      <c r="D47" s="6" t="n">
        <v>0</v>
      </c>
    </row>
    <row r="48" spans="1:4">
      <c r="A48" s="4" t="s">
        <v>439</v>
      </c>
      <c r="B48" s="4" t="s">
        <v>428</v>
      </c>
      <c r="C48" s="6" t="n">
        <v>0</v>
      </c>
      <c r="D48" s="6" t="n">
        <v>66</v>
      </c>
    </row>
    <row r="49" spans="1:4">
      <c r="A49" s="4" t="s">
        <v>447</v>
      </c>
    </row>
    <row r="50" spans="1:4">
      <c r="A50" s="3" t="s">
        <v>430</v>
      </c>
    </row>
    <row r="51" spans="1:4">
      <c r="A51" s="4" t="s">
        <v>431</v>
      </c>
      <c r="B51" s="4" t="s">
        <v>74</v>
      </c>
      <c r="C51" s="6" t="n">
        <v>0</v>
      </c>
      <c r="D51" s="6" t="n">
        <v>1184</v>
      </c>
    </row>
    <row r="52" spans="1:4">
      <c r="A52" s="4" t="s">
        <v>432</v>
      </c>
      <c r="B52" s="4" t="s">
        <v>74</v>
      </c>
      <c r="C52" s="6" t="n">
        <v>0</v>
      </c>
      <c r="D52" s="6" t="n">
        <v>0</v>
      </c>
    </row>
    <row r="53" spans="1:4">
      <c r="A53" s="4" t="s">
        <v>433</v>
      </c>
      <c r="B53" s="4" t="s">
        <v>74</v>
      </c>
      <c r="C53" s="6" t="n">
        <v>0</v>
      </c>
      <c r="D53" s="6" t="n">
        <v>-769</v>
      </c>
    </row>
    <row r="54" spans="1:4">
      <c r="A54" s="4" t="s">
        <v>434</v>
      </c>
      <c r="B54" s="4" t="s">
        <v>74</v>
      </c>
      <c r="C54" s="6" t="n">
        <v>0</v>
      </c>
      <c r="D54" s="6" t="n">
        <v>415</v>
      </c>
    </row>
    <row r="55" spans="1:4">
      <c r="A55" s="4" t="s">
        <v>448</v>
      </c>
    </row>
    <row r="56" spans="1:4">
      <c r="A56" s="3" t="s">
        <v>435</v>
      </c>
    </row>
    <row r="57" spans="1:4">
      <c r="A57" s="4" t="s">
        <v>436</v>
      </c>
      <c r="B57" s="4" t="s">
        <v>428</v>
      </c>
      <c r="C57" s="6" t="n">
        <v>0</v>
      </c>
      <c r="D57" s="6" t="n">
        <v>109</v>
      </c>
    </row>
    <row r="58" spans="1:4">
      <c r="A58" s="4" t="s">
        <v>437</v>
      </c>
      <c r="B58" s="4" t="s">
        <v>428</v>
      </c>
      <c r="C58" s="6" t="n">
        <v>0</v>
      </c>
      <c r="D58" s="6" t="n">
        <v>4</v>
      </c>
    </row>
    <row r="59" spans="1:4">
      <c r="A59" s="4" t="s">
        <v>438</v>
      </c>
      <c r="B59" s="4" t="s">
        <v>428</v>
      </c>
      <c r="C59" s="6" t="n">
        <v>0</v>
      </c>
      <c r="D59" s="6" t="n">
        <v>0</v>
      </c>
    </row>
    <row r="60" spans="1:4">
      <c r="A60" s="4" t="s">
        <v>439</v>
      </c>
      <c r="B60" s="4" t="s">
        <v>428</v>
      </c>
      <c r="C60" s="6" t="n">
        <v>0</v>
      </c>
      <c r="D60" s="6" t="n">
        <v>113</v>
      </c>
    </row>
    <row r="61" spans="1:4">
      <c r="A61" s="4" t="s">
        <v>449</v>
      </c>
    </row>
    <row r="62" spans="1:4">
      <c r="A62" s="3" t="s">
        <v>435</v>
      </c>
    </row>
    <row r="63" spans="1:4">
      <c r="A63" s="4" t="s">
        <v>436</v>
      </c>
      <c r="B63" s="4" t="s">
        <v>428</v>
      </c>
      <c r="C63" s="6" t="n">
        <v>2554</v>
      </c>
      <c r="D63" s="6" t="n">
        <v>191</v>
      </c>
    </row>
    <row r="64" spans="1:4">
      <c r="A64" s="4" t="s">
        <v>437</v>
      </c>
      <c r="B64" s="4" t="s">
        <v>428</v>
      </c>
      <c r="C64" s="6" t="n">
        <v>3213</v>
      </c>
      <c r="D64" s="6" t="n">
        <v>12</v>
      </c>
    </row>
    <row r="65" spans="1:4">
      <c r="A65" s="4" t="s">
        <v>438</v>
      </c>
      <c r="B65" s="4" t="s">
        <v>428</v>
      </c>
      <c r="C65" s="6" t="n">
        <v>-94</v>
      </c>
      <c r="D65" s="6" t="n">
        <v>0</v>
      </c>
    </row>
    <row r="66" spans="1:4">
      <c r="A66" s="4" t="s">
        <v>439</v>
      </c>
      <c r="B66" s="4" t="s">
        <v>428</v>
      </c>
      <c r="C66" s="6" t="n">
        <v>5673</v>
      </c>
      <c r="D66" s="6" t="n">
        <v>203</v>
      </c>
    </row>
    <row r="67" spans="1:4">
      <c r="A67" s="4" t="s">
        <v>399</v>
      </c>
    </row>
    <row r="68" spans="1:4">
      <c r="A68" s="3" t="s">
        <v>435</v>
      </c>
    </row>
    <row r="69" spans="1:4">
      <c r="A69" s="4" t="s">
        <v>436</v>
      </c>
      <c r="B69" s="4" t="s">
        <v>428</v>
      </c>
      <c r="C69" s="6" t="n">
        <v>0</v>
      </c>
      <c r="D69" s="6" t="n">
        <v>1042</v>
      </c>
    </row>
    <row r="70" spans="1:4">
      <c r="A70" s="4" t="s">
        <v>437</v>
      </c>
      <c r="B70" s="4" t="s">
        <v>428</v>
      </c>
      <c r="C70" s="6" t="n">
        <v>0</v>
      </c>
      <c r="D70" s="6" t="n">
        <v>427</v>
      </c>
    </row>
    <row r="71" spans="1:4">
      <c r="A71" s="4" t="s">
        <v>438</v>
      </c>
      <c r="B71" s="4" t="s">
        <v>428</v>
      </c>
      <c r="C71" s="6" t="n">
        <v>0</v>
      </c>
      <c r="D71" s="6" t="n">
        <v>0</v>
      </c>
    </row>
    <row r="72" spans="1:4">
      <c r="A72" s="4" t="s">
        <v>439</v>
      </c>
      <c r="B72" s="4" t="s">
        <v>428</v>
      </c>
      <c r="C72" s="5" t="n">
        <v>0</v>
      </c>
      <c r="D72" s="5" t="n">
        <v>1469</v>
      </c>
    </row>
    <row r="73" spans="1:4"/>
    <row r="74" spans="1:4">
      <c r="A74" s="4" t="s">
        <v>74</v>
      </c>
      <c r="B74" s="4" t="s">
        <v>77</v>
      </c>
    </row>
    <row r="75" spans="1:4">
      <c r="A75" s="4" t="s">
        <v>76</v>
      </c>
      <c r="B75" s="4" t="s">
        <v>75</v>
      </c>
    </row>
    <row r="76" spans="1:4">
      <c r="A76" s="4" t="s">
        <v>403</v>
      </c>
      <c r="B76" s="4" t="s">
        <v>426</v>
      </c>
    </row>
    <row r="77" spans="1:4">
      <c r="A77" s="4" t="s">
        <v>428</v>
      </c>
      <c r="B77" s="4" t="s">
        <v>427</v>
      </c>
    </row>
  </sheetData>
  <mergeCells count="6">
    <mergeCell ref="A1:B1"/>
    <mergeCell ref="A73:C73"/>
    <mergeCell ref="B74:C74"/>
    <mergeCell ref="B75:C75"/>
    <mergeCell ref="B76:C76"/>
    <mergeCell ref="B77:C7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3</v>
      </c>
    </row>
    <row r="3" spans="1:3">
      <c r="A3" s="3" t="s">
        <v>451</v>
      </c>
    </row>
    <row r="4" spans="1:3">
      <c r="A4" s="4" t="s">
        <v>452</v>
      </c>
      <c r="B4" s="5" t="n">
        <v>669</v>
      </c>
      <c r="C4" s="5" t="n">
        <v>31</v>
      </c>
    </row>
    <row r="5" spans="1:3">
      <c r="A5" s="4" t="s">
        <v>453</v>
      </c>
      <c r="B5" s="6" t="n">
        <v>-736</v>
      </c>
      <c r="C5" s="6" t="n">
        <v>0</v>
      </c>
    </row>
    <row r="6" spans="1:3">
      <c r="A6" s="4" t="s">
        <v>454</v>
      </c>
      <c r="B6" s="6" t="n">
        <v>742</v>
      </c>
      <c r="C6" s="6" t="n">
        <v>15</v>
      </c>
    </row>
    <row r="7" spans="1:3">
      <c r="A7" s="4" t="s">
        <v>455</v>
      </c>
      <c r="B7" s="6" t="n">
        <v>-59</v>
      </c>
      <c r="C7" s="6" t="n">
        <v>-37</v>
      </c>
    </row>
    <row r="8" spans="1:3">
      <c r="A8" s="4" t="s">
        <v>456</v>
      </c>
      <c r="B8" s="6" t="n">
        <v>0</v>
      </c>
      <c r="C8" s="6" t="n">
        <v>-411</v>
      </c>
    </row>
    <row r="9" spans="1:3">
      <c r="A9" s="4" t="s">
        <v>457</v>
      </c>
      <c r="B9" s="6" t="n">
        <v>0</v>
      </c>
      <c r="C9" s="6" t="n">
        <v>-72</v>
      </c>
    </row>
    <row r="10" spans="1:3">
      <c r="A10" s="4" t="s">
        <v>458</v>
      </c>
      <c r="B10" s="6" t="n">
        <v>888</v>
      </c>
      <c r="C10" s="6" t="n">
        <v>820</v>
      </c>
    </row>
    <row r="11" spans="1:3">
      <c r="A11" s="4" t="s">
        <v>459</v>
      </c>
      <c r="B11" s="5" t="n">
        <v>1504</v>
      </c>
      <c r="C11" s="5" t="n">
        <v>3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3</v>
      </c>
    </row>
    <row r="2" spans="1:3">
      <c r="A2" s="3" t="s">
        <v>461</v>
      </c>
    </row>
    <row r="3" spans="1:3">
      <c r="A3" s="4" t="s">
        <v>462</v>
      </c>
      <c r="B3" s="5" t="n">
        <v>1030</v>
      </c>
      <c r="C3" s="5" t="n">
        <v>0</v>
      </c>
    </row>
    <row r="4" spans="1:3">
      <c r="A4" s="4" t="s">
        <v>463</v>
      </c>
      <c r="B4" s="6" t="n">
        <v>-103</v>
      </c>
      <c r="C4" s="6" t="n">
        <v>0</v>
      </c>
    </row>
    <row r="5" spans="1:3">
      <c r="A5" s="4" t="s">
        <v>464</v>
      </c>
      <c r="B5" s="6" t="n">
        <v>0</v>
      </c>
      <c r="C5" s="6" t="n">
        <v>95</v>
      </c>
    </row>
    <row r="6" spans="1:3">
      <c r="A6" s="4" t="s">
        <v>465</v>
      </c>
      <c r="B6" s="6" t="n">
        <v>0</v>
      </c>
      <c r="C6" s="6" t="n">
        <v>-5</v>
      </c>
    </row>
    <row r="7" spans="1:3">
      <c r="A7" s="4" t="s">
        <v>466</v>
      </c>
      <c r="B7" s="6" t="n">
        <v>1030</v>
      </c>
      <c r="C7" s="6" t="n">
        <v>95</v>
      </c>
    </row>
    <row r="8" spans="1:3">
      <c r="A8" s="4" t="s">
        <v>467</v>
      </c>
      <c r="B8" s="6" t="n">
        <v>-103</v>
      </c>
      <c r="C8" s="6" t="n">
        <v>-5</v>
      </c>
    </row>
    <row r="9" spans="1:3">
      <c r="A9" s="4" t="s">
        <v>448</v>
      </c>
    </row>
    <row r="10" spans="1:3">
      <c r="A10" s="3" t="s">
        <v>461</v>
      </c>
    </row>
    <row r="11" spans="1:3">
      <c r="A11" s="4" t="s">
        <v>462</v>
      </c>
      <c r="B11" s="6" t="n">
        <v>0</v>
      </c>
      <c r="C11" s="6" t="n">
        <v>0</v>
      </c>
    </row>
    <row r="12" spans="1:3">
      <c r="A12" s="4" t="s">
        <v>463</v>
      </c>
      <c r="B12" s="6" t="n">
        <v>0</v>
      </c>
      <c r="C12" s="6" t="n">
        <v>0</v>
      </c>
    </row>
    <row r="13" spans="1:3">
      <c r="A13" s="4" t="s">
        <v>464</v>
      </c>
      <c r="B13" s="6" t="n">
        <v>0</v>
      </c>
      <c r="C13" s="6" t="n">
        <v>0</v>
      </c>
    </row>
    <row r="14" spans="1:3">
      <c r="A14" s="4" t="s">
        <v>465</v>
      </c>
      <c r="B14" s="6" t="n">
        <v>0</v>
      </c>
      <c r="C14" s="6" t="n">
        <v>0</v>
      </c>
    </row>
    <row r="15" spans="1:3">
      <c r="A15" s="4" t="s">
        <v>466</v>
      </c>
      <c r="B15" s="6" t="n">
        <v>0</v>
      </c>
      <c r="C15" s="6" t="n">
        <v>0</v>
      </c>
    </row>
    <row r="16" spans="1:3">
      <c r="A16" s="4" t="s">
        <v>467</v>
      </c>
      <c r="B16" s="6" t="n">
        <v>0</v>
      </c>
      <c r="C16" s="6" t="n">
        <v>0</v>
      </c>
    </row>
    <row r="17" spans="1:3">
      <c r="A17" s="4" t="s">
        <v>449</v>
      </c>
    </row>
    <row r="18" spans="1:3">
      <c r="A18" s="3" t="s">
        <v>461</v>
      </c>
    </row>
    <row r="19" spans="1:3">
      <c r="A19" s="4" t="s">
        <v>462</v>
      </c>
      <c r="B19" s="6" t="n">
        <v>39</v>
      </c>
      <c r="C19" s="6" t="n">
        <v>0</v>
      </c>
    </row>
    <row r="20" spans="1:3">
      <c r="A20" s="4" t="s">
        <v>463</v>
      </c>
      <c r="B20" s="6" t="n">
        <v>-94</v>
      </c>
      <c r="C20" s="6" t="n">
        <v>0</v>
      </c>
    </row>
    <row r="21" spans="1:3">
      <c r="A21" s="4" t="s">
        <v>464</v>
      </c>
      <c r="B21" s="6" t="n">
        <v>0</v>
      </c>
      <c r="C21" s="6" t="n">
        <v>0</v>
      </c>
    </row>
    <row r="22" spans="1:3">
      <c r="A22" s="4" t="s">
        <v>465</v>
      </c>
      <c r="B22" s="6" t="n">
        <v>0</v>
      </c>
      <c r="C22" s="6" t="n">
        <v>0</v>
      </c>
    </row>
    <row r="23" spans="1:3">
      <c r="A23" s="4" t="s">
        <v>466</v>
      </c>
      <c r="B23" s="6" t="n">
        <v>39</v>
      </c>
      <c r="C23" s="6" t="n">
        <v>0</v>
      </c>
    </row>
    <row r="24" spans="1:3">
      <c r="A24" s="4" t="s">
        <v>467</v>
      </c>
      <c r="B24" s="6" t="n">
        <v>-94</v>
      </c>
      <c r="C24" s="6" t="n">
        <v>0</v>
      </c>
    </row>
    <row r="25" spans="1:3">
      <c r="A25" s="4" t="s">
        <v>399</v>
      </c>
    </row>
    <row r="26" spans="1:3">
      <c r="A26" s="3" t="s">
        <v>461</v>
      </c>
    </row>
    <row r="27" spans="1:3">
      <c r="A27" s="4" t="s">
        <v>462</v>
      </c>
      <c r="B27" s="6" t="n">
        <v>0</v>
      </c>
      <c r="C27" s="6" t="n">
        <v>0</v>
      </c>
    </row>
    <row r="28" spans="1:3">
      <c r="A28" s="4" t="s">
        <v>463</v>
      </c>
      <c r="B28" s="6" t="n">
        <v>0</v>
      </c>
      <c r="C28" s="6" t="n">
        <v>0</v>
      </c>
    </row>
    <row r="29" spans="1:3">
      <c r="A29" s="4" t="s">
        <v>464</v>
      </c>
      <c r="B29" s="6" t="n">
        <v>0</v>
      </c>
      <c r="C29" s="6" t="n">
        <v>0</v>
      </c>
    </row>
    <row r="30" spans="1:3">
      <c r="A30" s="4" t="s">
        <v>465</v>
      </c>
      <c r="B30" s="6" t="n">
        <v>0</v>
      </c>
      <c r="C30" s="6" t="n">
        <v>0</v>
      </c>
    </row>
    <row r="31" spans="1:3">
      <c r="A31" s="4" t="s">
        <v>466</v>
      </c>
      <c r="B31" s="6" t="n">
        <v>0</v>
      </c>
      <c r="C31" s="6" t="n">
        <v>0</v>
      </c>
    </row>
    <row r="32" spans="1:3">
      <c r="A32" s="4" t="s">
        <v>467</v>
      </c>
      <c r="B32" s="6" t="n">
        <v>0</v>
      </c>
      <c r="C32" s="6" t="n">
        <v>0</v>
      </c>
    </row>
    <row r="33" spans="1:3">
      <c r="A33" s="4" t="s">
        <v>444</v>
      </c>
    </row>
    <row r="34" spans="1:3">
      <c r="A34" s="3" t="s">
        <v>461</v>
      </c>
    </row>
    <row r="35" spans="1:3">
      <c r="A35" s="4" t="s">
        <v>462</v>
      </c>
      <c r="B35" s="6" t="n">
        <v>991</v>
      </c>
      <c r="C35" s="6" t="n">
        <v>0</v>
      </c>
    </row>
    <row r="36" spans="1:3">
      <c r="A36" s="4" t="s">
        <v>463</v>
      </c>
      <c r="B36" s="6" t="n">
        <v>-9</v>
      </c>
      <c r="C36" s="6" t="n">
        <v>0</v>
      </c>
    </row>
    <row r="37" spans="1:3">
      <c r="A37" s="4" t="s">
        <v>464</v>
      </c>
      <c r="B37" s="6" t="n">
        <v>0</v>
      </c>
      <c r="C37" s="6" t="n">
        <v>95</v>
      </c>
    </row>
    <row r="38" spans="1:3">
      <c r="A38" s="4" t="s">
        <v>465</v>
      </c>
      <c r="B38" s="6" t="n">
        <v>0</v>
      </c>
      <c r="C38" s="6" t="n">
        <v>-5</v>
      </c>
    </row>
    <row r="39" spans="1:3">
      <c r="A39" s="4" t="s">
        <v>466</v>
      </c>
      <c r="B39" s="6" t="n">
        <v>991</v>
      </c>
      <c r="C39" s="6" t="n">
        <v>95</v>
      </c>
    </row>
    <row r="40" spans="1:3">
      <c r="A40" s="4" t="s">
        <v>467</v>
      </c>
      <c r="B40" s="6" t="n">
        <v>-9</v>
      </c>
      <c r="C40" s="6" t="n">
        <v>-5</v>
      </c>
    </row>
    <row r="41" spans="1:3">
      <c r="A41" s="4" t="s">
        <v>445</v>
      </c>
    </row>
    <row r="42" spans="1:3">
      <c r="A42" s="3" t="s">
        <v>461</v>
      </c>
    </row>
    <row r="43" spans="1:3">
      <c r="A43" s="4" t="s">
        <v>462</v>
      </c>
      <c r="B43" s="6" t="n">
        <v>0</v>
      </c>
      <c r="C43" s="6" t="n">
        <v>0</v>
      </c>
    </row>
    <row r="44" spans="1:3">
      <c r="A44" s="4" t="s">
        <v>463</v>
      </c>
      <c r="B44" s="6" t="n">
        <v>0</v>
      </c>
      <c r="C44" s="6" t="n">
        <v>0</v>
      </c>
    </row>
    <row r="45" spans="1:3">
      <c r="A45" s="4" t="s">
        <v>464</v>
      </c>
      <c r="B45" s="6" t="n">
        <v>0</v>
      </c>
      <c r="C45" s="6" t="n">
        <v>0</v>
      </c>
    </row>
    <row r="46" spans="1:3">
      <c r="A46" s="4" t="s">
        <v>465</v>
      </c>
      <c r="B46" s="6" t="n">
        <v>0</v>
      </c>
      <c r="C46" s="6" t="n">
        <v>0</v>
      </c>
    </row>
    <row r="47" spans="1:3">
      <c r="A47" s="4" t="s">
        <v>466</v>
      </c>
      <c r="B47" s="6" t="n">
        <v>0</v>
      </c>
      <c r="C47" s="6" t="n">
        <v>0</v>
      </c>
    </row>
    <row r="48" spans="1:3">
      <c r="A48" s="4" t="s">
        <v>467</v>
      </c>
      <c r="B48" s="6" t="n">
        <v>0</v>
      </c>
      <c r="C48" s="6" t="n">
        <v>0</v>
      </c>
    </row>
    <row r="49" spans="1:3">
      <c r="A49" s="4" t="s">
        <v>446</v>
      </c>
    </row>
    <row r="50" spans="1:3">
      <c r="A50" s="3" t="s">
        <v>461</v>
      </c>
    </row>
    <row r="51" spans="1:3">
      <c r="A51" s="4" t="s">
        <v>462</v>
      </c>
      <c r="B51" s="6" t="n">
        <v>0</v>
      </c>
      <c r="C51" s="6" t="n">
        <v>0</v>
      </c>
    </row>
    <row r="52" spans="1:3">
      <c r="A52" s="4" t="s">
        <v>463</v>
      </c>
      <c r="B52" s="6" t="n">
        <v>0</v>
      </c>
      <c r="C52" s="6" t="n">
        <v>0</v>
      </c>
    </row>
    <row r="53" spans="1:3">
      <c r="A53" s="4" t="s">
        <v>464</v>
      </c>
      <c r="B53" s="6" t="n">
        <v>0</v>
      </c>
      <c r="C53" s="6" t="n">
        <v>0</v>
      </c>
    </row>
    <row r="54" spans="1:3">
      <c r="A54" s="4" t="s">
        <v>465</v>
      </c>
      <c r="B54" s="6" t="n">
        <v>0</v>
      </c>
      <c r="C54" s="6" t="n">
        <v>0</v>
      </c>
    </row>
    <row r="55" spans="1:3">
      <c r="A55" s="4" t="s">
        <v>466</v>
      </c>
      <c r="B55" s="6" t="n">
        <v>0</v>
      </c>
      <c r="C55" s="6" t="n">
        <v>0</v>
      </c>
    </row>
    <row r="56" spans="1:3">
      <c r="A56" s="4" t="s">
        <v>467</v>
      </c>
      <c r="B56" s="5" t="n">
        <v>0</v>
      </c>
      <c r="C56"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8</v>
      </c>
      <c r="C1" s="2" t="s">
        <v>2</v>
      </c>
      <c r="D1" s="2" t="s">
        <v>33</v>
      </c>
    </row>
    <row r="2" spans="1:4">
      <c r="A2" s="3" t="s">
        <v>156</v>
      </c>
    </row>
    <row r="3" spans="1:4">
      <c r="A3" s="4" t="s">
        <v>469</v>
      </c>
      <c r="B3" s="4" t="s">
        <v>38</v>
      </c>
      <c r="C3" s="5" t="n">
        <v>8179</v>
      </c>
      <c r="D3" s="5" t="n">
        <v>9720</v>
      </c>
    </row>
    <row r="4" spans="1:4">
      <c r="A4" s="3" t="s">
        <v>461</v>
      </c>
    </row>
    <row r="5" spans="1:4">
      <c r="A5" s="4" t="s">
        <v>470</v>
      </c>
      <c r="B5" s="4" t="s">
        <v>397</v>
      </c>
      <c r="C5" s="6" t="n">
        <v>7086</v>
      </c>
      <c r="D5" s="6" t="n">
        <v>3401</v>
      </c>
    </row>
    <row r="6" spans="1:4">
      <c r="A6" s="4" t="s">
        <v>471</v>
      </c>
      <c r="C6" s="6" t="n">
        <v>15265</v>
      </c>
      <c r="D6" s="6" t="n">
        <v>13121</v>
      </c>
    </row>
    <row r="7" spans="1:4">
      <c r="A7" s="4" t="s">
        <v>402</v>
      </c>
    </row>
    <row r="8" spans="1:4">
      <c r="A8" s="3" t="s">
        <v>156</v>
      </c>
    </row>
    <row r="9" spans="1:4">
      <c r="A9" s="4" t="s">
        <v>469</v>
      </c>
      <c r="B9" s="4" t="s">
        <v>74</v>
      </c>
      <c r="C9" s="6" t="n">
        <v>8179</v>
      </c>
      <c r="D9" s="6" t="n">
        <v>9305</v>
      </c>
    </row>
    <row r="10" spans="1:4">
      <c r="A10" s="3" t="s">
        <v>461</v>
      </c>
    </row>
    <row r="11" spans="1:4">
      <c r="A11" s="4" t="s">
        <v>470</v>
      </c>
      <c r="C11" s="6" t="n">
        <v>7086</v>
      </c>
      <c r="D11" s="6" t="n">
        <v>3401</v>
      </c>
    </row>
    <row r="12" spans="1:4">
      <c r="A12" s="4" t="s">
        <v>471</v>
      </c>
      <c r="C12" s="6" t="n">
        <v>15265</v>
      </c>
      <c r="D12" s="6" t="n">
        <v>12706</v>
      </c>
    </row>
    <row r="13" spans="1:4">
      <c r="A13" s="4" t="s">
        <v>472</v>
      </c>
    </row>
    <row r="14" spans="1:4">
      <c r="A14" s="3" t="s">
        <v>156</v>
      </c>
    </row>
    <row r="15" spans="1:4">
      <c r="A15" s="4" t="s">
        <v>469</v>
      </c>
      <c r="B15" s="4" t="s">
        <v>74</v>
      </c>
      <c r="C15" s="6" t="n">
        <v>0</v>
      </c>
      <c r="D15" s="6" t="n">
        <v>0</v>
      </c>
    </row>
    <row r="16" spans="1:4">
      <c r="A16" s="3" t="s">
        <v>461</v>
      </c>
    </row>
    <row r="17" spans="1:4">
      <c r="A17" s="4" t="s">
        <v>470</v>
      </c>
      <c r="C17" s="6" t="n">
        <v>0</v>
      </c>
      <c r="D17" s="6" t="n">
        <v>0</v>
      </c>
    </row>
    <row r="18" spans="1:4">
      <c r="A18" s="4" t="s">
        <v>471</v>
      </c>
      <c r="C18" s="6" t="n">
        <v>0</v>
      </c>
      <c r="D18" s="6" t="n">
        <v>0</v>
      </c>
    </row>
    <row r="19" spans="1:4">
      <c r="A19" s="4" t="s">
        <v>473</v>
      </c>
    </row>
    <row r="20" spans="1:4">
      <c r="A20" s="3" t="s">
        <v>156</v>
      </c>
    </row>
    <row r="21" spans="1:4">
      <c r="A21" s="4" t="s">
        <v>469</v>
      </c>
      <c r="B21" s="4" t="s">
        <v>74</v>
      </c>
      <c r="C21" s="6" t="n">
        <v>0</v>
      </c>
      <c r="D21" s="6" t="n">
        <v>0</v>
      </c>
    </row>
    <row r="22" spans="1:4">
      <c r="A22" s="3" t="s">
        <v>461</v>
      </c>
    </row>
    <row r="23" spans="1:4">
      <c r="A23" s="4" t="s">
        <v>470</v>
      </c>
      <c r="C23" s="6" t="n">
        <v>0</v>
      </c>
      <c r="D23" s="6" t="n">
        <v>0</v>
      </c>
    </row>
    <row r="24" spans="1:4">
      <c r="A24" s="4" t="s">
        <v>471</v>
      </c>
      <c r="C24" s="6" t="n">
        <v>0</v>
      </c>
      <c r="D24" s="6" t="n">
        <v>0</v>
      </c>
    </row>
    <row r="25" spans="1:4">
      <c r="A25" s="4" t="s">
        <v>444</v>
      </c>
    </row>
    <row r="26" spans="1:4">
      <c r="A26" s="3" t="s">
        <v>156</v>
      </c>
    </row>
    <row r="27" spans="1:4">
      <c r="A27" s="4" t="s">
        <v>469</v>
      </c>
      <c r="B27" s="4" t="s">
        <v>76</v>
      </c>
      <c r="C27" s="6" t="n">
        <v>7807</v>
      </c>
      <c r="D27" s="6" t="n">
        <v>8927</v>
      </c>
    </row>
    <row r="28" spans="1:4">
      <c r="A28" s="3" t="s">
        <v>461</v>
      </c>
    </row>
    <row r="29" spans="1:4">
      <c r="A29" s="4" t="s">
        <v>470</v>
      </c>
      <c r="B29" s="4" t="s">
        <v>428</v>
      </c>
      <c r="C29" s="6" t="n">
        <v>991</v>
      </c>
      <c r="D29" s="6" t="n">
        <v>1144</v>
      </c>
    </row>
    <row r="30" spans="1:4">
      <c r="A30" s="4" t="s">
        <v>474</v>
      </c>
    </row>
    <row r="31" spans="1:4">
      <c r="A31" s="3" t="s">
        <v>156</v>
      </c>
    </row>
    <row r="32" spans="1:4">
      <c r="A32" s="4" t="s">
        <v>469</v>
      </c>
      <c r="C32" s="6" t="n">
        <v>7807</v>
      </c>
      <c r="D32" s="6" t="n">
        <v>8927</v>
      </c>
    </row>
    <row r="33" spans="1:4">
      <c r="A33" s="3" t="s">
        <v>461</v>
      </c>
    </row>
    <row r="34" spans="1:4">
      <c r="A34" s="4" t="s">
        <v>470</v>
      </c>
      <c r="C34" s="6" t="n">
        <v>991</v>
      </c>
      <c r="D34" s="6" t="n">
        <v>1144</v>
      </c>
    </row>
    <row r="35" spans="1:4">
      <c r="A35" s="4" t="s">
        <v>475</v>
      </c>
    </row>
    <row r="36" spans="1:4">
      <c r="A36" s="3" t="s">
        <v>156</v>
      </c>
    </row>
    <row r="37" spans="1:4">
      <c r="A37" s="4" t="s">
        <v>469</v>
      </c>
      <c r="C37" s="6" t="n">
        <v>0</v>
      </c>
      <c r="D37" s="6" t="n">
        <v>0</v>
      </c>
    </row>
    <row r="38" spans="1:4">
      <c r="A38" s="3" t="s">
        <v>461</v>
      </c>
    </row>
    <row r="39" spans="1:4">
      <c r="A39" s="4" t="s">
        <v>470</v>
      </c>
      <c r="C39" s="6" t="n">
        <v>0</v>
      </c>
      <c r="D39" s="6" t="n">
        <v>0</v>
      </c>
    </row>
    <row r="40" spans="1:4">
      <c r="A40" s="4" t="s">
        <v>476</v>
      </c>
    </row>
    <row r="41" spans="1:4">
      <c r="A41" s="3" t="s">
        <v>156</v>
      </c>
    </row>
    <row r="42" spans="1:4">
      <c r="A42" s="4" t="s">
        <v>469</v>
      </c>
      <c r="C42" s="6" t="n">
        <v>0</v>
      </c>
      <c r="D42" s="6" t="n">
        <v>0</v>
      </c>
    </row>
    <row r="43" spans="1:4">
      <c r="A43" s="3" t="s">
        <v>461</v>
      </c>
    </row>
    <row r="44" spans="1:4">
      <c r="A44" s="4" t="s">
        <v>470</v>
      </c>
      <c r="C44" s="6" t="n">
        <v>0</v>
      </c>
      <c r="D44" s="6" t="n">
        <v>0</v>
      </c>
    </row>
    <row r="45" spans="1:4">
      <c r="A45" s="4" t="s">
        <v>445</v>
      </c>
    </row>
    <row r="46" spans="1:4">
      <c r="A46" s="3" t="s">
        <v>156</v>
      </c>
    </row>
    <row r="47" spans="1:4">
      <c r="A47" s="4" t="s">
        <v>469</v>
      </c>
      <c r="B47" s="4" t="s">
        <v>76</v>
      </c>
      <c r="C47" s="6" t="n">
        <v>372</v>
      </c>
      <c r="D47" s="6" t="n">
        <v>378</v>
      </c>
    </row>
    <row r="48" spans="1:4">
      <c r="A48" s="3" t="s">
        <v>461</v>
      </c>
    </row>
    <row r="49" spans="1:4">
      <c r="A49" s="4" t="s">
        <v>470</v>
      </c>
      <c r="B49" s="4" t="s">
        <v>428</v>
      </c>
      <c r="C49" s="6" t="n">
        <v>422</v>
      </c>
      <c r="D49" s="6" t="n">
        <v>406</v>
      </c>
    </row>
    <row r="50" spans="1:4">
      <c r="A50" s="4" t="s">
        <v>477</v>
      </c>
    </row>
    <row r="51" spans="1:4">
      <c r="A51" s="3" t="s">
        <v>156</v>
      </c>
    </row>
    <row r="52" spans="1:4">
      <c r="A52" s="4" t="s">
        <v>469</v>
      </c>
      <c r="C52" s="6" t="n">
        <v>372</v>
      </c>
      <c r="D52" s="6" t="n">
        <v>378</v>
      </c>
    </row>
    <row r="53" spans="1:4">
      <c r="A53" s="3" t="s">
        <v>461</v>
      </c>
    </row>
    <row r="54" spans="1:4">
      <c r="A54" s="4" t="s">
        <v>470</v>
      </c>
      <c r="C54" s="6" t="n">
        <v>422</v>
      </c>
      <c r="D54" s="6" t="n">
        <v>406</v>
      </c>
    </row>
    <row r="55" spans="1:4">
      <c r="A55" s="4" t="s">
        <v>478</v>
      </c>
    </row>
    <row r="56" spans="1:4">
      <c r="A56" s="3" t="s">
        <v>156</v>
      </c>
    </row>
    <row r="57" spans="1:4">
      <c r="A57" s="4" t="s">
        <v>469</v>
      </c>
      <c r="C57" s="6" t="n">
        <v>0</v>
      </c>
      <c r="D57" s="6" t="n">
        <v>0</v>
      </c>
    </row>
    <row r="58" spans="1:4">
      <c r="A58" s="3" t="s">
        <v>461</v>
      </c>
    </row>
    <row r="59" spans="1:4">
      <c r="A59" s="4" t="s">
        <v>470</v>
      </c>
      <c r="C59" s="6" t="n">
        <v>0</v>
      </c>
      <c r="D59" s="6" t="n">
        <v>0</v>
      </c>
    </row>
    <row r="60" spans="1:4">
      <c r="A60" s="4" t="s">
        <v>479</v>
      </c>
    </row>
    <row r="61" spans="1:4">
      <c r="A61" s="3" t="s">
        <v>156</v>
      </c>
    </row>
    <row r="62" spans="1:4">
      <c r="A62" s="4" t="s">
        <v>469</v>
      </c>
      <c r="C62" s="6" t="n">
        <v>0</v>
      </c>
      <c r="D62" s="6" t="n">
        <v>0</v>
      </c>
    </row>
    <row r="63" spans="1:4">
      <c r="A63" s="3" t="s">
        <v>461</v>
      </c>
    </row>
    <row r="64" spans="1:4">
      <c r="A64" s="4" t="s">
        <v>470</v>
      </c>
      <c r="C64" s="6" t="n">
        <v>0</v>
      </c>
      <c r="D64" s="6" t="n">
        <v>0</v>
      </c>
    </row>
    <row r="65" spans="1:4">
      <c r="A65" s="4" t="s">
        <v>446</v>
      </c>
    </row>
    <row r="66" spans="1:4">
      <c r="A66" s="3" t="s">
        <v>156</v>
      </c>
    </row>
    <row r="67" spans="1:4">
      <c r="A67" s="4" t="s">
        <v>469</v>
      </c>
      <c r="B67" s="4" t="s">
        <v>76</v>
      </c>
      <c r="C67" s="6" t="n">
        <v>0</v>
      </c>
      <c r="D67" s="6" t="n">
        <v>0</v>
      </c>
    </row>
    <row r="68" spans="1:4">
      <c r="A68" s="3" t="s">
        <v>461</v>
      </c>
    </row>
    <row r="69" spans="1:4">
      <c r="A69" s="4" t="s">
        <v>470</v>
      </c>
      <c r="B69" s="4" t="s">
        <v>428</v>
      </c>
      <c r="C69" s="6" t="n">
        <v>0</v>
      </c>
      <c r="D69" s="6" t="n">
        <v>66</v>
      </c>
    </row>
    <row r="70" spans="1:4">
      <c r="A70" s="4" t="s">
        <v>480</v>
      </c>
    </row>
    <row r="71" spans="1:4">
      <c r="A71" s="3" t="s">
        <v>156</v>
      </c>
    </row>
    <row r="72" spans="1:4">
      <c r="A72" s="4" t="s">
        <v>469</v>
      </c>
      <c r="C72" s="6" t="n">
        <v>0</v>
      </c>
      <c r="D72" s="6" t="n">
        <v>0</v>
      </c>
    </row>
    <row r="73" spans="1:4">
      <c r="A73" s="3" t="s">
        <v>461</v>
      </c>
    </row>
    <row r="74" spans="1:4">
      <c r="A74" s="4" t="s">
        <v>470</v>
      </c>
      <c r="C74" s="6" t="n">
        <v>0</v>
      </c>
      <c r="D74" s="6" t="n">
        <v>66</v>
      </c>
    </row>
    <row r="75" spans="1:4">
      <c r="A75" s="4" t="s">
        <v>481</v>
      </c>
    </row>
    <row r="76" spans="1:4">
      <c r="A76" s="3" t="s">
        <v>156</v>
      </c>
    </row>
    <row r="77" spans="1:4">
      <c r="A77" s="4" t="s">
        <v>469</v>
      </c>
      <c r="C77" s="6" t="n">
        <v>0</v>
      </c>
      <c r="D77" s="6" t="n">
        <v>0</v>
      </c>
    </row>
    <row r="78" spans="1:4">
      <c r="A78" s="3" t="s">
        <v>461</v>
      </c>
    </row>
    <row r="79" spans="1:4">
      <c r="A79" s="4" t="s">
        <v>470</v>
      </c>
      <c r="C79" s="6" t="n">
        <v>0</v>
      </c>
      <c r="D79" s="6" t="n">
        <v>0</v>
      </c>
    </row>
    <row r="80" spans="1:4">
      <c r="A80" s="4" t="s">
        <v>482</v>
      </c>
    </row>
    <row r="81" spans="1:4">
      <c r="A81" s="3" t="s">
        <v>156</v>
      </c>
    </row>
    <row r="82" spans="1:4">
      <c r="A82" s="4" t="s">
        <v>469</v>
      </c>
      <c r="C82" s="6" t="n">
        <v>0</v>
      </c>
      <c r="D82" s="6" t="n">
        <v>0</v>
      </c>
    </row>
    <row r="83" spans="1:4">
      <c r="A83" s="3" t="s">
        <v>461</v>
      </c>
    </row>
    <row r="84" spans="1:4">
      <c r="A84" s="4" t="s">
        <v>470</v>
      </c>
      <c r="C84" s="6" t="n">
        <v>0</v>
      </c>
      <c r="D84" s="6" t="n">
        <v>0</v>
      </c>
    </row>
    <row r="85" spans="1:4">
      <c r="A85" s="4" t="s">
        <v>447</v>
      </c>
    </row>
    <row r="86" spans="1:4">
      <c r="A86" s="3" t="s">
        <v>156</v>
      </c>
    </row>
    <row r="87" spans="1:4">
      <c r="A87" s="4" t="s">
        <v>469</v>
      </c>
      <c r="B87" s="4" t="s">
        <v>76</v>
      </c>
      <c r="C87" s="6" t="n">
        <v>0</v>
      </c>
      <c r="D87" s="6" t="n">
        <v>415</v>
      </c>
    </row>
    <row r="88" spans="1:4">
      <c r="A88" s="4" t="s">
        <v>448</v>
      </c>
    </row>
    <row r="89" spans="1:4">
      <c r="A89" s="3" t="s">
        <v>461</v>
      </c>
    </row>
    <row r="90" spans="1:4">
      <c r="A90" s="4" t="s">
        <v>470</v>
      </c>
      <c r="B90" s="4" t="s">
        <v>428</v>
      </c>
      <c r="C90" s="6" t="n">
        <v>0</v>
      </c>
      <c r="D90" s="6" t="n">
        <v>113</v>
      </c>
    </row>
    <row r="91" spans="1:4">
      <c r="A91" s="4" t="s">
        <v>483</v>
      </c>
    </row>
    <row r="92" spans="1:4">
      <c r="A92" s="3" t="s">
        <v>461</v>
      </c>
    </row>
    <row r="93" spans="1:4">
      <c r="A93" s="4" t="s">
        <v>470</v>
      </c>
      <c r="C93" s="6" t="n">
        <v>0</v>
      </c>
      <c r="D93" s="6" t="n">
        <v>113</v>
      </c>
    </row>
    <row r="94" spans="1:4">
      <c r="A94" s="4" t="s">
        <v>484</v>
      </c>
    </row>
    <row r="95" spans="1:4">
      <c r="A95" s="3" t="s">
        <v>461</v>
      </c>
    </row>
    <row r="96" spans="1:4">
      <c r="A96" s="4" t="s">
        <v>470</v>
      </c>
      <c r="C96" s="6" t="n">
        <v>0</v>
      </c>
      <c r="D96" s="6" t="n">
        <v>0</v>
      </c>
    </row>
    <row r="97" spans="1:4">
      <c r="A97" s="4" t="s">
        <v>485</v>
      </c>
    </row>
    <row r="98" spans="1:4">
      <c r="A98" s="3" t="s">
        <v>461</v>
      </c>
    </row>
    <row r="99" spans="1:4">
      <c r="A99" s="4" t="s">
        <v>470</v>
      </c>
      <c r="C99" s="6" t="n">
        <v>0</v>
      </c>
      <c r="D99" s="6" t="n">
        <v>0</v>
      </c>
    </row>
    <row r="100" spans="1:4">
      <c r="A100" s="4" t="s">
        <v>449</v>
      </c>
    </row>
    <row r="101" spans="1:4">
      <c r="A101" s="3" t="s">
        <v>461</v>
      </c>
    </row>
    <row r="102" spans="1:4">
      <c r="A102" s="4" t="s">
        <v>470</v>
      </c>
      <c r="B102" s="4" t="s">
        <v>428</v>
      </c>
      <c r="C102" s="6" t="n">
        <v>5673</v>
      </c>
      <c r="D102" s="6" t="n">
        <v>203</v>
      </c>
    </row>
    <row r="103" spans="1:4">
      <c r="A103" s="4" t="s">
        <v>486</v>
      </c>
    </row>
    <row r="104" spans="1:4">
      <c r="A104" s="3" t="s">
        <v>461</v>
      </c>
    </row>
    <row r="105" spans="1:4">
      <c r="A105" s="4" t="s">
        <v>470</v>
      </c>
      <c r="C105" s="6" t="n">
        <v>5673</v>
      </c>
      <c r="D105" s="6" t="n">
        <v>203</v>
      </c>
    </row>
    <row r="106" spans="1:4">
      <c r="A106" s="4" t="s">
        <v>487</v>
      </c>
    </row>
    <row r="107" spans="1:4">
      <c r="A107" s="3" t="s">
        <v>461</v>
      </c>
    </row>
    <row r="108" spans="1:4">
      <c r="A108" s="4" t="s">
        <v>470</v>
      </c>
      <c r="C108" s="6" t="n">
        <v>0</v>
      </c>
      <c r="D108" s="6" t="n">
        <v>0</v>
      </c>
    </row>
    <row r="109" spans="1:4">
      <c r="A109" s="4" t="s">
        <v>488</v>
      </c>
    </row>
    <row r="110" spans="1:4">
      <c r="A110" s="3" t="s">
        <v>461</v>
      </c>
    </row>
    <row r="111" spans="1:4">
      <c r="A111" s="4" t="s">
        <v>470</v>
      </c>
      <c r="C111" s="6" t="n">
        <v>0</v>
      </c>
      <c r="D111" s="6" t="n">
        <v>0</v>
      </c>
    </row>
    <row r="112" spans="1:4">
      <c r="A112" s="4" t="s">
        <v>399</v>
      </c>
    </row>
    <row r="113" spans="1:4">
      <c r="A113" s="3" t="s">
        <v>461</v>
      </c>
    </row>
    <row r="114" spans="1:4">
      <c r="A114" s="4" t="s">
        <v>470</v>
      </c>
      <c r="B114" s="4" t="s">
        <v>428</v>
      </c>
      <c r="C114" s="6" t="n">
        <v>0</v>
      </c>
      <c r="D114" s="6" t="n">
        <v>1469</v>
      </c>
    </row>
    <row r="115" spans="1:4">
      <c r="A115" s="4" t="s">
        <v>489</v>
      </c>
    </row>
    <row r="116" spans="1:4">
      <c r="A116" s="3" t="s">
        <v>461</v>
      </c>
    </row>
    <row r="117" spans="1:4">
      <c r="A117" s="4" t="s">
        <v>470</v>
      </c>
      <c r="C117" s="6" t="n">
        <v>0</v>
      </c>
      <c r="D117" s="6" t="n">
        <v>1469</v>
      </c>
    </row>
    <row r="118" spans="1:4">
      <c r="A118" s="4" t="s">
        <v>490</v>
      </c>
    </row>
    <row r="119" spans="1:4">
      <c r="A119" s="3" t="s">
        <v>461</v>
      </c>
    </row>
    <row r="120" spans="1:4">
      <c r="A120" s="4" t="s">
        <v>470</v>
      </c>
      <c r="C120" s="6" t="n">
        <v>0</v>
      </c>
      <c r="D120" s="6" t="n">
        <v>0</v>
      </c>
    </row>
    <row r="121" spans="1:4">
      <c r="A121" s="4" t="s">
        <v>491</v>
      </c>
    </row>
    <row r="122" spans="1:4">
      <c r="A122" s="3" t="s">
        <v>461</v>
      </c>
    </row>
    <row r="123" spans="1:4">
      <c r="A123" s="4" t="s">
        <v>470</v>
      </c>
      <c r="C123" s="5" t="n">
        <v>0</v>
      </c>
      <c r="D123" s="5" t="n">
        <v>0</v>
      </c>
    </row>
    <row r="124" spans="1:4"/>
    <row r="125" spans="1:4">
      <c r="A125" s="4" t="s">
        <v>74</v>
      </c>
      <c r="B125" s="4" t="s">
        <v>75</v>
      </c>
    </row>
    <row r="126" spans="1:4">
      <c r="A126" s="4" t="s">
        <v>76</v>
      </c>
      <c r="B126" s="4" t="s">
        <v>77</v>
      </c>
    </row>
    <row r="127" spans="1:4">
      <c r="A127" s="4" t="s">
        <v>403</v>
      </c>
      <c r="B127" s="4" t="s">
        <v>426</v>
      </c>
    </row>
    <row r="128" spans="1:4">
      <c r="A128" s="4" t="s">
        <v>428</v>
      </c>
      <c r="B128" s="4" t="s">
        <v>427</v>
      </c>
    </row>
  </sheetData>
  <mergeCells count="6">
    <mergeCell ref="A1:B1"/>
    <mergeCell ref="A124:C124"/>
    <mergeCell ref="B125:C125"/>
    <mergeCell ref="B126:C126"/>
    <mergeCell ref="B127:C127"/>
    <mergeCell ref="B128:C12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93</v>
      </c>
    </row>
    <row r="3" spans="1:2">
      <c r="A3" s="3" t="s">
        <v>494</v>
      </c>
    </row>
    <row r="4" spans="1:2">
      <c r="A4" s="4" t="s">
        <v>495</v>
      </c>
      <c r="B4" s="5" t="n">
        <v>6254</v>
      </c>
    </row>
    <row r="5" spans="1:2">
      <c r="A5" s="4" t="s">
        <v>496</v>
      </c>
      <c r="B5" s="6" t="n">
        <v>-28</v>
      </c>
    </row>
    <row r="6" spans="1:2">
      <c r="A6" s="4" t="s">
        <v>497</v>
      </c>
      <c r="B6" s="6" t="n">
        <v>-1677</v>
      </c>
    </row>
    <row r="7" spans="1:2">
      <c r="A7" s="4" t="s">
        <v>498</v>
      </c>
      <c r="B7" s="5" t="n">
        <v>45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3</v>
      </c>
    </row>
    <row r="3" spans="1:3">
      <c r="A3" s="3" t="s">
        <v>500</v>
      </c>
    </row>
    <row r="4" spans="1:3">
      <c r="A4" s="4" t="s">
        <v>85</v>
      </c>
      <c r="B4" s="5" t="n">
        <v>6261</v>
      </c>
      <c r="C4" s="5" t="n">
        <v>6763</v>
      </c>
    </row>
    <row r="5" spans="1:3">
      <c r="A5" s="4" t="s">
        <v>108</v>
      </c>
    </row>
    <row r="6" spans="1:3">
      <c r="A6" s="3" t="s">
        <v>500</v>
      </c>
    </row>
    <row r="7" spans="1:3">
      <c r="A7" s="4" t="s">
        <v>85</v>
      </c>
      <c r="B7" s="6" t="n">
        <v>248</v>
      </c>
      <c r="C7" s="6" t="n">
        <v>284</v>
      </c>
    </row>
    <row r="8" spans="1:3">
      <c r="A8" s="4" t="s">
        <v>361</v>
      </c>
    </row>
    <row r="9" spans="1:3">
      <c r="A9" s="3" t="s">
        <v>500</v>
      </c>
    </row>
    <row r="10" spans="1:3">
      <c r="A10" s="4" t="s">
        <v>501</v>
      </c>
      <c r="B10" s="6" t="n">
        <v>88</v>
      </c>
      <c r="C10" s="6" t="n">
        <v>53</v>
      </c>
    </row>
    <row r="11" spans="1:3">
      <c r="A11" s="4" t="s">
        <v>502</v>
      </c>
    </row>
    <row r="12" spans="1:3">
      <c r="A12" s="3" t="s">
        <v>500</v>
      </c>
    </row>
    <row r="13" spans="1:3">
      <c r="A13" s="4" t="s">
        <v>85</v>
      </c>
      <c r="B13" s="6" t="n">
        <v>960</v>
      </c>
      <c r="C13" s="6" t="n">
        <v>1100</v>
      </c>
    </row>
    <row r="14" spans="1:3">
      <c r="A14" s="4" t="s">
        <v>503</v>
      </c>
    </row>
    <row r="15" spans="1:3">
      <c r="A15" s="3" t="s">
        <v>500</v>
      </c>
    </row>
    <row r="16" spans="1:3">
      <c r="A16" s="4" t="s">
        <v>85</v>
      </c>
      <c r="B16" s="6" t="n">
        <v>464</v>
      </c>
    </row>
    <row r="17" spans="1:3">
      <c r="A17" s="4" t="s">
        <v>504</v>
      </c>
    </row>
    <row r="18" spans="1:3">
      <c r="A18" s="3" t="s">
        <v>500</v>
      </c>
    </row>
    <row r="19" spans="1:3">
      <c r="A19" s="4" t="s">
        <v>505</v>
      </c>
      <c r="B19" s="6" t="n">
        <v>419</v>
      </c>
      <c r="C19" s="6" t="n">
        <v>396</v>
      </c>
    </row>
    <row r="20" spans="1:3">
      <c r="A20" s="4" t="s">
        <v>506</v>
      </c>
    </row>
    <row r="21" spans="1:3">
      <c r="A21" s="3" t="s">
        <v>500</v>
      </c>
    </row>
    <row r="22" spans="1:3">
      <c r="A22" s="4" t="s">
        <v>507</v>
      </c>
      <c r="B22" s="6" t="n">
        <v>-539</v>
      </c>
      <c r="C22" s="6" t="n">
        <v>-49</v>
      </c>
    </row>
    <row r="23" spans="1:3">
      <c r="A23" s="4" t="s">
        <v>501</v>
      </c>
      <c r="B23" s="6" t="n">
        <v>637</v>
      </c>
      <c r="C23" s="6" t="n">
        <v>1000</v>
      </c>
    </row>
    <row r="24" spans="1:3">
      <c r="A24" s="4" t="s">
        <v>508</v>
      </c>
    </row>
    <row r="25" spans="1:3">
      <c r="A25" s="3" t="s">
        <v>500</v>
      </c>
    </row>
    <row r="26" spans="1:3">
      <c r="A26" s="4" t="s">
        <v>85</v>
      </c>
      <c r="B26" s="6" t="n">
        <v>4400</v>
      </c>
      <c r="C26" s="6" t="n">
        <v>4900</v>
      </c>
    </row>
    <row r="27" spans="1:3">
      <c r="A27" s="4" t="s">
        <v>509</v>
      </c>
    </row>
    <row r="28" spans="1:3">
      <c r="A28" s="3" t="s">
        <v>500</v>
      </c>
    </row>
    <row r="29" spans="1:3">
      <c r="A29" s="4" t="s">
        <v>85</v>
      </c>
      <c r="B29" s="5" t="n">
        <v>248</v>
      </c>
      <c r="C29" s="5" t="n">
        <v>284</v>
      </c>
    </row>
    <row r="30" spans="1:3">
      <c r="A30" s="4" t="s">
        <v>510</v>
      </c>
    </row>
    <row r="31" spans="1:3">
      <c r="A31" s="3" t="s">
        <v>500</v>
      </c>
    </row>
    <row r="32" spans="1:3">
      <c r="A32" s="4" t="s">
        <v>511</v>
      </c>
      <c r="B32" s="4" t="s">
        <v>512</v>
      </c>
      <c r="C32" s="4" t="s">
        <v>512</v>
      </c>
    </row>
    <row r="33" spans="1:3">
      <c r="A33" s="4" t="s">
        <v>513</v>
      </c>
    </row>
    <row r="34" spans="1:3">
      <c r="A34" s="3" t="s">
        <v>500</v>
      </c>
    </row>
    <row r="35" spans="1:3">
      <c r="A35" s="4" t="s">
        <v>511</v>
      </c>
      <c r="B35" s="4" t="s">
        <v>514</v>
      </c>
      <c r="C35" s="4" t="s">
        <v>514</v>
      </c>
    </row>
    <row r="36" spans="1:3">
      <c r="A36" s="4" t="s">
        <v>515</v>
      </c>
    </row>
    <row r="37" spans="1:3">
      <c r="A37" s="3" t="s">
        <v>500</v>
      </c>
    </row>
    <row r="38" spans="1:3">
      <c r="A38" s="4" t="s">
        <v>505</v>
      </c>
      <c r="B38" s="5" t="n">
        <v>321</v>
      </c>
      <c r="C38" s="5" t="n">
        <v>287</v>
      </c>
    </row>
    <row r="39" spans="1:3">
      <c r="A39" s="4" t="s">
        <v>516</v>
      </c>
    </row>
    <row r="40" spans="1:3">
      <c r="A40" s="3" t="s">
        <v>500</v>
      </c>
    </row>
    <row r="41" spans="1:3">
      <c r="A41" s="4" t="s">
        <v>85</v>
      </c>
      <c r="B41" s="5" t="n">
        <v>701</v>
      </c>
      <c r="C41" s="6" t="n">
        <v>357</v>
      </c>
    </row>
    <row r="42" spans="1:3">
      <c r="A42" s="4" t="s">
        <v>517</v>
      </c>
      <c r="B42" s="4" t="s">
        <v>518</v>
      </c>
    </row>
    <row r="43" spans="1:3">
      <c r="A43" s="4" t="s">
        <v>519</v>
      </c>
    </row>
    <row r="44" spans="1:3">
      <c r="A44" s="3" t="s">
        <v>500</v>
      </c>
    </row>
    <row r="45" spans="1:3">
      <c r="A45" s="4" t="s">
        <v>85</v>
      </c>
      <c r="B45" s="5" t="n">
        <v>3</v>
      </c>
      <c r="C45" s="5" t="n">
        <v>135</v>
      </c>
    </row>
    <row r="46" spans="1:3">
      <c r="A46" s="4" t="s">
        <v>520</v>
      </c>
    </row>
    <row r="47" spans="1:3">
      <c r="A47" s="3" t="s">
        <v>500</v>
      </c>
    </row>
    <row r="48" spans="1:3">
      <c r="A48" s="4" t="s">
        <v>521</v>
      </c>
      <c r="B48" s="4" t="s">
        <v>522</v>
      </c>
    </row>
    <row r="49" spans="1:3">
      <c r="A49" s="4" t="s">
        <v>523</v>
      </c>
      <c r="B49" s="4" t="s">
        <v>5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525</v>
      </c>
      <c r="B1" s="2" t="s">
        <v>526</v>
      </c>
      <c r="C1" s="2" t="s">
        <v>1</v>
      </c>
    </row>
    <row r="2" spans="1:4">
      <c r="B2" s="2" t="s">
        <v>33</v>
      </c>
      <c r="C2" s="2" t="s">
        <v>2</v>
      </c>
      <c r="D2" s="2" t="s">
        <v>374</v>
      </c>
    </row>
    <row r="3" spans="1:4">
      <c r="A3" s="3" t="s">
        <v>527</v>
      </c>
    </row>
    <row r="4" spans="1:4">
      <c r="A4" s="4" t="s">
        <v>528</v>
      </c>
      <c r="B4" s="5" t="n">
        <v>1952</v>
      </c>
      <c r="C4" s="5" t="n">
        <v>35</v>
      </c>
    </row>
    <row r="5" spans="1:4">
      <c r="A5" s="4" t="s">
        <v>529</v>
      </c>
      <c r="B5" s="6" t="n">
        <v>234</v>
      </c>
      <c r="C5" s="6" t="n">
        <v>199</v>
      </c>
    </row>
    <row r="6" spans="1:4">
      <c r="A6" s="4" t="s">
        <v>530</v>
      </c>
    </row>
    <row r="7" spans="1:4">
      <c r="A7" s="3" t="s">
        <v>527</v>
      </c>
    </row>
    <row r="8" spans="1:4">
      <c r="A8" s="4" t="s">
        <v>531</v>
      </c>
      <c r="C8" s="6" t="n">
        <v>234</v>
      </c>
    </row>
    <row r="9" spans="1:4">
      <c r="A9" s="4" t="s">
        <v>528</v>
      </c>
      <c r="C9" s="6" t="n">
        <v>35</v>
      </c>
    </row>
    <row r="10" spans="1:4">
      <c r="A10" s="4" t="s">
        <v>529</v>
      </c>
      <c r="C10" s="5" t="n">
        <v>199</v>
      </c>
    </row>
    <row r="11" spans="1:4">
      <c r="A11" s="4" t="s">
        <v>532</v>
      </c>
      <c r="C11" s="4" t="s">
        <v>533</v>
      </c>
    </row>
    <row r="12" spans="1:4">
      <c r="A12" s="4" t="s">
        <v>534</v>
      </c>
      <c r="C12" s="6" t="n">
        <v>2021</v>
      </c>
    </row>
    <row r="13" spans="1:4">
      <c r="A13" s="4" t="s">
        <v>535</v>
      </c>
    </row>
    <row r="14" spans="1:4">
      <c r="A14" s="3" t="s">
        <v>527</v>
      </c>
    </row>
    <row r="15" spans="1:4">
      <c r="A15" s="4" t="s">
        <v>531</v>
      </c>
      <c r="B15" s="5" t="n">
        <v>2000</v>
      </c>
    </row>
    <row r="16" spans="1:4">
      <c r="A16" s="4" t="s">
        <v>532</v>
      </c>
      <c r="B16" s="4" t="s">
        <v>536</v>
      </c>
    </row>
    <row r="17" spans="1:4">
      <c r="A17" s="4" t="s">
        <v>534</v>
      </c>
      <c r="B17" s="9" t="n">
        <v>2018</v>
      </c>
      <c r="D17" s="9" t="n">
        <v>2017</v>
      </c>
    </row>
    <row r="18" spans="1:4">
      <c r="A18" s="4" t="s">
        <v>537</v>
      </c>
      <c r="B18" s="5" t="n">
        <v>50</v>
      </c>
    </row>
    <row r="19" spans="1:4">
      <c r="A19" s="4" t="s">
        <v>538</v>
      </c>
    </row>
    <row r="20" spans="1:4">
      <c r="A20" s="3" t="s">
        <v>527</v>
      </c>
    </row>
    <row r="21" spans="1:4">
      <c r="A21" s="4" t="s">
        <v>532</v>
      </c>
      <c r="B21" s="4" t="s">
        <v>539</v>
      </c>
    </row>
    <row r="22" spans="1:4">
      <c r="A22" s="4" t="s">
        <v>540</v>
      </c>
    </row>
    <row r="23" spans="1:4">
      <c r="A23" s="3" t="s">
        <v>527</v>
      </c>
    </row>
    <row r="24" spans="1:4">
      <c r="A24" s="4" t="s">
        <v>532</v>
      </c>
      <c r="B24" s="4" t="s">
        <v>54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42</v>
      </c>
      <c r="B1" s="2" t="s">
        <v>1</v>
      </c>
    </row>
    <row r="2" spans="1:3">
      <c r="B2" s="2" t="s">
        <v>2</v>
      </c>
      <c r="C2" s="2" t="s">
        <v>33</v>
      </c>
    </row>
    <row r="3" spans="1:3">
      <c r="A3" s="3" t="s">
        <v>202</v>
      </c>
    </row>
    <row r="4" spans="1:3">
      <c r="A4" s="4" t="s">
        <v>543</v>
      </c>
      <c r="B4" s="5" t="n">
        <v>241</v>
      </c>
      <c r="C4" s="5" t="n">
        <v>2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3</v>
      </c>
    </row>
    <row r="2" spans="1:3">
      <c r="A2" s="3" t="s">
        <v>545</v>
      </c>
    </row>
    <row r="3" spans="1:3">
      <c r="A3" s="4" t="s">
        <v>546</v>
      </c>
      <c r="B3" s="5" t="n">
        <v>6222</v>
      </c>
      <c r="C3" s="5" t="n">
        <v>6326</v>
      </c>
    </row>
    <row r="4" spans="1:3">
      <c r="A4" s="4" t="s">
        <v>547</v>
      </c>
      <c r="B4" s="6" t="n">
        <v>-4252</v>
      </c>
      <c r="C4" s="6" t="n">
        <v>-4114</v>
      </c>
    </row>
    <row r="5" spans="1:3">
      <c r="A5" s="4" t="s">
        <v>548</v>
      </c>
      <c r="B5" s="6" t="n">
        <v>1970</v>
      </c>
      <c r="C5" s="6" t="n">
        <v>2212</v>
      </c>
    </row>
    <row r="6" spans="1:3">
      <c r="A6" s="4" t="s">
        <v>549</v>
      </c>
    </row>
    <row r="7" spans="1:3">
      <c r="A7" s="3" t="s">
        <v>545</v>
      </c>
    </row>
    <row r="8" spans="1:3">
      <c r="A8" s="4" t="s">
        <v>546</v>
      </c>
      <c r="B8" s="6" t="n">
        <v>4597</v>
      </c>
      <c r="C8" s="6" t="n">
        <v>4597</v>
      </c>
    </row>
    <row r="9" spans="1:3">
      <c r="A9" s="4" t="s">
        <v>550</v>
      </c>
    </row>
    <row r="10" spans="1:3">
      <c r="A10" s="3" t="s">
        <v>545</v>
      </c>
    </row>
    <row r="11" spans="1:3">
      <c r="A11" s="4" t="s">
        <v>546</v>
      </c>
      <c r="B11" s="5" t="n">
        <v>1625</v>
      </c>
      <c r="C11" s="5" t="n">
        <v>17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3</v>
      </c>
    </row>
    <row r="2" spans="1:3">
      <c r="A2" s="3" t="s">
        <v>552</v>
      </c>
    </row>
    <row r="3" spans="1:3">
      <c r="A3" s="4" t="s">
        <v>553</v>
      </c>
      <c r="B3" s="5" t="n">
        <v>219</v>
      </c>
      <c r="C3" s="5" t="n">
        <v>229</v>
      </c>
    </row>
    <row r="4" spans="1:3">
      <c r="A4" s="4" t="s">
        <v>554</v>
      </c>
      <c r="B4" s="6" t="n">
        <v>420</v>
      </c>
      <c r="C4" s="6" t="n">
        <v>257</v>
      </c>
    </row>
    <row r="5" spans="1:3">
      <c r="A5" s="4" t="s">
        <v>555</v>
      </c>
      <c r="B5" s="6" t="n">
        <v>178</v>
      </c>
      <c r="C5" s="6" t="n">
        <v>58</v>
      </c>
    </row>
    <row r="6" spans="1:3">
      <c r="A6" s="4" t="s">
        <v>56</v>
      </c>
      <c r="B6" s="5" t="n">
        <v>817</v>
      </c>
      <c r="C6" s="5" t="n">
        <v>5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3</v>
      </c>
    </row>
    <row r="3" spans="1:3">
      <c r="A3" s="4" t="s">
        <v>101</v>
      </c>
      <c r="B3" s="5" t="n">
        <v>647</v>
      </c>
      <c r="C3" s="5" t="n">
        <v>-513</v>
      </c>
    </row>
    <row r="4" spans="1:3">
      <c r="A4" s="3" t="s">
        <v>110</v>
      </c>
    </row>
    <row r="5" spans="1:3">
      <c r="A5" s="4" t="s">
        <v>111</v>
      </c>
      <c r="B5" s="6" t="n">
        <v>2297</v>
      </c>
      <c r="C5" s="6" t="n">
        <v>36</v>
      </c>
    </row>
    <row r="6" spans="1:3">
      <c r="A6" s="4" t="s">
        <v>112</v>
      </c>
      <c r="B6" s="6" t="n">
        <v>-669</v>
      </c>
      <c r="C6" s="6" t="n">
        <v>380</v>
      </c>
    </row>
    <row r="7" spans="1:3">
      <c r="A7" s="4" t="s">
        <v>113</v>
      </c>
      <c r="B7" s="6" t="n">
        <v>1628</v>
      </c>
      <c r="C7" s="6" t="n">
        <v>416</v>
      </c>
    </row>
    <row r="8" spans="1:3">
      <c r="A8" s="4" t="s">
        <v>114</v>
      </c>
      <c r="B8" s="6" t="n">
        <v>-57</v>
      </c>
      <c r="C8" s="6" t="n">
        <v>-6</v>
      </c>
    </row>
    <row r="9" spans="1:3">
      <c r="A9" s="4" t="s">
        <v>115</v>
      </c>
      <c r="B9" s="6" t="n">
        <v>15</v>
      </c>
      <c r="C9" s="6" t="n">
        <v>0</v>
      </c>
    </row>
    <row r="10" spans="1:3">
      <c r="A10" s="4" t="s">
        <v>116</v>
      </c>
      <c r="B10" s="6" t="n">
        <v>1586</v>
      </c>
      <c r="C10" s="6" t="n">
        <v>410</v>
      </c>
    </row>
    <row r="11" spans="1:3">
      <c r="A11" s="4" t="s">
        <v>117</v>
      </c>
      <c r="B11" s="6" t="n">
        <v>2233</v>
      </c>
      <c r="C11" s="6" t="n">
        <v>-103</v>
      </c>
    </row>
    <row r="12" spans="1:3">
      <c r="A12" s="4" t="s">
        <v>118</v>
      </c>
      <c r="B12" s="6" t="n">
        <v>-8</v>
      </c>
      <c r="C12" s="6" t="n">
        <v>-3</v>
      </c>
    </row>
    <row r="13" spans="1:3">
      <c r="A13" s="4" t="s">
        <v>119</v>
      </c>
      <c r="B13" s="5" t="n">
        <v>2241</v>
      </c>
      <c r="C13" s="5" t="n">
        <v>-1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556</v>
      </c>
      <c r="B1" s="2" t="s">
        <v>1</v>
      </c>
    </row>
    <row r="2" spans="1:2">
      <c r="B2" s="2" t="s">
        <v>493</v>
      </c>
    </row>
    <row r="3" spans="1:2">
      <c r="A3" s="3" t="s">
        <v>210</v>
      </c>
    </row>
    <row r="4" spans="1:2">
      <c r="A4" s="4" t="s">
        <v>557</v>
      </c>
      <c r="B4" s="5" t="n">
        <v>0</v>
      </c>
    </row>
    <row r="5" spans="1:2">
      <c r="A5" s="4" t="s">
        <v>558</v>
      </c>
      <c r="B5" s="5" t="n">
        <v>1000</v>
      </c>
    </row>
    <row r="6" spans="1:2">
      <c r="A6" s="4" t="s">
        <v>559</v>
      </c>
      <c r="B6" s="4" t="s">
        <v>560</v>
      </c>
    </row>
    <row r="7" spans="1:2">
      <c r="A7" s="4" t="s">
        <v>561</v>
      </c>
      <c r="B7" s="5" t="n">
        <v>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62</v>
      </c>
      <c r="B1" s="2" t="s">
        <v>1</v>
      </c>
    </row>
    <row r="2" spans="1:3">
      <c r="B2" s="2" t="s">
        <v>2</v>
      </c>
      <c r="C2" s="2" t="s">
        <v>33</v>
      </c>
    </row>
    <row r="3" spans="1:3">
      <c r="A3" s="3" t="s">
        <v>190</v>
      </c>
    </row>
    <row r="4" spans="1:3">
      <c r="A4" s="4" t="s">
        <v>563</v>
      </c>
      <c r="B4" s="5" t="n">
        <v>336</v>
      </c>
      <c r="C4" s="5" t="n">
        <v>2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93</v>
      </c>
    </row>
    <row r="2" spans="1:2">
      <c r="A2" s="3" t="s">
        <v>565</v>
      </c>
    </row>
    <row r="3" spans="1:2">
      <c r="A3" s="6" t="n">
        <v>2019</v>
      </c>
      <c r="B3" s="5" t="n">
        <v>223</v>
      </c>
    </row>
    <row r="4" spans="1:2">
      <c r="A4" s="6" t="n">
        <v>2020</v>
      </c>
      <c r="B4" s="6" t="n">
        <v>101</v>
      </c>
    </row>
    <row r="5" spans="1:2">
      <c r="A5" s="6" t="n">
        <v>2021</v>
      </c>
      <c r="B5" s="6" t="n">
        <v>98</v>
      </c>
    </row>
    <row r="6" spans="1:2">
      <c r="A6" s="6" t="n">
        <v>2022</v>
      </c>
      <c r="B6" s="6" t="n">
        <v>99</v>
      </c>
    </row>
    <row r="7" spans="1:2">
      <c r="A7" s="6" t="n">
        <v>2023</v>
      </c>
      <c r="B7" s="6" t="n">
        <v>100</v>
      </c>
    </row>
    <row r="8" spans="1:2">
      <c r="A8" s="4" t="s">
        <v>128</v>
      </c>
      <c r="B8" s="5" t="n">
        <v>6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3</v>
      </c>
    </row>
    <row r="3" spans="1:3">
      <c r="A3" s="3" t="s">
        <v>567</v>
      </c>
    </row>
    <row r="4" spans="1:3">
      <c r="A4" s="4" t="s">
        <v>568</v>
      </c>
      <c r="B4" s="4" t="s">
        <v>395</v>
      </c>
    </row>
    <row r="5" spans="1:3">
      <c r="A5" s="4" t="s">
        <v>569</v>
      </c>
      <c r="B5" s="4" t="s">
        <v>570</v>
      </c>
    </row>
    <row r="6" spans="1:3">
      <c r="A6" s="4" t="s">
        <v>571</v>
      </c>
      <c r="B6" s="4" t="s">
        <v>572</v>
      </c>
    </row>
    <row r="7" spans="1:3">
      <c r="A7" s="4" t="s">
        <v>573</v>
      </c>
      <c r="B7" s="4" t="s">
        <v>541</v>
      </c>
    </row>
    <row r="8" spans="1:3">
      <c r="A8" s="4" t="s">
        <v>574</v>
      </c>
      <c r="B8" s="5" t="n">
        <v>90</v>
      </c>
      <c r="C8" s="5" t="n">
        <v>86</v>
      </c>
    </row>
    <row r="9" spans="1:3">
      <c r="A9" s="4" t="s">
        <v>575</v>
      </c>
      <c r="B9" s="5" t="n">
        <v>20</v>
      </c>
      <c r="C9" s="5" t="n">
        <v>22</v>
      </c>
    </row>
    <row r="10" spans="1:3">
      <c r="A10" s="4" t="s">
        <v>576</v>
      </c>
    </row>
    <row r="11" spans="1:3">
      <c r="A11" s="3" t="s">
        <v>567</v>
      </c>
    </row>
    <row r="12" spans="1:3">
      <c r="A12" s="4" t="s">
        <v>577</v>
      </c>
      <c r="B12" s="6" t="n">
        <v>2605</v>
      </c>
      <c r="C12" s="6" t="n">
        <v>34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21"/>
    <col customWidth="1" max="6" min="6" width="21"/>
    <col customWidth="1" max="7" min="7" width="20"/>
    <col customWidth="1" max="8" min="8" width="21"/>
    <col customWidth="1" max="9" min="9" width="21"/>
    <col customWidth="1" max="10" min="10" width="21"/>
    <col customWidth="1" max="11" min="11" width="21"/>
  </cols>
  <sheetData>
    <row r="1" spans="1:11">
      <c r="A1" s="1" t="s">
        <v>578</v>
      </c>
      <c r="B1" s="2" t="s">
        <v>579</v>
      </c>
      <c r="C1" s="2" t="s">
        <v>1</v>
      </c>
    </row>
    <row r="2" spans="1:11">
      <c r="B2" s="2" t="s">
        <v>580</v>
      </c>
      <c r="C2" s="2" t="s">
        <v>581</v>
      </c>
      <c r="D2" s="2" t="s">
        <v>582</v>
      </c>
      <c r="E2" s="2" t="s">
        <v>583</v>
      </c>
      <c r="F2" s="2" t="s">
        <v>584</v>
      </c>
      <c r="G2" s="2" t="s">
        <v>585</v>
      </c>
      <c r="H2" s="2" t="s">
        <v>586</v>
      </c>
      <c r="I2" s="2" t="s">
        <v>587</v>
      </c>
      <c r="J2" s="2" t="s">
        <v>588</v>
      </c>
      <c r="K2" s="2" t="s">
        <v>589</v>
      </c>
    </row>
    <row r="3" spans="1:11">
      <c r="A3" s="3" t="s">
        <v>590</v>
      </c>
    </row>
    <row r="4" spans="1:11">
      <c r="A4" s="4" t="s">
        <v>591</v>
      </c>
      <c r="C4" s="5" t="n">
        <v>2740</v>
      </c>
    </row>
    <row r="5" spans="1:11">
      <c r="A5" s="4" t="s">
        <v>592</v>
      </c>
      <c r="C5" s="5" t="n">
        <v>141</v>
      </c>
      <c r="D5" s="5" t="n">
        <v>114</v>
      </c>
    </row>
    <row r="6" spans="1:11">
      <c r="A6" s="4" t="s">
        <v>593</v>
      </c>
      <c r="C6" s="6" t="n">
        <v>2000</v>
      </c>
      <c r="D6" s="6" t="n">
        <v>0</v>
      </c>
    </row>
    <row r="7" spans="1:11">
      <c r="A7" s="4" t="s">
        <v>594</v>
      </c>
      <c r="C7" s="6" t="n">
        <v>4000</v>
      </c>
      <c r="D7" s="6" t="n">
        <v>2000</v>
      </c>
      <c r="G7" s="6" t="n">
        <v>2000</v>
      </c>
    </row>
    <row r="8" spans="1:11">
      <c r="A8" s="4" t="s">
        <v>595</v>
      </c>
    </row>
    <row r="9" spans="1:11">
      <c r="A9" s="3" t="s">
        <v>590</v>
      </c>
    </row>
    <row r="10" spans="1:11">
      <c r="A10" s="4" t="s">
        <v>596</v>
      </c>
      <c r="C10" s="10" t="n">
        <v>0.0025</v>
      </c>
      <c r="D10" s="10" t="n">
        <v>0.0025</v>
      </c>
    </row>
    <row r="11" spans="1:11">
      <c r="A11" s="4" t="s">
        <v>597</v>
      </c>
    </row>
    <row r="12" spans="1:11">
      <c r="A12" s="3" t="s">
        <v>590</v>
      </c>
    </row>
    <row r="13" spans="1:11">
      <c r="A13" s="4" t="s">
        <v>598</v>
      </c>
      <c r="B13" s="10" t="n">
        <v>0.0025</v>
      </c>
    </row>
    <row r="14" spans="1:11">
      <c r="A14" s="4" t="s">
        <v>28</v>
      </c>
    </row>
    <row r="15" spans="1:11">
      <c r="A15" s="3" t="s">
        <v>590</v>
      </c>
    </row>
    <row r="16" spans="1:11">
      <c r="A16" s="4" t="s">
        <v>599</v>
      </c>
      <c r="C16" s="6" t="n">
        <v>0</v>
      </c>
      <c r="D16" s="6" t="n">
        <v>0</v>
      </c>
    </row>
    <row r="17" spans="1:11">
      <c r="A17" s="4" t="s">
        <v>30</v>
      </c>
    </row>
    <row r="18" spans="1:11">
      <c r="A18" s="3" t="s">
        <v>590</v>
      </c>
    </row>
    <row r="19" spans="1:11">
      <c r="A19" s="4" t="s">
        <v>599</v>
      </c>
      <c r="C19" s="6" t="n">
        <v>13866691</v>
      </c>
      <c r="D19" s="6" t="n">
        <v>13866601</v>
      </c>
    </row>
    <row r="20" spans="1:11">
      <c r="A20" s="4" t="s">
        <v>600</v>
      </c>
      <c r="C20" s="5" t="n">
        <v>393</v>
      </c>
      <c r="D20" s="5" t="n">
        <v>394</v>
      </c>
    </row>
    <row r="21" spans="1:11">
      <c r="A21" s="4" t="s">
        <v>601</v>
      </c>
      <c r="C21" s="6" t="n">
        <v>48947</v>
      </c>
      <c r="D21" s="6" t="n">
        <v>69636</v>
      </c>
    </row>
    <row r="22" spans="1:11">
      <c r="A22" s="4" t="s">
        <v>592</v>
      </c>
      <c r="C22" s="5" t="n">
        <v>141</v>
      </c>
      <c r="D22" s="5" t="n">
        <v>114</v>
      </c>
    </row>
    <row r="23" spans="1:11">
      <c r="A23" s="4" t="s">
        <v>602</v>
      </c>
    </row>
    <row r="24" spans="1:11">
      <c r="A24" s="3" t="s">
        <v>590</v>
      </c>
    </row>
    <row r="25" spans="1:11">
      <c r="A25" s="4" t="s">
        <v>603</v>
      </c>
      <c r="C25" s="6" t="n">
        <v>7200</v>
      </c>
      <c r="D25" s="6" t="n">
        <v>3600</v>
      </c>
    </row>
    <row r="26" spans="1:11">
      <c r="A26" s="4" t="s">
        <v>604</v>
      </c>
      <c r="C26" s="8" t="n">
        <v>2.62</v>
      </c>
      <c r="D26" s="8" t="n">
        <v>1.66</v>
      </c>
    </row>
    <row r="27" spans="1:11">
      <c r="A27" s="4" t="s">
        <v>605</v>
      </c>
    </row>
    <row r="28" spans="1:11">
      <c r="A28" s="3" t="s">
        <v>590</v>
      </c>
    </row>
    <row r="29" spans="1:11">
      <c r="A29" s="4" t="s">
        <v>606</v>
      </c>
      <c r="C29" s="5" t="n">
        <v>-2</v>
      </c>
      <c r="D29" s="5" t="n">
        <v>-5</v>
      </c>
    </row>
    <row r="30" spans="1:11">
      <c r="A30" s="4" t="s">
        <v>31</v>
      </c>
    </row>
    <row r="31" spans="1:11">
      <c r="A31" s="3" t="s">
        <v>590</v>
      </c>
    </row>
    <row r="32" spans="1:11">
      <c r="A32" s="4" t="s">
        <v>599</v>
      </c>
      <c r="C32" s="6" t="n">
        <v>2068857</v>
      </c>
      <c r="D32" s="6" t="n">
        <v>2068947</v>
      </c>
    </row>
    <row r="33" spans="1:11">
      <c r="A33" s="4" t="s">
        <v>600</v>
      </c>
      <c r="C33" s="5" t="n">
        <v>62</v>
      </c>
      <c r="D33" s="5" t="n">
        <v>62</v>
      </c>
    </row>
    <row r="34" spans="1:11">
      <c r="A34" s="4" t="s">
        <v>140</v>
      </c>
      <c r="C34" s="6" t="n">
        <v>90</v>
      </c>
      <c r="D34" s="6" t="n">
        <v>180</v>
      </c>
    </row>
    <row r="35" spans="1:11">
      <c r="A35" s="4" t="s">
        <v>607</v>
      </c>
      <c r="C35" s="6" t="n">
        <v>1</v>
      </c>
    </row>
    <row r="36" spans="1:11">
      <c r="A36" s="4" t="s">
        <v>608</v>
      </c>
    </row>
    <row r="37" spans="1:11">
      <c r="A37" s="3" t="s">
        <v>590</v>
      </c>
    </row>
    <row r="38" spans="1:11">
      <c r="A38" s="4" t="s">
        <v>609</v>
      </c>
      <c r="I38" s="5" t="n">
        <v>2750</v>
      </c>
    </row>
    <row r="39" spans="1:11">
      <c r="A39" s="4" t="s">
        <v>610</v>
      </c>
    </row>
    <row r="40" spans="1:11">
      <c r="A40" s="3" t="s">
        <v>590</v>
      </c>
    </row>
    <row r="41" spans="1:11">
      <c r="A41" s="4" t="s">
        <v>609</v>
      </c>
      <c r="F41" s="5" t="n">
        <v>2750</v>
      </c>
    </row>
    <row r="42" spans="1:11">
      <c r="A42" s="4" t="s">
        <v>611</v>
      </c>
    </row>
    <row r="43" spans="1:11">
      <c r="A43" s="3" t="s">
        <v>590</v>
      </c>
    </row>
    <row r="44" spans="1:11">
      <c r="A44" s="4" t="s">
        <v>609</v>
      </c>
      <c r="E44" s="5" t="n">
        <v>2750</v>
      </c>
    </row>
    <row r="45" spans="1:11">
      <c r="A45" s="4" t="s">
        <v>612</v>
      </c>
    </row>
    <row r="46" spans="1:11">
      <c r="A46" s="3" t="s">
        <v>590</v>
      </c>
    </row>
    <row r="47" spans="1:11">
      <c r="A47" s="4" t="s">
        <v>609</v>
      </c>
      <c r="J47" s="5" t="n">
        <v>2750</v>
      </c>
    </row>
    <row r="48" spans="1:11">
      <c r="A48" s="4" t="s">
        <v>613</v>
      </c>
    </row>
    <row r="49" spans="1:11">
      <c r="A49" s="3" t="s">
        <v>590</v>
      </c>
    </row>
    <row r="50" spans="1:11">
      <c r="A50" s="4" t="s">
        <v>609</v>
      </c>
      <c r="K50" s="5" t="n">
        <v>2750</v>
      </c>
    </row>
    <row r="51" spans="1:11">
      <c r="A51" s="4" t="s">
        <v>614</v>
      </c>
    </row>
    <row r="52" spans="1:11">
      <c r="A52" s="3" t="s">
        <v>590</v>
      </c>
    </row>
    <row r="53" spans="1:11">
      <c r="A53" s="4" t="s">
        <v>609</v>
      </c>
      <c r="H53" s="5" t="n">
        <v>2750</v>
      </c>
    </row>
    <row r="54" spans="1:11">
      <c r="A54" s="4" t="s">
        <v>615</v>
      </c>
    </row>
    <row r="55" spans="1:11">
      <c r="A55" s="3" t="s">
        <v>590</v>
      </c>
    </row>
    <row r="56" spans="1:11">
      <c r="A56" s="4" t="s">
        <v>592</v>
      </c>
      <c r="C56" s="5" t="n">
        <v>1300</v>
      </c>
    </row>
    <row r="57" spans="1:11">
      <c r="A57" s="4" t="s">
        <v>601</v>
      </c>
      <c r="C57" s="6" t="n">
        <v>540235</v>
      </c>
    </row>
    <row r="58" spans="1:11">
      <c r="A58" s="4" t="s">
        <v>616</v>
      </c>
    </row>
    <row r="59" spans="1:11">
      <c r="A59" s="3" t="s">
        <v>590</v>
      </c>
    </row>
    <row r="60" spans="1:11">
      <c r="A60" s="4" t="s">
        <v>617</v>
      </c>
      <c r="C60" s="6" t="n">
        <v>1600000</v>
      </c>
    </row>
    <row r="61" spans="1:11">
      <c r="A61" s="4" t="s">
        <v>618</v>
      </c>
      <c r="C61" s="4" t="s">
        <v>619</v>
      </c>
    </row>
    <row r="62" spans="1:11">
      <c r="A62" s="4" t="s">
        <v>620</v>
      </c>
      <c r="C62" s="4" t="s">
        <v>370</v>
      </c>
    </row>
    <row r="63" spans="1:11">
      <c r="A63" s="4" t="s">
        <v>621</v>
      </c>
      <c r="C63" s="4" t="s">
        <v>354</v>
      </c>
    </row>
    <row r="64" spans="1:11">
      <c r="A64" s="4" t="s">
        <v>593</v>
      </c>
      <c r="C64" s="6" t="n">
        <v>0</v>
      </c>
      <c r="D64" s="6" t="n">
        <v>0</v>
      </c>
    </row>
    <row r="65" spans="1:11">
      <c r="A65" s="4" t="s">
        <v>594</v>
      </c>
      <c r="C65" s="6" t="n">
        <v>0</v>
      </c>
    </row>
    <row r="66" spans="1:11">
      <c r="A66" s="4" t="s">
        <v>622</v>
      </c>
    </row>
    <row r="67" spans="1:11">
      <c r="A67" s="3" t="s">
        <v>590</v>
      </c>
    </row>
    <row r="68" spans="1:11">
      <c r="A68" s="4" t="s">
        <v>617</v>
      </c>
      <c r="C68" s="6" t="n">
        <v>400000</v>
      </c>
    </row>
    <row r="69" spans="1:11">
      <c r="A69" s="4" t="s">
        <v>621</v>
      </c>
      <c r="C69" s="4" t="s">
        <v>354</v>
      </c>
    </row>
    <row r="70" spans="1:11">
      <c r="A70" s="4" t="s">
        <v>593</v>
      </c>
      <c r="C70" s="6" t="n">
        <v>2000</v>
      </c>
      <c r="D70" s="6" t="n">
        <v>0</v>
      </c>
    </row>
    <row r="71" spans="1:11">
      <c r="A71" s="4" t="s">
        <v>594</v>
      </c>
      <c r="C71" s="6" t="n">
        <v>4000</v>
      </c>
    </row>
    <row r="72" spans="1:11">
      <c r="A72" s="4" t="s">
        <v>623</v>
      </c>
      <c r="C72" s="5" t="n">
        <v>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24</v>
      </c>
      <c r="B1" s="2" t="s">
        <v>1</v>
      </c>
    </row>
    <row r="2" spans="1:4">
      <c r="B2" s="2" t="s">
        <v>2</v>
      </c>
      <c r="C2" s="2" t="s">
        <v>33</v>
      </c>
      <c r="D2" s="2" t="s">
        <v>374</v>
      </c>
    </row>
    <row r="3" spans="1:4">
      <c r="A3" s="3" t="s">
        <v>625</v>
      </c>
    </row>
    <row r="4" spans="1:4">
      <c r="A4" s="4" t="s">
        <v>626</v>
      </c>
      <c r="B4" s="6" t="n">
        <v>4000</v>
      </c>
      <c r="C4" s="6" t="n">
        <v>2000</v>
      </c>
      <c r="D4" s="6" t="n">
        <v>2000</v>
      </c>
    </row>
    <row r="5" spans="1:4">
      <c r="A5" s="4" t="s">
        <v>627</v>
      </c>
      <c r="B5" s="8" t="n">
        <v>7.53</v>
      </c>
      <c r="C5" s="8" t="n">
        <v>12.31</v>
      </c>
      <c r="D5" s="8" t="n">
        <v>12.31</v>
      </c>
    </row>
    <row r="6" spans="1:4">
      <c r="A6" s="4" t="s">
        <v>628</v>
      </c>
      <c r="B6" s="4" t="s">
        <v>629</v>
      </c>
    </row>
    <row r="7" spans="1:4">
      <c r="A7" s="4" t="s">
        <v>630</v>
      </c>
      <c r="B7" s="5" t="n">
        <v>0</v>
      </c>
    </row>
    <row r="8" spans="1:4">
      <c r="A8" s="4" t="s">
        <v>631</v>
      </c>
      <c r="B8" s="6" t="n">
        <v>2000</v>
      </c>
      <c r="C8" s="6" t="n">
        <v>0</v>
      </c>
    </row>
    <row r="9" spans="1:4">
      <c r="A9" s="4" t="s">
        <v>632</v>
      </c>
      <c r="B9" s="8" t="n">
        <v>2.74</v>
      </c>
      <c r="C9" s="5" t="n">
        <v>0</v>
      </c>
    </row>
    <row r="10" spans="1:4">
      <c r="A10" s="4" t="s">
        <v>633</v>
      </c>
      <c r="B10" s="6" t="n">
        <v>0</v>
      </c>
      <c r="C10" s="6" t="n">
        <v>0</v>
      </c>
    </row>
    <row r="11" spans="1:4">
      <c r="A11" s="4" t="s">
        <v>634</v>
      </c>
      <c r="B11" s="5" t="n">
        <v>0</v>
      </c>
      <c r="C11" s="5" t="n">
        <v>0</v>
      </c>
    </row>
    <row r="12" spans="1:4">
      <c r="A12" s="4" t="s">
        <v>635</v>
      </c>
      <c r="B12" s="6" t="n">
        <v>0</v>
      </c>
      <c r="C12" s="6" t="n">
        <v>0</v>
      </c>
    </row>
    <row r="13" spans="1:4">
      <c r="A13" s="4" t="s">
        <v>636</v>
      </c>
      <c r="B13" s="5" t="n">
        <v>0</v>
      </c>
      <c r="C13"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7</v>
      </c>
      <c r="B1" s="2" t="s">
        <v>1</v>
      </c>
    </row>
    <row r="2" spans="1:4">
      <c r="B2" s="2" t="s">
        <v>2</v>
      </c>
      <c r="C2" s="2" t="s">
        <v>33</v>
      </c>
      <c r="D2" s="2" t="s">
        <v>374</v>
      </c>
    </row>
    <row r="3" spans="1:4">
      <c r="A3" s="3" t="s">
        <v>638</v>
      </c>
    </row>
    <row r="4" spans="1:4">
      <c r="A4" s="4" t="s">
        <v>639</v>
      </c>
      <c r="B4" s="6" t="n">
        <v>4000</v>
      </c>
      <c r="C4" s="6" t="n">
        <v>2000</v>
      </c>
      <c r="D4" s="6" t="n">
        <v>2000</v>
      </c>
    </row>
    <row r="5" spans="1:4">
      <c r="A5" s="4" t="s">
        <v>640</v>
      </c>
      <c r="B5" s="4" t="s">
        <v>629</v>
      </c>
    </row>
    <row r="6" spans="1:4">
      <c r="A6" s="4" t="s">
        <v>641</v>
      </c>
      <c r="B6" s="8" t="n">
        <v>7.53</v>
      </c>
      <c r="C6" s="8" t="n">
        <v>12.31</v>
      </c>
      <c r="D6" s="8" t="n">
        <v>12.31</v>
      </c>
    </row>
    <row r="7" spans="1:4">
      <c r="A7" s="4" t="s">
        <v>642</v>
      </c>
      <c r="B7" s="6" t="n">
        <v>2000</v>
      </c>
    </row>
    <row r="8" spans="1:4">
      <c r="A8" s="4" t="s">
        <v>643</v>
      </c>
      <c r="B8" s="8" t="n">
        <v>12.31</v>
      </c>
    </row>
    <row r="9" spans="1:4">
      <c r="A9" s="4" t="s">
        <v>644</v>
      </c>
    </row>
    <row r="10" spans="1:4">
      <c r="A10" s="3" t="s">
        <v>638</v>
      </c>
    </row>
    <row r="11" spans="1:4">
      <c r="A11" s="4" t="s">
        <v>645</v>
      </c>
      <c r="B11" s="4" t="s">
        <v>646</v>
      </c>
    </row>
    <row r="12" spans="1:4">
      <c r="A12" s="4" t="s">
        <v>639</v>
      </c>
      <c r="B12" s="6" t="n">
        <v>2000</v>
      </c>
    </row>
    <row r="13" spans="1:4">
      <c r="A13" s="4" t="s">
        <v>640</v>
      </c>
      <c r="B13" s="4" t="s">
        <v>647</v>
      </c>
    </row>
    <row r="14" spans="1:4">
      <c r="A14" s="4" t="s">
        <v>641</v>
      </c>
      <c r="B14" s="8" t="n">
        <v>12.31</v>
      </c>
    </row>
    <row r="15" spans="1:4">
      <c r="A15" s="4" t="s">
        <v>642</v>
      </c>
      <c r="B15" s="6" t="n">
        <v>2000</v>
      </c>
    </row>
    <row r="16" spans="1:4">
      <c r="A16" s="4" t="s">
        <v>643</v>
      </c>
      <c r="B16" s="8" t="n">
        <v>12.31</v>
      </c>
    </row>
    <row r="17" spans="1:4">
      <c r="A17" s="4" t="s">
        <v>648</v>
      </c>
    </row>
    <row r="18" spans="1:4">
      <c r="A18" s="3" t="s">
        <v>638</v>
      </c>
    </row>
    <row r="19" spans="1:4">
      <c r="A19" s="4" t="s">
        <v>645</v>
      </c>
      <c r="B19" s="4" t="s">
        <v>649</v>
      </c>
    </row>
    <row r="20" spans="1:4">
      <c r="A20" s="4" t="s">
        <v>639</v>
      </c>
      <c r="B20" s="6" t="n">
        <v>2000</v>
      </c>
    </row>
    <row r="21" spans="1:4">
      <c r="A21" s="4" t="s">
        <v>640</v>
      </c>
      <c r="B21" s="4" t="s">
        <v>650</v>
      </c>
    </row>
    <row r="22" spans="1:4">
      <c r="A22" s="4" t="s">
        <v>641</v>
      </c>
      <c r="B22" s="8" t="n">
        <v>2.74</v>
      </c>
    </row>
    <row r="23" spans="1:4">
      <c r="A23" s="4" t="s">
        <v>642</v>
      </c>
      <c r="B23" s="6" t="n">
        <v>0</v>
      </c>
    </row>
    <row r="24" spans="1:4">
      <c r="A24" s="4" t="s">
        <v>643</v>
      </c>
      <c r="B24" s="8" t="n">
        <v>2.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1</v>
      </c>
      <c r="B1" s="2" t="s">
        <v>652</v>
      </c>
      <c r="C1" s="2" t="s">
        <v>4</v>
      </c>
      <c r="D1" s="2" t="s">
        <v>653</v>
      </c>
      <c r="E1" s="2" t="s">
        <v>2</v>
      </c>
      <c r="F1" s="2" t="s">
        <v>33</v>
      </c>
    </row>
    <row r="2" spans="1:6">
      <c r="A2" s="3" t="s">
        <v>654</v>
      </c>
    </row>
    <row r="3" spans="1:6">
      <c r="A3" s="4" t="s">
        <v>655</v>
      </c>
      <c r="E3" s="4" t="s">
        <v>656</v>
      </c>
      <c r="F3" s="4" t="s">
        <v>657</v>
      </c>
    </row>
    <row r="4" spans="1:6">
      <c r="A4" s="4" t="s">
        <v>658</v>
      </c>
      <c r="E4" s="5" t="n">
        <v>57</v>
      </c>
    </row>
    <row r="5" spans="1:6">
      <c r="A5" s="4" t="s">
        <v>659</v>
      </c>
      <c r="E5" s="6" t="n">
        <v>-1400</v>
      </c>
    </row>
    <row r="6" spans="1:6">
      <c r="A6" s="4" t="s">
        <v>660</v>
      </c>
      <c r="C6" s="5" t="n">
        <v>17</v>
      </c>
    </row>
    <row r="7" spans="1:6">
      <c r="A7" s="4" t="s">
        <v>661</v>
      </c>
      <c r="E7" s="5" t="n">
        <v>1667</v>
      </c>
      <c r="F7" s="5" t="n">
        <v>3284</v>
      </c>
    </row>
    <row r="8" spans="1:6">
      <c r="A8" s="4" t="s">
        <v>662</v>
      </c>
    </row>
    <row r="9" spans="1:6">
      <c r="A9" s="3" t="s">
        <v>654</v>
      </c>
    </row>
    <row r="10" spans="1:6">
      <c r="A10" s="4" t="s">
        <v>655</v>
      </c>
      <c r="B10" s="4" t="s">
        <v>663</v>
      </c>
      <c r="C10" s="4" t="s">
        <v>664</v>
      </c>
      <c r="D10" s="4" t="s">
        <v>663</v>
      </c>
      <c r="E10" s="4" t="s">
        <v>665</v>
      </c>
      <c r="F10" s="4" t="s">
        <v>657</v>
      </c>
    </row>
    <row r="11" spans="1:6">
      <c r="A11" s="4" t="s">
        <v>666</v>
      </c>
      <c r="E11" s="5" t="n">
        <v>4700</v>
      </c>
    </row>
    <row r="12" spans="1:6">
      <c r="A12" s="4" t="s">
        <v>667</v>
      </c>
    </row>
    <row r="13" spans="1:6">
      <c r="A13" s="3" t="s">
        <v>654</v>
      </c>
    </row>
    <row r="14" spans="1:6">
      <c r="A14" s="4" t="s">
        <v>668</v>
      </c>
      <c r="F14" s="4" t="s">
        <v>669</v>
      </c>
    </row>
    <row r="15" spans="1:6">
      <c r="A15" s="4" t="s">
        <v>670</v>
      </c>
    </row>
    <row r="16" spans="1:6">
      <c r="A16" s="3" t="s">
        <v>654</v>
      </c>
    </row>
    <row r="17" spans="1:6">
      <c r="A17" s="4" t="s">
        <v>666</v>
      </c>
      <c r="E17" s="6" t="n">
        <v>338</v>
      </c>
    </row>
    <row r="18" spans="1:6">
      <c r="A18" s="4" t="s">
        <v>671</v>
      </c>
    </row>
    <row r="19" spans="1:6">
      <c r="A19" s="3" t="s">
        <v>654</v>
      </c>
    </row>
    <row r="20" spans="1:6">
      <c r="A20" s="4" t="s">
        <v>672</v>
      </c>
      <c r="E20" s="6" t="n">
        <v>1100</v>
      </c>
    </row>
    <row r="21" spans="1:6">
      <c r="A21" s="4" t="s">
        <v>673</v>
      </c>
    </row>
    <row r="22" spans="1:6">
      <c r="A22" s="3" t="s">
        <v>654</v>
      </c>
    </row>
    <row r="23" spans="1:6">
      <c r="A23" s="4" t="s">
        <v>672</v>
      </c>
      <c r="E23" s="6" t="n">
        <v>750</v>
      </c>
    </row>
    <row r="24" spans="1:6">
      <c r="A24" s="4" t="s">
        <v>674</v>
      </c>
    </row>
    <row r="25" spans="1:6">
      <c r="A25" s="3" t="s">
        <v>654</v>
      </c>
    </row>
    <row r="26" spans="1:6">
      <c r="A26" s="4" t="s">
        <v>672</v>
      </c>
      <c r="E26" s="6" t="n">
        <v>348</v>
      </c>
    </row>
    <row r="27" spans="1:6">
      <c r="A27" s="4" t="s">
        <v>675</v>
      </c>
    </row>
    <row r="28" spans="1:6">
      <c r="A28" s="3" t="s">
        <v>654</v>
      </c>
    </row>
    <row r="29" spans="1:6">
      <c r="A29" s="4" t="s">
        <v>672</v>
      </c>
      <c r="E29" s="6" t="n">
        <v>69</v>
      </c>
    </row>
    <row r="30" spans="1:6">
      <c r="A30" s="4" t="s">
        <v>676</v>
      </c>
    </row>
    <row r="31" spans="1:6">
      <c r="A31" s="3" t="s">
        <v>654</v>
      </c>
    </row>
    <row r="32" spans="1:6">
      <c r="A32" s="4" t="s">
        <v>672</v>
      </c>
      <c r="E32" s="6" t="n">
        <v>11</v>
      </c>
    </row>
    <row r="33" spans="1:6">
      <c r="A33" s="4" t="s">
        <v>677</v>
      </c>
    </row>
    <row r="34" spans="1:6">
      <c r="A34" s="3" t="s">
        <v>654</v>
      </c>
    </row>
    <row r="35" spans="1:6">
      <c r="A35" s="4" t="s">
        <v>672</v>
      </c>
      <c r="E35" s="6" t="n">
        <v>34</v>
      </c>
    </row>
    <row r="36" spans="1:6">
      <c r="A36" s="4" t="s">
        <v>678</v>
      </c>
    </row>
    <row r="37" spans="1:6">
      <c r="A37" s="3" t="s">
        <v>654</v>
      </c>
    </row>
    <row r="38" spans="1:6">
      <c r="A38" s="4" t="s">
        <v>672</v>
      </c>
      <c r="E38" s="6" t="n">
        <v>19</v>
      </c>
    </row>
    <row r="39" spans="1:6">
      <c r="A39" s="4" t="s">
        <v>679</v>
      </c>
    </row>
    <row r="40" spans="1:6">
      <c r="A40" s="3" t="s">
        <v>654</v>
      </c>
    </row>
    <row r="41" spans="1:6">
      <c r="A41" s="4" t="s">
        <v>672</v>
      </c>
      <c r="E41" s="6" t="n">
        <v>5</v>
      </c>
    </row>
    <row r="42" spans="1:6">
      <c r="A42" s="4" t="s">
        <v>680</v>
      </c>
    </row>
    <row r="43" spans="1:6">
      <c r="A43" s="3" t="s">
        <v>654</v>
      </c>
    </row>
    <row r="44" spans="1:6">
      <c r="A44" s="4" t="s">
        <v>666</v>
      </c>
      <c r="E44" s="6" t="n">
        <v>2000</v>
      </c>
    </row>
    <row r="45" spans="1:6">
      <c r="A45" s="4" t="s">
        <v>681</v>
      </c>
    </row>
    <row r="46" spans="1:6">
      <c r="A46" s="3" t="s">
        <v>654</v>
      </c>
    </row>
    <row r="47" spans="1:6">
      <c r="A47" s="4" t="s">
        <v>666</v>
      </c>
      <c r="E47" s="6" t="n">
        <v>2700</v>
      </c>
    </row>
    <row r="48" spans="1:6">
      <c r="A48" s="4" t="s">
        <v>682</v>
      </c>
    </row>
    <row r="49" spans="1:6">
      <c r="A49" s="3" t="s">
        <v>654</v>
      </c>
    </row>
    <row r="50" spans="1:6">
      <c r="A50" s="4" t="s">
        <v>666</v>
      </c>
      <c r="E50" s="6" t="n">
        <v>121</v>
      </c>
    </row>
    <row r="51" spans="1:6">
      <c r="A51" s="4" t="s">
        <v>683</v>
      </c>
    </row>
    <row r="52" spans="1:6">
      <c r="A52" s="3" t="s">
        <v>654</v>
      </c>
    </row>
    <row r="53" spans="1:6">
      <c r="A53" s="4" t="s">
        <v>666</v>
      </c>
      <c r="E53" s="6" t="n">
        <v>102</v>
      </c>
    </row>
    <row r="54" spans="1:6">
      <c r="A54" s="4" t="s">
        <v>684</v>
      </c>
    </row>
    <row r="55" spans="1:6">
      <c r="A55" s="3" t="s">
        <v>654</v>
      </c>
    </row>
    <row r="56" spans="1:6">
      <c r="A56" s="4" t="s">
        <v>666</v>
      </c>
      <c r="E56" s="6" t="n">
        <v>44</v>
      </c>
    </row>
    <row r="57" spans="1:6">
      <c r="A57" s="4" t="s">
        <v>685</v>
      </c>
    </row>
    <row r="58" spans="1:6">
      <c r="A58" s="3" t="s">
        <v>654</v>
      </c>
    </row>
    <row r="59" spans="1:6">
      <c r="A59" s="4" t="s">
        <v>666</v>
      </c>
      <c r="E59" s="5" t="n">
        <v>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3</v>
      </c>
    </row>
    <row r="3" spans="1:3">
      <c r="A3" s="3" t="s">
        <v>687</v>
      </c>
    </row>
    <row r="4" spans="1:3">
      <c r="A4" s="4" t="s">
        <v>688</v>
      </c>
      <c r="B4" s="5" t="n">
        <v>-645</v>
      </c>
      <c r="C4" s="5" t="n">
        <v>-188</v>
      </c>
    </row>
    <row r="5" spans="1:3">
      <c r="A5" s="4" t="s">
        <v>689</v>
      </c>
      <c r="B5" s="6" t="n">
        <v>1531</v>
      </c>
      <c r="C5" s="6" t="n">
        <v>-339</v>
      </c>
    </row>
    <row r="6" spans="1:3">
      <c r="A6" s="4" t="s">
        <v>96</v>
      </c>
      <c r="B6" s="5" t="n">
        <v>886</v>
      </c>
      <c r="C6" s="5" t="n">
        <v>-5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3</v>
      </c>
    </row>
    <row r="3" spans="1:3">
      <c r="A3" s="3" t="s">
        <v>691</v>
      </c>
    </row>
    <row r="4" spans="1:3">
      <c r="A4" s="4" t="s">
        <v>692</v>
      </c>
      <c r="B4" s="5" t="n">
        <v>244</v>
      </c>
      <c r="C4" s="5" t="n">
        <v>-179</v>
      </c>
    </row>
    <row r="5" spans="1:3">
      <c r="A5" s="4" t="s">
        <v>692</v>
      </c>
      <c r="B5" s="4" t="s">
        <v>656</v>
      </c>
      <c r="C5" s="4" t="s">
        <v>657</v>
      </c>
    </row>
    <row r="6" spans="1:3">
      <c r="A6" s="4" t="s">
        <v>661</v>
      </c>
      <c r="B6" s="5" t="n">
        <v>-1498</v>
      </c>
      <c r="C6" s="5" t="n">
        <v>144</v>
      </c>
    </row>
    <row r="7" spans="1:3">
      <c r="A7" s="4" t="s">
        <v>661</v>
      </c>
      <c r="B7" s="4" t="s">
        <v>693</v>
      </c>
      <c r="C7" s="4" t="s">
        <v>694</v>
      </c>
    </row>
    <row r="8" spans="1:3">
      <c r="A8" s="4" t="s">
        <v>695</v>
      </c>
      <c r="B8" s="5" t="n">
        <v>377</v>
      </c>
      <c r="C8" s="5" t="n">
        <v>33</v>
      </c>
    </row>
    <row r="9" spans="1:3">
      <c r="A9" s="4" t="s">
        <v>695</v>
      </c>
      <c r="B9" s="4" t="s">
        <v>696</v>
      </c>
      <c r="C9" s="4" t="s">
        <v>697</v>
      </c>
    </row>
    <row r="10" spans="1:3">
      <c r="A10" s="4" t="s">
        <v>698</v>
      </c>
      <c r="B10" s="5" t="n">
        <v>17</v>
      </c>
      <c r="C10" s="5" t="n">
        <v>0</v>
      </c>
    </row>
    <row r="11" spans="1:3">
      <c r="A11" s="4" t="s">
        <v>698</v>
      </c>
      <c r="B11" s="4" t="s">
        <v>699</v>
      </c>
      <c r="C11" s="4" t="s">
        <v>700</v>
      </c>
    </row>
    <row r="12" spans="1:3">
      <c r="A12" s="4" t="s">
        <v>701</v>
      </c>
      <c r="B12" s="5" t="n">
        <v>1217</v>
      </c>
      <c r="C12" s="5" t="n">
        <v>0</v>
      </c>
    </row>
    <row r="13" spans="1:3">
      <c r="A13" s="4" t="s">
        <v>701</v>
      </c>
      <c r="B13" s="4" t="s">
        <v>702</v>
      </c>
      <c r="C13" s="4" t="s">
        <v>700</v>
      </c>
    </row>
    <row r="14" spans="1:3">
      <c r="A14" s="4" t="s">
        <v>703</v>
      </c>
      <c r="B14" s="5" t="n">
        <v>63</v>
      </c>
      <c r="C14" s="5" t="n">
        <v>0</v>
      </c>
    </row>
    <row r="15" spans="1:3">
      <c r="A15" s="4" t="s">
        <v>703</v>
      </c>
      <c r="B15" s="4" t="s">
        <v>704</v>
      </c>
      <c r="C15" s="4" t="s">
        <v>700</v>
      </c>
    </row>
    <row r="16" spans="1:3">
      <c r="A16" s="4" t="s">
        <v>705</v>
      </c>
      <c r="B16" s="5" t="n">
        <v>-270</v>
      </c>
      <c r="C16" s="5" t="n">
        <v>-15</v>
      </c>
    </row>
    <row r="17" spans="1:3">
      <c r="A17" s="4" t="s">
        <v>705</v>
      </c>
      <c r="B17" s="4" t="s">
        <v>706</v>
      </c>
      <c r="C17" s="4" t="s">
        <v>707</v>
      </c>
    </row>
    <row r="18" spans="1:3">
      <c r="A18" s="4" t="s">
        <v>708</v>
      </c>
      <c r="B18" s="5" t="n">
        <v>27</v>
      </c>
      <c r="C18" s="5" t="n">
        <v>20</v>
      </c>
    </row>
    <row r="19" spans="1:3">
      <c r="A19" s="4" t="s">
        <v>708</v>
      </c>
      <c r="B19" s="4" t="s">
        <v>709</v>
      </c>
      <c r="C19" s="4" t="s">
        <v>710</v>
      </c>
    </row>
    <row r="20" spans="1:3">
      <c r="A20" s="4" t="s">
        <v>711</v>
      </c>
      <c r="B20" s="5" t="n">
        <v>20</v>
      </c>
      <c r="C20" s="5" t="n">
        <v>14</v>
      </c>
    </row>
    <row r="21" spans="1:3">
      <c r="A21" s="4" t="s">
        <v>711</v>
      </c>
      <c r="B21" s="4" t="s">
        <v>712</v>
      </c>
      <c r="C21" s="4" t="s">
        <v>713</v>
      </c>
    </row>
    <row r="22" spans="1:3">
      <c r="A22" s="4" t="s">
        <v>714</v>
      </c>
      <c r="B22" s="5" t="n">
        <v>197</v>
      </c>
      <c r="C22" s="5" t="n">
        <v>17</v>
      </c>
    </row>
    <row r="23" spans="1:3">
      <c r="A23" s="4" t="s">
        <v>714</v>
      </c>
      <c r="B23" s="4" t="s">
        <v>715</v>
      </c>
      <c r="C23" s="4" t="s">
        <v>7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3"/>
    <col customWidth="1" max="2" min="2" width="45"/>
    <col customWidth="1" max="3" min="3" width="45"/>
    <col customWidth="1" max="4" min="4" width="36"/>
    <col customWidth="1" max="5" min="5" width="24"/>
    <col customWidth="1" max="6" min="6" width="37"/>
    <col customWidth="1" max="7" min="7" width="27"/>
    <col customWidth="1" max="8" min="8" width="33"/>
    <col customWidth="1" max="9" min="9" width="10"/>
  </cols>
  <sheetData>
    <row r="1" spans="1:9">
      <c r="A1" s="1" t="s">
        <v>120</v>
      </c>
      <c r="B1" s="2" t="s">
        <v>121</v>
      </c>
      <c r="C1" s="2" t="s">
        <v>122</v>
      </c>
      <c r="D1" s="2" t="s">
        <v>123</v>
      </c>
      <c r="E1" s="2" t="s">
        <v>124</v>
      </c>
      <c r="F1" s="2" t="s">
        <v>125</v>
      </c>
      <c r="G1" s="2" t="s">
        <v>126</v>
      </c>
      <c r="H1" s="2" t="s">
        <v>127</v>
      </c>
      <c r="I1" s="2" t="s">
        <v>128</v>
      </c>
    </row>
    <row r="2" spans="1:9">
      <c r="A2" s="4" t="s">
        <v>129</v>
      </c>
      <c r="B2" s="5" t="n">
        <v>347</v>
      </c>
      <c r="C2" s="5" t="n">
        <v>52</v>
      </c>
      <c r="D2" s="5" t="n">
        <v>15651</v>
      </c>
      <c r="E2" s="5" t="n">
        <v>-1663</v>
      </c>
      <c r="F2" s="5" t="n">
        <v>-149</v>
      </c>
      <c r="G2" s="5" t="n">
        <v>10290</v>
      </c>
      <c r="H2" s="5" t="n">
        <v>518</v>
      </c>
      <c r="I2" s="5" t="n">
        <v>25046</v>
      </c>
    </row>
    <row r="3" spans="1:9">
      <c r="A3" s="4" t="s">
        <v>130</v>
      </c>
      <c r="E3" s="6" t="n">
        <v>-114</v>
      </c>
      <c r="I3" s="6" t="n">
        <v>-114</v>
      </c>
    </row>
    <row r="4" spans="1:9">
      <c r="A4" s="4" t="s">
        <v>131</v>
      </c>
      <c r="D4" s="6" t="n">
        <v>-2</v>
      </c>
      <c r="E4" s="6" t="n">
        <v>8</v>
      </c>
      <c r="I4" s="6" t="n">
        <v>6</v>
      </c>
    </row>
    <row r="5" spans="1:9">
      <c r="A5" s="4" t="s">
        <v>132</v>
      </c>
      <c r="G5" s="6" t="n">
        <v>-456</v>
      </c>
      <c r="I5" s="6" t="n">
        <v>-456</v>
      </c>
    </row>
    <row r="6" spans="1:9">
      <c r="A6" s="4" t="s">
        <v>133</v>
      </c>
      <c r="D6" s="6" t="n">
        <v>-3</v>
      </c>
      <c r="E6" s="6" t="n">
        <v>9</v>
      </c>
      <c r="I6" s="6" t="n">
        <v>6</v>
      </c>
    </row>
    <row r="7" spans="1:9">
      <c r="A7" s="4" t="s">
        <v>134</v>
      </c>
      <c r="F7" s="6" t="n">
        <v>413</v>
      </c>
      <c r="H7" s="6" t="n">
        <v>-3</v>
      </c>
      <c r="I7" s="6" t="n">
        <v>410</v>
      </c>
    </row>
    <row r="8" spans="1:9">
      <c r="A8" s="4" t="s">
        <v>135</v>
      </c>
      <c r="G8" s="6" t="n">
        <v>-513</v>
      </c>
      <c r="H8" s="6" t="n">
        <v>-31</v>
      </c>
      <c r="I8" s="6" t="n">
        <v>-544</v>
      </c>
    </row>
    <row r="9" spans="1:9">
      <c r="A9" s="4" t="s">
        <v>136</v>
      </c>
      <c r="B9" s="6" t="n">
        <v>347</v>
      </c>
      <c r="C9" s="6" t="n">
        <v>52</v>
      </c>
      <c r="D9" s="6" t="n">
        <v>15646</v>
      </c>
      <c r="E9" s="6" t="n">
        <v>-1760</v>
      </c>
      <c r="F9" s="6" t="n">
        <v>264</v>
      </c>
      <c r="G9" s="6" t="n">
        <v>9321</v>
      </c>
      <c r="H9" s="6" t="n">
        <v>484</v>
      </c>
      <c r="I9" s="6" t="n">
        <v>24354</v>
      </c>
    </row>
    <row r="10" spans="1:9">
      <c r="A10" s="4" t="s">
        <v>130</v>
      </c>
      <c r="E10" s="6" t="n">
        <v>-141</v>
      </c>
      <c r="I10" s="6" t="n">
        <v>-141</v>
      </c>
    </row>
    <row r="11" spans="1:9">
      <c r="A11" s="4" t="s">
        <v>131</v>
      </c>
      <c r="E11" s="6" t="n">
        <v>6</v>
      </c>
      <c r="I11" s="6" t="n">
        <v>6</v>
      </c>
    </row>
    <row r="12" spans="1:9">
      <c r="A12" s="4" t="s">
        <v>132</v>
      </c>
      <c r="G12" s="6" t="n">
        <v>-455</v>
      </c>
      <c r="I12" s="6" t="n">
        <v>-455</v>
      </c>
    </row>
    <row r="13" spans="1:9">
      <c r="A13" s="4" t="s">
        <v>133</v>
      </c>
      <c r="D13" s="6" t="n">
        <v>2</v>
      </c>
      <c r="E13" s="6" t="n">
        <v>17</v>
      </c>
      <c r="I13" s="6" t="n">
        <v>19</v>
      </c>
    </row>
    <row r="14" spans="1:9">
      <c r="A14" s="4" t="s">
        <v>137</v>
      </c>
      <c r="D14" s="6" t="n">
        <v>2</v>
      </c>
      <c r="I14" s="6" t="n">
        <v>2</v>
      </c>
    </row>
    <row r="15" spans="1:9">
      <c r="A15" s="4" t="s">
        <v>134</v>
      </c>
      <c r="F15" s="6" t="n">
        <v>1594</v>
      </c>
      <c r="H15" s="6" t="n">
        <v>-8</v>
      </c>
      <c r="I15" s="6" t="n">
        <v>1586</v>
      </c>
    </row>
    <row r="16" spans="1:9">
      <c r="A16" s="4" t="s">
        <v>135</v>
      </c>
      <c r="G16" s="6" t="n">
        <v>647</v>
      </c>
      <c r="H16" s="6" t="n">
        <v>42</v>
      </c>
      <c r="I16" s="6" t="n">
        <v>689</v>
      </c>
    </row>
    <row r="17" spans="1:9">
      <c r="A17" s="4" t="s">
        <v>138</v>
      </c>
      <c r="B17" s="5" t="n">
        <v>347</v>
      </c>
      <c r="C17" s="5" t="n">
        <v>52</v>
      </c>
      <c r="D17" s="5" t="n">
        <v>15650</v>
      </c>
      <c r="E17" s="5" t="n">
        <v>-1878</v>
      </c>
      <c r="F17" s="5" t="n">
        <v>1858</v>
      </c>
      <c r="G17" s="5" t="n">
        <v>9513</v>
      </c>
      <c r="H17" s="5" t="n">
        <v>518</v>
      </c>
      <c r="I17" s="5" t="n">
        <v>260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3</v>
      </c>
    </row>
    <row r="3" spans="1:3">
      <c r="A3" s="3" t="s">
        <v>718</v>
      </c>
    </row>
    <row r="4" spans="1:3">
      <c r="A4" s="4" t="s">
        <v>719</v>
      </c>
      <c r="B4" s="5" t="n">
        <v>5</v>
      </c>
      <c r="C4" s="5" t="n">
        <v>6</v>
      </c>
    </row>
    <row r="5" spans="1:3">
      <c r="A5" s="4" t="s">
        <v>720</v>
      </c>
      <c r="B5" s="6" t="n">
        <v>142</v>
      </c>
      <c r="C5" s="6" t="n">
        <v>11</v>
      </c>
    </row>
    <row r="6" spans="1:3">
      <c r="A6" s="4" t="s">
        <v>721</v>
      </c>
      <c r="B6" s="6" t="n">
        <v>0</v>
      </c>
      <c r="C6" s="6" t="n">
        <v>0</v>
      </c>
    </row>
    <row r="7" spans="1:3">
      <c r="A7" s="4" t="s">
        <v>722</v>
      </c>
      <c r="B7" s="6" t="n">
        <v>50</v>
      </c>
      <c r="C7" s="6" t="n">
        <v>0</v>
      </c>
    </row>
    <row r="8" spans="1:3">
      <c r="A8" s="4" t="s">
        <v>714</v>
      </c>
      <c r="B8" s="5" t="n">
        <v>197</v>
      </c>
      <c r="C8" s="5" t="n">
        <v>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3</v>
      </c>
    </row>
    <row r="2" spans="1:3">
      <c r="A2" s="3" t="s">
        <v>724</v>
      </c>
    </row>
    <row r="3" spans="1:3">
      <c r="A3" s="4" t="s">
        <v>156</v>
      </c>
      <c r="B3" s="5" t="n">
        <v>39</v>
      </c>
      <c r="C3" s="5" t="n">
        <v>316</v>
      </c>
    </row>
    <row r="4" spans="1:3">
      <c r="A4" s="4" t="s">
        <v>41</v>
      </c>
      <c r="B4" s="6" t="n">
        <v>-45</v>
      </c>
      <c r="C4" s="6" t="n">
        <v>-92</v>
      </c>
    </row>
    <row r="5" spans="1:3">
      <c r="A5" s="4" t="s">
        <v>547</v>
      </c>
      <c r="B5" s="6" t="n">
        <v>162</v>
      </c>
      <c r="C5" s="6" t="n">
        <v>166</v>
      </c>
    </row>
    <row r="6" spans="1:3">
      <c r="A6" s="4" t="s">
        <v>461</v>
      </c>
      <c r="B6" s="6" t="n">
        <v>-1097</v>
      </c>
      <c r="C6" s="6" t="n">
        <v>228</v>
      </c>
    </row>
    <row r="7" spans="1:3">
      <c r="A7" s="4" t="s">
        <v>46</v>
      </c>
      <c r="B7" s="6" t="n">
        <v>45</v>
      </c>
      <c r="C7" s="6" t="n">
        <v>355</v>
      </c>
    </row>
    <row r="8" spans="1:3">
      <c r="A8" s="4" t="s">
        <v>47</v>
      </c>
      <c r="B8" s="6" t="n">
        <v>13</v>
      </c>
      <c r="C8" s="6" t="n">
        <v>0</v>
      </c>
    </row>
    <row r="9" spans="1:3">
      <c r="A9" s="4" t="s">
        <v>725</v>
      </c>
      <c r="B9" s="6" t="n">
        <v>146</v>
      </c>
      <c r="C9" s="6" t="n">
        <v>126</v>
      </c>
    </row>
    <row r="10" spans="1:3">
      <c r="A10" s="4" t="s">
        <v>726</v>
      </c>
      <c r="B10" s="6" t="n">
        <v>60</v>
      </c>
      <c r="C10" s="6" t="n">
        <v>117</v>
      </c>
    </row>
    <row r="11" spans="1:3">
      <c r="A11" s="4" t="s">
        <v>137</v>
      </c>
      <c r="B11" s="6" t="n">
        <v>4</v>
      </c>
      <c r="C11" s="6" t="n">
        <v>6</v>
      </c>
    </row>
    <row r="12" spans="1:3">
      <c r="A12" s="4" t="s">
        <v>711</v>
      </c>
      <c r="B12" s="6" t="n">
        <v>-73</v>
      </c>
      <c r="C12" s="6" t="n">
        <v>0</v>
      </c>
    </row>
    <row r="13" spans="1:3">
      <c r="A13" s="3" t="s">
        <v>727</v>
      </c>
    </row>
    <row r="14" spans="1:3">
      <c r="A14" s="4" t="s">
        <v>728</v>
      </c>
      <c r="B14" s="6" t="n">
        <v>1069</v>
      </c>
      <c r="C14" s="6" t="n">
        <v>1690</v>
      </c>
    </row>
    <row r="15" spans="1:3">
      <c r="A15" s="4" t="s">
        <v>729</v>
      </c>
      <c r="B15" s="6" t="n">
        <v>0</v>
      </c>
      <c r="C15" s="6" t="n">
        <v>67</v>
      </c>
    </row>
    <row r="16" spans="1:3">
      <c r="A16" s="4" t="s">
        <v>730</v>
      </c>
      <c r="B16" s="6" t="n">
        <v>14</v>
      </c>
      <c r="C16" s="6" t="n">
        <v>50</v>
      </c>
    </row>
    <row r="17" spans="1:3">
      <c r="A17" s="4" t="s">
        <v>731</v>
      </c>
      <c r="B17" s="6" t="n">
        <v>231</v>
      </c>
      <c r="C17" s="6" t="n">
        <v>255</v>
      </c>
    </row>
    <row r="18" spans="1:3">
      <c r="A18" s="4" t="s">
        <v>732</v>
      </c>
      <c r="B18" s="6" t="n">
        <v>-1667</v>
      </c>
      <c r="C18" s="6" t="n">
        <v>-3284</v>
      </c>
    </row>
    <row r="19" spans="1:3">
      <c r="A19" s="4" t="s">
        <v>733</v>
      </c>
      <c r="B19" s="5" t="n">
        <v>-1099</v>
      </c>
      <c r="C19"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34</v>
      </c>
      <c r="B1" s="2" t="s">
        <v>1</v>
      </c>
    </row>
    <row r="2" spans="1:3">
      <c r="B2" s="2" t="s">
        <v>2</v>
      </c>
      <c r="C2" s="2" t="s">
        <v>33</v>
      </c>
    </row>
    <row r="3" spans="1:3">
      <c r="A3" s="4" t="s">
        <v>735</v>
      </c>
    </row>
    <row r="4" spans="1:3">
      <c r="A4" s="3" t="s">
        <v>736</v>
      </c>
    </row>
    <row r="5" spans="1:3">
      <c r="A5" s="4" t="s">
        <v>737</v>
      </c>
      <c r="B5" s="6" t="n">
        <v>4000</v>
      </c>
      <c r="C5" s="6" t="n">
        <v>2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3</v>
      </c>
    </row>
    <row r="3" spans="1:3">
      <c r="A3" s="3" t="s">
        <v>739</v>
      </c>
    </row>
    <row r="4" spans="1:3">
      <c r="A4" s="4" t="s">
        <v>99</v>
      </c>
      <c r="B4" s="5" t="n">
        <v>689</v>
      </c>
      <c r="C4" s="5" t="n">
        <v>-544</v>
      </c>
    </row>
    <row r="5" spans="1:3">
      <c r="A5" s="4" t="s">
        <v>100</v>
      </c>
      <c r="B5" s="6" t="n">
        <v>42</v>
      </c>
      <c r="C5" s="6" t="n">
        <v>-31</v>
      </c>
    </row>
    <row r="6" spans="1:3">
      <c r="A6" s="4" t="s">
        <v>101</v>
      </c>
      <c r="B6" s="5" t="n">
        <v>647</v>
      </c>
      <c r="C6" s="5" t="n">
        <v>-513</v>
      </c>
    </row>
    <row r="7" spans="1:3">
      <c r="A7" s="3" t="s">
        <v>740</v>
      </c>
    </row>
    <row r="8" spans="1:3">
      <c r="A8" s="4" t="s">
        <v>741</v>
      </c>
      <c r="B8" s="6" t="n">
        <v>15158067</v>
      </c>
      <c r="C8" s="6" t="n">
        <v>15212008</v>
      </c>
    </row>
    <row r="9" spans="1:3">
      <c r="A9" s="3" t="s">
        <v>742</v>
      </c>
    </row>
    <row r="10" spans="1:3">
      <c r="A10" s="4" t="s">
        <v>743</v>
      </c>
      <c r="B10" s="6" t="n">
        <v>0</v>
      </c>
      <c r="C10" s="6" t="n">
        <v>0</v>
      </c>
    </row>
    <row r="11" spans="1:3">
      <c r="A11" s="4" t="s">
        <v>744</v>
      </c>
      <c r="B11" s="6" t="n">
        <v>15158067</v>
      </c>
      <c r="C11" s="6" t="n">
        <v>15212008</v>
      </c>
    </row>
    <row r="12" spans="1:3">
      <c r="A12" s="3" t="s">
        <v>102</v>
      </c>
    </row>
    <row r="13" spans="1:3">
      <c r="A13" s="4" t="s">
        <v>741</v>
      </c>
      <c r="B13" s="8" t="n">
        <v>0.04</v>
      </c>
      <c r="C13" s="8" t="n">
        <v>-0.03</v>
      </c>
    </row>
    <row r="14" spans="1:3">
      <c r="A14" s="4" t="s">
        <v>744</v>
      </c>
      <c r="B14" s="8" t="n">
        <v>0.04</v>
      </c>
      <c r="C14" s="8" t="n">
        <v>-0.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5</v>
      </c>
      <c r="C1" s="2" t="s">
        <v>1</v>
      </c>
    </row>
    <row r="2" spans="1:4">
      <c r="C2" s="2" t="s">
        <v>2</v>
      </c>
      <c r="D2" s="2" t="s">
        <v>33</v>
      </c>
    </row>
    <row r="3" spans="1:4">
      <c r="A3" s="3" t="s">
        <v>746</v>
      </c>
    </row>
    <row r="4" spans="1:4">
      <c r="A4" s="4" t="s">
        <v>747</v>
      </c>
      <c r="C4" s="5" t="n">
        <v>264</v>
      </c>
      <c r="D4" s="5" t="n">
        <v>-149</v>
      </c>
    </row>
    <row r="5" spans="1:4">
      <c r="A5" s="4" t="s">
        <v>748</v>
      </c>
      <c r="C5" s="6" t="n">
        <v>3297</v>
      </c>
      <c r="D5" s="6" t="n">
        <v>33</v>
      </c>
    </row>
    <row r="6" spans="1:4">
      <c r="A6" s="4" t="s">
        <v>749</v>
      </c>
      <c r="C6" s="6" t="n">
        <v>-1049</v>
      </c>
      <c r="D6" s="6" t="n">
        <v>0</v>
      </c>
    </row>
    <row r="7" spans="1:4">
      <c r="A7" s="4" t="s">
        <v>750</v>
      </c>
      <c r="C7" s="6" t="n">
        <v>-654</v>
      </c>
      <c r="D7" s="6" t="n">
        <v>380</v>
      </c>
    </row>
    <row r="8" spans="1:4">
      <c r="A8" s="4" t="s">
        <v>749</v>
      </c>
      <c r="C8" s="6" t="n">
        <v>0</v>
      </c>
      <c r="D8" s="6" t="n">
        <v>0</v>
      </c>
    </row>
    <row r="9" spans="1:4">
      <c r="A9" s="4" t="s">
        <v>751</v>
      </c>
      <c r="C9" s="6" t="n">
        <v>1594</v>
      </c>
      <c r="D9" s="6" t="n">
        <v>413</v>
      </c>
    </row>
    <row r="10" spans="1:4">
      <c r="A10" s="4" t="s">
        <v>747</v>
      </c>
      <c r="C10" s="6" t="n">
        <v>1858</v>
      </c>
      <c r="D10" s="6" t="n">
        <v>264</v>
      </c>
    </row>
    <row r="11" spans="1:4">
      <c r="A11" s="4" t="s">
        <v>752</v>
      </c>
    </row>
    <row r="12" spans="1:4">
      <c r="A12" s="3" t="s">
        <v>746</v>
      </c>
    </row>
    <row r="13" spans="1:4">
      <c r="A13" s="4" t="s">
        <v>747</v>
      </c>
      <c r="B13" s="4" t="s">
        <v>74</v>
      </c>
      <c r="C13" s="6" t="n">
        <v>461</v>
      </c>
      <c r="D13" s="6" t="n">
        <v>45</v>
      </c>
    </row>
    <row r="14" spans="1:4">
      <c r="A14" s="4" t="s">
        <v>748</v>
      </c>
      <c r="B14" s="4" t="s">
        <v>74</v>
      </c>
      <c r="C14" s="6" t="n">
        <v>3346</v>
      </c>
      <c r="D14" s="6" t="n">
        <v>36</v>
      </c>
    </row>
    <row r="15" spans="1:4">
      <c r="A15" s="4" t="s">
        <v>749</v>
      </c>
      <c r="B15" s="4" t="s">
        <v>74</v>
      </c>
      <c r="C15" s="6" t="n">
        <v>-1049</v>
      </c>
      <c r="D15" s="6" t="n">
        <v>0</v>
      </c>
    </row>
    <row r="16" spans="1:4">
      <c r="A16" s="4" t="s">
        <v>750</v>
      </c>
      <c r="B16" s="4" t="s">
        <v>74</v>
      </c>
      <c r="C16" s="6" t="n">
        <v>-669</v>
      </c>
      <c r="D16" s="6" t="n">
        <v>380</v>
      </c>
    </row>
    <row r="17" spans="1:4">
      <c r="A17" s="4" t="s">
        <v>749</v>
      </c>
      <c r="B17" s="4" t="s">
        <v>74</v>
      </c>
      <c r="C17" s="6" t="n">
        <v>0</v>
      </c>
      <c r="D17" s="6" t="n">
        <v>0</v>
      </c>
    </row>
    <row r="18" spans="1:4">
      <c r="A18" s="4" t="s">
        <v>751</v>
      </c>
      <c r="B18" s="4" t="s">
        <v>74</v>
      </c>
      <c r="C18" s="6" t="n">
        <v>1628</v>
      </c>
      <c r="D18" s="6" t="n">
        <v>416</v>
      </c>
    </row>
    <row r="19" spans="1:4">
      <c r="A19" s="4" t="s">
        <v>747</v>
      </c>
      <c r="B19" s="4" t="s">
        <v>74</v>
      </c>
      <c r="C19" s="6" t="n">
        <v>2089</v>
      </c>
      <c r="D19" s="6" t="n">
        <v>461</v>
      </c>
    </row>
    <row r="20" spans="1:4">
      <c r="A20" s="4" t="s">
        <v>753</v>
      </c>
    </row>
    <row r="21" spans="1:4">
      <c r="A21" s="3" t="s">
        <v>746</v>
      </c>
    </row>
    <row r="22" spans="1:4">
      <c r="A22" s="4" t="s">
        <v>747</v>
      </c>
      <c r="C22" s="6" t="n">
        <v>-197</v>
      </c>
      <c r="D22" s="6" t="n">
        <v>-194</v>
      </c>
    </row>
    <row r="23" spans="1:4">
      <c r="A23" s="4" t="s">
        <v>748</v>
      </c>
      <c r="C23" s="6" t="n">
        <v>-49</v>
      </c>
      <c r="D23" s="6" t="n">
        <v>-3</v>
      </c>
    </row>
    <row r="24" spans="1:4">
      <c r="A24" s="4" t="s">
        <v>749</v>
      </c>
      <c r="C24" s="6" t="n">
        <v>0</v>
      </c>
      <c r="D24" s="6" t="n">
        <v>0</v>
      </c>
    </row>
    <row r="25" spans="1:4">
      <c r="A25" s="4" t="s">
        <v>750</v>
      </c>
      <c r="C25" s="6" t="n">
        <v>15</v>
      </c>
      <c r="D25" s="6" t="n">
        <v>0</v>
      </c>
    </row>
    <row r="26" spans="1:4">
      <c r="A26" s="4" t="s">
        <v>749</v>
      </c>
      <c r="C26" s="6" t="n">
        <v>0</v>
      </c>
      <c r="D26" s="6" t="n">
        <v>0</v>
      </c>
    </row>
    <row r="27" spans="1:4">
      <c r="A27" s="4" t="s">
        <v>751</v>
      </c>
      <c r="C27" s="6" t="n">
        <v>-34</v>
      </c>
      <c r="D27" s="6" t="n">
        <v>-3</v>
      </c>
    </row>
    <row r="28" spans="1:4">
      <c r="A28" s="4" t="s">
        <v>747</v>
      </c>
      <c r="C28" s="5" t="n">
        <v>-231</v>
      </c>
      <c r="D28" s="5" t="n">
        <v>-197</v>
      </c>
    </row>
    <row r="29" spans="1:4"/>
    <row r="30" spans="1:4">
      <c r="A30" s="4" t="s">
        <v>74</v>
      </c>
      <c r="B30" s="4" t="s">
        <v>754</v>
      </c>
    </row>
  </sheetData>
  <mergeCells count="4">
    <mergeCell ref="A1:B2"/>
    <mergeCell ref="C1:D1"/>
    <mergeCell ref="A29:C29"/>
    <mergeCell ref="B30:C3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3</v>
      </c>
    </row>
    <row r="3" spans="1:3">
      <c r="A3" s="3" t="s">
        <v>756</v>
      </c>
    </row>
    <row r="4" spans="1:3">
      <c r="A4" s="4" t="s">
        <v>757</v>
      </c>
      <c r="B4" s="5" t="n">
        <v>6261</v>
      </c>
      <c r="C4" s="5" t="n">
        <v>6763</v>
      </c>
    </row>
    <row r="5" spans="1:3">
      <c r="A5" s="4" t="s">
        <v>361</v>
      </c>
    </row>
    <row r="6" spans="1:3">
      <c r="A6" s="3" t="s">
        <v>756</v>
      </c>
    </row>
    <row r="7" spans="1:3">
      <c r="A7" s="4" t="s">
        <v>362</v>
      </c>
      <c r="B7" s="4" t="s">
        <v>363</v>
      </c>
    </row>
    <row r="8" spans="1:3">
      <c r="A8" s="4" t="s">
        <v>758</v>
      </c>
    </row>
    <row r="9" spans="1:3">
      <c r="A9" s="3" t="s">
        <v>756</v>
      </c>
    </row>
    <row r="10" spans="1:3">
      <c r="A10" s="4" t="s">
        <v>757</v>
      </c>
      <c r="B10" s="5" t="n">
        <v>4837</v>
      </c>
      <c r="C10" s="6" t="n">
        <v>5663</v>
      </c>
    </row>
    <row r="11" spans="1:3">
      <c r="A11" s="4" t="s">
        <v>759</v>
      </c>
    </row>
    <row r="12" spans="1:3">
      <c r="A12" s="3" t="s">
        <v>756</v>
      </c>
    </row>
    <row r="13" spans="1:3">
      <c r="A13" s="4" t="s">
        <v>757</v>
      </c>
      <c r="B13" s="6" t="n">
        <v>1424</v>
      </c>
      <c r="C13" s="6" t="n">
        <v>1100</v>
      </c>
    </row>
    <row r="14" spans="1:3">
      <c r="A14" s="4" t="s">
        <v>760</v>
      </c>
    </row>
    <row r="15" spans="1:3">
      <c r="A15" s="3" t="s">
        <v>756</v>
      </c>
    </row>
    <row r="16" spans="1:3">
      <c r="A16" s="4" t="s">
        <v>757</v>
      </c>
      <c r="B16" s="6" t="n">
        <v>4100</v>
      </c>
      <c r="C16" s="6" t="n">
        <v>5200</v>
      </c>
    </row>
    <row r="17" spans="1:3">
      <c r="A17" s="4" t="s">
        <v>761</v>
      </c>
    </row>
    <row r="18" spans="1:3">
      <c r="A18" s="3" t="s">
        <v>756</v>
      </c>
    </row>
    <row r="19" spans="1:3">
      <c r="A19" s="4" t="s">
        <v>757</v>
      </c>
      <c r="B19" s="6" t="n">
        <v>701</v>
      </c>
      <c r="C19" s="6" t="n">
        <v>357</v>
      </c>
    </row>
    <row r="20" spans="1:3">
      <c r="A20" s="4" t="s">
        <v>762</v>
      </c>
    </row>
    <row r="21" spans="1:3">
      <c r="A21" s="3" t="s">
        <v>756</v>
      </c>
    </row>
    <row r="22" spans="1:3">
      <c r="A22" s="4" t="s">
        <v>757</v>
      </c>
      <c r="B22" s="5" t="n">
        <v>1400</v>
      </c>
      <c r="C22" s="6" t="n">
        <v>866</v>
      </c>
    </row>
    <row r="23" spans="1:3">
      <c r="A23" s="4" t="s">
        <v>763</v>
      </c>
    </row>
    <row r="24" spans="1:3">
      <c r="A24" s="3" t="s">
        <v>756</v>
      </c>
    </row>
    <row r="25" spans="1:3">
      <c r="A25" s="4" t="s">
        <v>757</v>
      </c>
      <c r="C25" s="5" t="n">
        <v>2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3</v>
      </c>
    </row>
    <row r="3" spans="1:3">
      <c r="A3" s="3" t="s">
        <v>765</v>
      </c>
    </row>
    <row r="4" spans="1:3">
      <c r="A4" s="4" t="s">
        <v>757</v>
      </c>
      <c r="B4" s="5" t="n">
        <v>6261</v>
      </c>
      <c r="C4" s="5" t="n">
        <v>6763</v>
      </c>
    </row>
    <row r="5" spans="1:3">
      <c r="A5" s="4" t="s">
        <v>93</v>
      </c>
      <c r="B5" s="6" t="n">
        <v>1504</v>
      </c>
      <c r="C5" s="6" t="n">
        <v>346</v>
      </c>
    </row>
    <row r="6" spans="1:3">
      <c r="A6" s="4" t="s">
        <v>94</v>
      </c>
      <c r="B6" s="6" t="n">
        <v>1624</v>
      </c>
      <c r="C6" s="6" t="n">
        <v>0</v>
      </c>
    </row>
    <row r="7" spans="1:3">
      <c r="A7" s="4" t="s">
        <v>95</v>
      </c>
      <c r="B7" s="6" t="n">
        <v>46</v>
      </c>
      <c r="C7" s="6" t="n">
        <v>0</v>
      </c>
    </row>
    <row r="8" spans="1:3">
      <c r="A8" s="4" t="s">
        <v>766</v>
      </c>
      <c r="B8" s="6" t="n">
        <v>886</v>
      </c>
      <c r="C8" s="6" t="n">
        <v>-527</v>
      </c>
    </row>
    <row r="9" spans="1:3">
      <c r="A9" s="4" t="s">
        <v>90</v>
      </c>
      <c r="B9" s="6" t="n">
        <v>241</v>
      </c>
      <c r="C9" s="6" t="n">
        <v>253</v>
      </c>
    </row>
    <row r="10" spans="1:3">
      <c r="A10" s="4" t="s">
        <v>767</v>
      </c>
      <c r="B10" s="6" t="n">
        <v>0</v>
      </c>
      <c r="C10" s="6" t="n">
        <v>0</v>
      </c>
    </row>
    <row r="11" spans="1:3">
      <c r="A11" s="4" t="s">
        <v>768</v>
      </c>
      <c r="B11" s="6" t="n">
        <v>28932</v>
      </c>
    </row>
    <row r="12" spans="1:3">
      <c r="A12" s="4" t="s">
        <v>769</v>
      </c>
      <c r="B12" s="6" t="n">
        <v>0</v>
      </c>
    </row>
    <row r="13" spans="1:3">
      <c r="A13" s="4" t="s">
        <v>770</v>
      </c>
      <c r="B13" s="6" t="n">
        <v>28932</v>
      </c>
      <c r="C13" s="6" t="n">
        <v>25520</v>
      </c>
    </row>
    <row r="14" spans="1:3">
      <c r="A14" s="4" t="s">
        <v>758</v>
      </c>
    </row>
    <row r="15" spans="1:3">
      <c r="A15" s="3" t="s">
        <v>765</v>
      </c>
    </row>
    <row r="16" spans="1:3">
      <c r="A16" s="4" t="s">
        <v>757</v>
      </c>
      <c r="B16" s="6" t="n">
        <v>4837</v>
      </c>
      <c r="C16" s="6" t="n">
        <v>5663</v>
      </c>
    </row>
    <row r="17" spans="1:3">
      <c r="A17" s="4" t="s">
        <v>93</v>
      </c>
      <c r="B17" s="6" t="n">
        <v>0</v>
      </c>
      <c r="C17" s="6" t="n">
        <v>0</v>
      </c>
    </row>
    <row r="18" spans="1:3">
      <c r="A18" s="4" t="s">
        <v>94</v>
      </c>
      <c r="B18" s="6" t="n">
        <v>0</v>
      </c>
    </row>
    <row r="19" spans="1:3">
      <c r="A19" s="4" t="s">
        <v>95</v>
      </c>
      <c r="B19" s="6" t="n">
        <v>31</v>
      </c>
    </row>
    <row r="20" spans="1:3">
      <c r="A20" s="4" t="s">
        <v>766</v>
      </c>
      <c r="B20" s="6" t="n">
        <v>-1941</v>
      </c>
      <c r="C20" s="6" t="n">
        <v>-763</v>
      </c>
    </row>
    <row r="21" spans="1:3">
      <c r="A21" s="4" t="s">
        <v>90</v>
      </c>
      <c r="B21" s="6" t="n">
        <v>229</v>
      </c>
      <c r="C21" s="6" t="n">
        <v>238</v>
      </c>
    </row>
    <row r="22" spans="1:3">
      <c r="A22" s="4" t="s">
        <v>767</v>
      </c>
      <c r="B22" s="6" t="n">
        <v>0</v>
      </c>
      <c r="C22" s="6" t="n">
        <v>0</v>
      </c>
    </row>
    <row r="23" spans="1:3">
      <c r="A23" s="4" t="s">
        <v>768</v>
      </c>
      <c r="B23" s="6" t="n">
        <v>7878</v>
      </c>
    </row>
    <row r="24" spans="1:3">
      <c r="A24" s="4" t="s">
        <v>759</v>
      </c>
    </row>
    <row r="25" spans="1:3">
      <c r="A25" s="3" t="s">
        <v>765</v>
      </c>
    </row>
    <row r="26" spans="1:3">
      <c r="A26" s="4" t="s">
        <v>757</v>
      </c>
      <c r="B26" s="6" t="n">
        <v>1424</v>
      </c>
      <c r="C26" s="6" t="n">
        <v>1100</v>
      </c>
    </row>
    <row r="27" spans="1:3">
      <c r="A27" s="4" t="s">
        <v>93</v>
      </c>
      <c r="B27" s="6" t="n">
        <v>21</v>
      </c>
      <c r="C27" s="6" t="n">
        <v>3</v>
      </c>
    </row>
    <row r="28" spans="1:3">
      <c r="A28" s="4" t="s">
        <v>94</v>
      </c>
      <c r="B28" s="6" t="n">
        <v>0</v>
      </c>
    </row>
    <row r="29" spans="1:3">
      <c r="A29" s="4" t="s">
        <v>95</v>
      </c>
      <c r="B29" s="6" t="n">
        <v>15</v>
      </c>
    </row>
    <row r="30" spans="1:3">
      <c r="A30" s="4" t="s">
        <v>766</v>
      </c>
      <c r="B30" s="6" t="n">
        <v>97</v>
      </c>
      <c r="C30" s="6" t="n">
        <v>-89</v>
      </c>
    </row>
    <row r="31" spans="1:3">
      <c r="A31" s="4" t="s">
        <v>90</v>
      </c>
      <c r="B31" s="6" t="n">
        <v>12</v>
      </c>
      <c r="C31" s="6" t="n">
        <v>15</v>
      </c>
    </row>
    <row r="32" spans="1:3">
      <c r="A32" s="4" t="s">
        <v>767</v>
      </c>
      <c r="B32" s="6" t="n">
        <v>0</v>
      </c>
      <c r="C32" s="6" t="n">
        <v>0</v>
      </c>
    </row>
    <row r="33" spans="1:3">
      <c r="A33" s="4" t="s">
        <v>768</v>
      </c>
      <c r="B33" s="6" t="n">
        <v>1812</v>
      </c>
    </row>
    <row r="34" spans="1:3">
      <c r="A34" s="4" t="s">
        <v>771</v>
      </c>
    </row>
    <row r="35" spans="1:3">
      <c r="A35" s="3" t="s">
        <v>765</v>
      </c>
    </row>
    <row r="36" spans="1:3">
      <c r="A36" s="4" t="s">
        <v>757</v>
      </c>
      <c r="B36" s="6" t="n">
        <v>0</v>
      </c>
      <c r="C36" s="6" t="n">
        <v>0</v>
      </c>
    </row>
    <row r="37" spans="1:3">
      <c r="A37" s="4" t="s">
        <v>93</v>
      </c>
      <c r="B37" s="6" t="n">
        <v>1483</v>
      </c>
      <c r="C37" s="6" t="n">
        <v>343</v>
      </c>
    </row>
    <row r="38" spans="1:3">
      <c r="A38" s="4" t="s">
        <v>94</v>
      </c>
      <c r="B38" s="6" t="n">
        <v>1624</v>
      </c>
    </row>
    <row r="39" spans="1:3">
      <c r="A39" s="4" t="s">
        <v>95</v>
      </c>
      <c r="B39" s="6" t="n">
        <v>0</v>
      </c>
    </row>
    <row r="40" spans="1:3">
      <c r="A40" s="4" t="s">
        <v>766</v>
      </c>
      <c r="B40" s="6" t="n">
        <v>2730</v>
      </c>
      <c r="C40" s="6" t="n">
        <v>325</v>
      </c>
    </row>
    <row r="41" spans="1:3">
      <c r="A41" s="4" t="s">
        <v>90</v>
      </c>
      <c r="B41" s="6" t="n">
        <v>0</v>
      </c>
      <c r="C41" s="6" t="n">
        <v>0</v>
      </c>
    </row>
    <row r="42" spans="1:3">
      <c r="A42" s="4" t="s">
        <v>767</v>
      </c>
      <c r="B42" s="6" t="n">
        <v>0</v>
      </c>
      <c r="C42" s="5" t="n">
        <v>0</v>
      </c>
    </row>
    <row r="43" spans="1:3">
      <c r="A43" s="4" t="s">
        <v>768</v>
      </c>
      <c r="B43" s="5" t="n">
        <v>192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772</v>
      </c>
      <c r="C1" s="2" t="s">
        <v>1</v>
      </c>
    </row>
    <row r="2" spans="1:4">
      <c r="C2" s="2" t="s">
        <v>2</v>
      </c>
      <c r="D2" s="2" t="s">
        <v>33</v>
      </c>
    </row>
    <row r="3" spans="1:4">
      <c r="A3" s="3" t="s">
        <v>773</v>
      </c>
    </row>
    <row r="4" spans="1:4">
      <c r="A4" s="4" t="s">
        <v>774</v>
      </c>
      <c r="C4" s="5" t="n">
        <v>15265</v>
      </c>
      <c r="D4" s="5" t="n">
        <v>13121</v>
      </c>
    </row>
    <row r="5" spans="1:4">
      <c r="A5" s="4" t="s">
        <v>385</v>
      </c>
      <c r="C5" s="6" t="n">
        <v>283</v>
      </c>
      <c r="D5" s="6" t="n">
        <v>0</v>
      </c>
    </row>
    <row r="6" spans="1:4">
      <c r="A6" s="4" t="s">
        <v>398</v>
      </c>
      <c r="C6" s="6" t="n">
        <v>1624</v>
      </c>
      <c r="D6" s="6" t="n">
        <v>0</v>
      </c>
    </row>
    <row r="7" spans="1:4">
      <c r="A7" s="4" t="s">
        <v>775</v>
      </c>
      <c r="C7" s="6" t="n">
        <v>1216</v>
      </c>
      <c r="D7" s="6" t="n">
        <v>520</v>
      </c>
    </row>
    <row r="8" spans="1:4">
      <c r="A8" s="4" t="s">
        <v>776</v>
      </c>
      <c r="B8" s="4" t="s">
        <v>38</v>
      </c>
      <c r="C8" s="6" t="n">
        <v>7086</v>
      </c>
      <c r="D8" s="6" t="n">
        <v>3401</v>
      </c>
    </row>
    <row r="9" spans="1:4">
      <c r="A9" s="4" t="s">
        <v>396</v>
      </c>
      <c r="B9" s="4" t="s">
        <v>397</v>
      </c>
      <c r="C9" s="6" t="n">
        <v>8179</v>
      </c>
      <c r="D9" s="6" t="n">
        <v>9720</v>
      </c>
    </row>
    <row r="10" spans="1:4">
      <c r="A10" s="4" t="s">
        <v>777</v>
      </c>
      <c r="C10" s="6" t="n">
        <v>2207</v>
      </c>
      <c r="D10" s="6" t="n">
        <v>2130</v>
      </c>
    </row>
    <row r="11" spans="1:4">
      <c r="A11" s="4" t="s">
        <v>778</v>
      </c>
      <c r="C11" s="6" t="n">
        <v>888</v>
      </c>
      <c r="D11" s="6" t="n">
        <v>820</v>
      </c>
    </row>
    <row r="12" spans="1:4">
      <c r="A12" s="4" t="s">
        <v>779</v>
      </c>
    </row>
    <row r="13" spans="1:4">
      <c r="A13" s="3" t="s">
        <v>773</v>
      </c>
    </row>
    <row r="14" spans="1:4">
      <c r="A14" s="4" t="s">
        <v>774</v>
      </c>
      <c r="C14" s="6" t="n">
        <v>9600</v>
      </c>
      <c r="D14" s="6" t="n">
        <v>11100</v>
      </c>
    </row>
    <row r="15" spans="1:4">
      <c r="A15" s="4" t="s">
        <v>780</v>
      </c>
      <c r="C15" s="6" t="n">
        <v>131</v>
      </c>
      <c r="D15" s="6" t="n">
        <v>110</v>
      </c>
    </row>
    <row r="16" spans="1:4">
      <c r="A16" s="4" t="s">
        <v>781</v>
      </c>
      <c r="C16" s="6" t="n">
        <v>10</v>
      </c>
      <c r="D16" s="6" t="n">
        <v>15</v>
      </c>
    </row>
    <row r="17" spans="1:4">
      <c r="A17" s="4" t="s">
        <v>782</v>
      </c>
    </row>
    <row r="18" spans="1:4">
      <c r="A18" s="3" t="s">
        <v>773</v>
      </c>
    </row>
    <row r="19" spans="1:4">
      <c r="A19" s="4" t="s">
        <v>777</v>
      </c>
      <c r="C19" s="6" t="n">
        <v>1500</v>
      </c>
      <c r="D19" s="6" t="n">
        <v>1500</v>
      </c>
    </row>
    <row r="20" spans="1:4">
      <c r="A20" s="4" t="s">
        <v>778</v>
      </c>
      <c r="C20" s="6" t="n">
        <v>126</v>
      </c>
      <c r="D20" s="6" t="n">
        <v>105</v>
      </c>
    </row>
    <row r="21" spans="1:4">
      <c r="A21" s="4" t="s">
        <v>783</v>
      </c>
    </row>
    <row r="22" spans="1:4">
      <c r="A22" s="3" t="s">
        <v>773</v>
      </c>
    </row>
    <row r="23" spans="1:4">
      <c r="A23" s="4" t="s">
        <v>775</v>
      </c>
      <c r="C23" s="6" t="n">
        <v>419</v>
      </c>
      <c r="D23" s="6" t="n">
        <v>396</v>
      </c>
    </row>
    <row r="24" spans="1:4">
      <c r="A24" s="4" t="s">
        <v>447</v>
      </c>
    </row>
    <row r="25" spans="1:4">
      <c r="A25" s="3" t="s">
        <v>773</v>
      </c>
    </row>
    <row r="26" spans="1:4">
      <c r="A26" s="4" t="s">
        <v>396</v>
      </c>
      <c r="B26" s="4" t="s">
        <v>428</v>
      </c>
      <c r="C26" s="6" t="n">
        <v>0</v>
      </c>
      <c r="D26" s="5" t="n">
        <v>415</v>
      </c>
    </row>
    <row r="27" spans="1:4">
      <c r="A27" s="4" t="s">
        <v>418</v>
      </c>
    </row>
    <row r="28" spans="1:4">
      <c r="A28" s="3" t="s">
        <v>773</v>
      </c>
    </row>
    <row r="29" spans="1:4">
      <c r="A29" s="4" t="s">
        <v>776</v>
      </c>
      <c r="C29" s="6" t="n">
        <v>5600</v>
      </c>
    </row>
    <row r="30" spans="1:4">
      <c r="A30" s="4" t="s">
        <v>408</v>
      </c>
    </row>
    <row r="31" spans="1:4">
      <c r="A31" s="3" t="s">
        <v>773</v>
      </c>
    </row>
    <row r="32" spans="1:4">
      <c r="A32" s="4" t="s">
        <v>385</v>
      </c>
      <c r="C32" s="5" t="n">
        <v>283</v>
      </c>
    </row>
    <row r="33" spans="1:4"/>
    <row r="34" spans="1:4">
      <c r="A34" s="4" t="s">
        <v>74</v>
      </c>
      <c r="B34" s="4" t="s">
        <v>426</v>
      </c>
    </row>
    <row r="35" spans="1:4">
      <c r="A35" s="4" t="s">
        <v>76</v>
      </c>
      <c r="B35" s="4" t="s">
        <v>427</v>
      </c>
    </row>
    <row r="36" spans="1:4">
      <c r="A36" s="4" t="s">
        <v>403</v>
      </c>
      <c r="B36" s="4" t="s">
        <v>75</v>
      </c>
    </row>
    <row r="37" spans="1:4">
      <c r="A37" s="4" t="s">
        <v>428</v>
      </c>
      <c r="B37" s="4" t="s">
        <v>77</v>
      </c>
    </row>
  </sheetData>
  <mergeCells count="7">
    <mergeCell ref="A1:B2"/>
    <mergeCell ref="C1:D1"/>
    <mergeCell ref="A33:C33"/>
    <mergeCell ref="B34:C34"/>
    <mergeCell ref="B35:C35"/>
    <mergeCell ref="B36:C36"/>
    <mergeCell ref="B37:C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784</v>
      </c>
      <c r="B1" s="2" t="s">
        <v>579</v>
      </c>
    </row>
    <row r="2" spans="1:2">
      <c r="B2" s="2" t="s">
        <v>785</v>
      </c>
    </row>
    <row r="3" spans="1:2">
      <c r="A3" s="4" t="s">
        <v>786</v>
      </c>
    </row>
    <row r="4" spans="1:2">
      <c r="A4" s="3" t="s">
        <v>787</v>
      </c>
    </row>
    <row r="5" spans="1:2">
      <c r="A5" s="4" t="s">
        <v>788</v>
      </c>
      <c r="B5" s="10" t="n">
        <v>0.0025</v>
      </c>
    </row>
    <row r="6" spans="1:2">
      <c r="A6" s="4" t="s">
        <v>789</v>
      </c>
    </row>
    <row r="7" spans="1:2">
      <c r="A7" s="3" t="s">
        <v>787</v>
      </c>
    </row>
    <row r="8" spans="1:2">
      <c r="A8" s="4" t="s">
        <v>790</v>
      </c>
      <c r="B8" s="5" t="n">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9</v>
      </c>
      <c r="B1" s="2" t="s">
        <v>1</v>
      </c>
    </row>
    <row r="2" spans="1:3">
      <c r="B2" s="2" t="s">
        <v>2</v>
      </c>
      <c r="C2" s="2" t="s">
        <v>33</v>
      </c>
    </row>
    <row r="3" spans="1:3">
      <c r="A3" s="4" t="s">
        <v>30</v>
      </c>
    </row>
    <row r="4" spans="1:3">
      <c r="A4" s="4" t="s">
        <v>130</v>
      </c>
      <c r="B4" s="6" t="n">
        <v>48947</v>
      </c>
      <c r="C4" s="6" t="n">
        <v>69636</v>
      </c>
    </row>
    <row r="5" spans="1:3">
      <c r="A5" s="4" t="s">
        <v>31</v>
      </c>
    </row>
    <row r="6" spans="1:3">
      <c r="A6" s="4" t="s">
        <v>140</v>
      </c>
      <c r="B6" s="6" t="n">
        <v>90</v>
      </c>
      <c r="C6" s="6" t="n">
        <v>180</v>
      </c>
    </row>
    <row r="7" spans="1:3">
      <c r="A7" s="4" t="s">
        <v>141</v>
      </c>
    </row>
    <row r="8" spans="1:3">
      <c r="A8" s="4" t="s">
        <v>142</v>
      </c>
      <c r="B8" s="6" t="n">
        <v>13866601</v>
      </c>
      <c r="C8" s="6" t="n">
        <v>13866421</v>
      </c>
    </row>
    <row r="9" spans="1:3">
      <c r="A9" s="4" t="s">
        <v>142</v>
      </c>
      <c r="B9" s="6" t="n">
        <v>13866691</v>
      </c>
      <c r="C9" s="6" t="n">
        <v>13866601</v>
      </c>
    </row>
    <row r="10" spans="1:3">
      <c r="A10" s="4" t="s">
        <v>130</v>
      </c>
      <c r="B10" s="6" t="n">
        <v>48947</v>
      </c>
      <c r="C10" s="6" t="n">
        <v>69636</v>
      </c>
    </row>
    <row r="11" spans="1:3">
      <c r="A11" s="4" t="s">
        <v>131</v>
      </c>
      <c r="B11" s="6" t="n">
        <v>2605</v>
      </c>
      <c r="C11" s="6" t="n">
        <v>3433</v>
      </c>
    </row>
    <row r="12" spans="1:3">
      <c r="A12" s="4" t="s">
        <v>143</v>
      </c>
      <c r="B12" s="6" t="n">
        <v>90</v>
      </c>
      <c r="C12" s="6" t="n">
        <v>180</v>
      </c>
    </row>
    <row r="13" spans="1:3">
      <c r="A13" s="4" t="s">
        <v>144</v>
      </c>
    </row>
    <row r="14" spans="1:3">
      <c r="A14" s="4" t="s">
        <v>142</v>
      </c>
      <c r="B14" s="6" t="n">
        <v>2068947</v>
      </c>
      <c r="C14" s="6" t="n">
        <v>2069127</v>
      </c>
    </row>
    <row r="15" spans="1:3">
      <c r="A15" s="4" t="s">
        <v>142</v>
      </c>
      <c r="B15" s="6" t="n">
        <v>2068857</v>
      </c>
      <c r="C15" s="6" t="n">
        <v>2068947</v>
      </c>
    </row>
    <row r="16" spans="1:3">
      <c r="A16" s="4" t="s">
        <v>140</v>
      </c>
      <c r="B16" s="6" t="n">
        <v>90</v>
      </c>
      <c r="C16" s="6" t="n">
        <v>1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3</v>
      </c>
    </row>
    <row r="3" spans="1:3">
      <c r="A3" s="3" t="s">
        <v>146</v>
      </c>
    </row>
    <row r="4" spans="1:3">
      <c r="A4" s="4" t="s">
        <v>135</v>
      </c>
      <c r="B4" s="5" t="n">
        <v>689</v>
      </c>
      <c r="C4" s="5" t="n">
        <v>-544</v>
      </c>
    </row>
    <row r="5" spans="1:3">
      <c r="A5" s="3" t="s">
        <v>147</v>
      </c>
    </row>
    <row r="6" spans="1:3">
      <c r="A6" s="4" t="s">
        <v>90</v>
      </c>
      <c r="B6" s="6" t="n">
        <v>241</v>
      </c>
      <c r="C6" s="6" t="n">
        <v>253</v>
      </c>
    </row>
    <row r="7" spans="1:3">
      <c r="A7" s="4" t="s">
        <v>148</v>
      </c>
      <c r="B7" s="6" t="n">
        <v>67</v>
      </c>
      <c r="C7" s="6" t="n">
        <v>448</v>
      </c>
    </row>
    <row r="8" spans="1:3">
      <c r="A8" s="4" t="s">
        <v>149</v>
      </c>
      <c r="B8" s="6" t="n">
        <v>-50</v>
      </c>
      <c r="C8" s="6" t="n">
        <v>0</v>
      </c>
    </row>
    <row r="9" spans="1:3">
      <c r="A9" s="4" t="s">
        <v>150</v>
      </c>
      <c r="B9" s="6" t="n">
        <v>-118</v>
      </c>
      <c r="C9" s="6" t="n">
        <v>0</v>
      </c>
    </row>
    <row r="10" spans="1:3">
      <c r="A10" s="4" t="s">
        <v>151</v>
      </c>
      <c r="B10" s="6" t="n">
        <v>-1624</v>
      </c>
      <c r="C10" s="6" t="n">
        <v>0</v>
      </c>
    </row>
    <row r="11" spans="1:3">
      <c r="A11" s="4" t="s">
        <v>152</v>
      </c>
      <c r="B11" s="6" t="n">
        <v>15</v>
      </c>
      <c r="C11" s="6" t="n">
        <v>0</v>
      </c>
    </row>
    <row r="12" spans="1:3">
      <c r="A12" s="4" t="s">
        <v>153</v>
      </c>
      <c r="B12" s="6" t="n">
        <v>50</v>
      </c>
      <c r="C12" s="6" t="n">
        <v>0</v>
      </c>
    </row>
    <row r="13" spans="1:3">
      <c r="A13" s="4" t="s">
        <v>133</v>
      </c>
      <c r="B13" s="6" t="n">
        <v>19</v>
      </c>
      <c r="C13" s="6" t="n">
        <v>6</v>
      </c>
    </row>
    <row r="14" spans="1:3">
      <c r="A14" s="4" t="s">
        <v>137</v>
      </c>
      <c r="B14" s="6" t="n">
        <v>2</v>
      </c>
      <c r="C14" s="6" t="n">
        <v>0</v>
      </c>
    </row>
    <row r="15" spans="1:3">
      <c r="A15" s="3" t="s">
        <v>154</v>
      </c>
    </row>
    <row r="16" spans="1:3">
      <c r="A16" s="4" t="s">
        <v>155</v>
      </c>
      <c r="B16" s="6" t="n">
        <v>-751</v>
      </c>
      <c r="C16" s="6" t="n">
        <v>292</v>
      </c>
    </row>
    <row r="17" spans="1:3">
      <c r="A17" s="4" t="s">
        <v>41</v>
      </c>
      <c r="B17" s="6" t="n">
        <v>-1</v>
      </c>
      <c r="C17" s="6" t="n">
        <v>-15</v>
      </c>
    </row>
    <row r="18" spans="1:3">
      <c r="A18" s="4" t="s">
        <v>156</v>
      </c>
      <c r="B18" s="6" t="n">
        <v>805</v>
      </c>
      <c r="C18" s="6" t="n">
        <v>385</v>
      </c>
    </row>
    <row r="19" spans="1:3">
      <c r="A19" s="4" t="s">
        <v>157</v>
      </c>
      <c r="B19" s="6" t="n">
        <v>622</v>
      </c>
      <c r="C19" s="6" t="n">
        <v>-135</v>
      </c>
    </row>
    <row r="20" spans="1:3">
      <c r="A20" s="4" t="s">
        <v>158</v>
      </c>
      <c r="B20" s="6" t="n">
        <v>-723</v>
      </c>
      <c r="C20" s="6" t="n">
        <v>1234</v>
      </c>
    </row>
    <row r="21" spans="1:3">
      <c r="A21" s="4" t="s">
        <v>159</v>
      </c>
      <c r="B21" s="6" t="n">
        <v>-34</v>
      </c>
      <c r="C21" s="6" t="n">
        <v>690</v>
      </c>
    </row>
    <row r="22" spans="1:3">
      <c r="A22" s="3" t="s">
        <v>160</v>
      </c>
    </row>
    <row r="23" spans="1:3">
      <c r="A23" s="4" t="s">
        <v>161</v>
      </c>
      <c r="B23" s="6" t="n">
        <v>-2420</v>
      </c>
      <c r="C23" s="6" t="n">
        <v>-529</v>
      </c>
    </row>
    <row r="24" spans="1:3">
      <c r="A24" s="4" t="s">
        <v>162</v>
      </c>
      <c r="B24" s="6" t="n">
        <v>-902</v>
      </c>
      <c r="C24" s="6" t="n">
        <v>0</v>
      </c>
    </row>
    <row r="25" spans="1:3">
      <c r="A25" s="4" t="s">
        <v>163</v>
      </c>
      <c r="B25" s="6" t="n">
        <v>0</v>
      </c>
      <c r="C25" s="6" t="n">
        <v>-776</v>
      </c>
    </row>
    <row r="26" spans="1:3">
      <c r="A26" s="4" t="s">
        <v>164</v>
      </c>
      <c r="B26" s="6" t="n">
        <v>2130</v>
      </c>
      <c r="C26" s="6" t="n">
        <v>649</v>
      </c>
    </row>
    <row r="27" spans="1:3">
      <c r="A27" s="4" t="s">
        <v>165</v>
      </c>
      <c r="B27" s="6" t="n">
        <v>2208</v>
      </c>
      <c r="C27" s="6" t="n">
        <v>0</v>
      </c>
    </row>
    <row r="28" spans="1:3">
      <c r="A28" s="4" t="s">
        <v>166</v>
      </c>
      <c r="B28" s="6" t="n">
        <v>2000</v>
      </c>
      <c r="C28" s="6" t="n">
        <v>0</v>
      </c>
    </row>
    <row r="29" spans="1:3">
      <c r="A29" s="4" t="s">
        <v>167</v>
      </c>
      <c r="B29" s="6" t="n">
        <v>42</v>
      </c>
      <c r="C29" s="6" t="n">
        <v>498</v>
      </c>
    </row>
    <row r="30" spans="1:3">
      <c r="A30" s="4" t="s">
        <v>168</v>
      </c>
      <c r="B30" s="6" t="n">
        <v>3058</v>
      </c>
      <c r="C30" s="6" t="n">
        <v>-158</v>
      </c>
    </row>
    <row r="31" spans="1:3">
      <c r="A31" s="3" t="s">
        <v>169</v>
      </c>
    </row>
    <row r="32" spans="1:3">
      <c r="A32" s="4" t="s">
        <v>170</v>
      </c>
      <c r="B32" s="6" t="n">
        <v>6</v>
      </c>
      <c r="C32" s="6" t="n">
        <v>6</v>
      </c>
    </row>
    <row r="33" spans="1:3">
      <c r="A33" s="4" t="s">
        <v>171</v>
      </c>
      <c r="B33" s="6" t="n">
        <v>-141</v>
      </c>
      <c r="C33" s="6" t="n">
        <v>-114</v>
      </c>
    </row>
    <row r="34" spans="1:3">
      <c r="A34" s="4" t="s">
        <v>172</v>
      </c>
      <c r="B34" s="6" t="n">
        <v>-455</v>
      </c>
      <c r="C34" s="6" t="n">
        <v>-456</v>
      </c>
    </row>
    <row r="35" spans="1:3">
      <c r="A35" s="4" t="s">
        <v>173</v>
      </c>
      <c r="B35" s="6" t="n">
        <v>-590</v>
      </c>
      <c r="C35" s="6" t="n">
        <v>-564</v>
      </c>
    </row>
    <row r="36" spans="1:3">
      <c r="A36" s="4" t="s">
        <v>174</v>
      </c>
      <c r="B36" s="6" t="n">
        <v>-28</v>
      </c>
      <c r="C36" s="6" t="n">
        <v>-3</v>
      </c>
    </row>
    <row r="37" spans="1:3">
      <c r="A37" s="4" t="s">
        <v>175</v>
      </c>
      <c r="B37" s="6" t="n">
        <v>2406</v>
      </c>
      <c r="C37" s="6" t="n">
        <v>-35</v>
      </c>
    </row>
    <row r="38" spans="1:3">
      <c r="A38" s="4" t="s">
        <v>176</v>
      </c>
      <c r="B38" s="6" t="n">
        <v>4958</v>
      </c>
      <c r="C38" s="6" t="n">
        <v>4993</v>
      </c>
    </row>
    <row r="39" spans="1:3">
      <c r="A39" s="4" t="s">
        <v>177</v>
      </c>
      <c r="B39" s="6" t="n">
        <v>7364</v>
      </c>
      <c r="C39" s="6" t="n">
        <v>4958</v>
      </c>
    </row>
    <row r="40" spans="1:3">
      <c r="A40" s="3" t="s">
        <v>178</v>
      </c>
    </row>
    <row r="41" spans="1:3">
      <c r="A41" s="4" t="s">
        <v>179</v>
      </c>
      <c r="B41" s="6" t="n">
        <v>9</v>
      </c>
      <c r="C41" s="6" t="n">
        <v>21</v>
      </c>
    </row>
    <row r="42" spans="1:3">
      <c r="A42" s="4" t="s">
        <v>180</v>
      </c>
      <c r="B42" s="5" t="n">
        <v>32</v>
      </c>
      <c r="C42"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6:40:19Z</dcterms:created>
  <dcterms:modified xmlns:dcterms="http://purl.org/dc/terms/" xmlns:xsi="http://www.w3.org/2001/XMLSchema-instance" xsi:type="dcterms:W3CDTF">2018-09-06T16:40:19Z</dcterms:modified>
</cp:coreProperties>
</file>